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Description Of Business" sheetId="8" r:id="rId8"/>
    <s:sheet name="Summary Of Significant Accounti" sheetId="9" r:id="rId9"/>
    <s:sheet name="Fair Value Of Financial Instrum" sheetId="10" r:id="rId10"/>
    <s:sheet name="Restricted Securities Available" sheetId="11" r:id="rId11"/>
    <s:sheet name="Loans Receivable" sheetId="12" r:id="rId12"/>
    <s:sheet name="Leased Properties" sheetId="13" r:id="rId13"/>
    <s:sheet name="Property And Equipment" sheetId="14" r:id="rId14"/>
    <s:sheet name="Debt" sheetId="15" r:id="rId15"/>
    <s:sheet name="Derivative And Hedging Instrume" sheetId="16" r:id="rId16"/>
    <s:sheet name="Related Party Transactions" sheetId="17" r:id="rId17"/>
    <s:sheet name="Income Taxes" sheetId="18" r:id="rId18"/>
    <s:sheet name="Net Income Per Share" sheetId="19" r:id="rId19"/>
    <s:sheet name="Stock Repurchases" sheetId="20" r:id="rId20"/>
    <s:sheet name="Stock-Based Compensation Plans" sheetId="21" r:id="rId21"/>
    <s:sheet name="Business Segment And Other Info" sheetId="22" r:id="rId22"/>
    <s:sheet name="Litigation And Contingent Liabi" sheetId="23" r:id="rId23"/>
    <s:sheet name="Quarterly Financial Data" sheetId="24" r:id="rId24"/>
    <s:sheet name="Summary Of Significant Accoun25" sheetId="25" r:id="rId25"/>
    <s:sheet name="Description Of Business (Tables" sheetId="26" r:id="rId26"/>
    <s:sheet name="Summary Of Significant Accoun27" sheetId="27" r:id="rId27"/>
    <s:sheet name="Fair Value Of Financial Instr28" sheetId="28" r:id="rId28"/>
    <s:sheet name="Restricted Securities Availab29" sheetId="29" r:id="rId29"/>
    <s:sheet name="Loans Receivable (Tables)" sheetId="30" r:id="rId30"/>
    <s:sheet name="Leased Properties (Tables)" sheetId="31" r:id="rId31"/>
    <s:sheet name="Property And Equipment (Tables)" sheetId="32" r:id="rId32"/>
    <s:sheet name="Debt (Tables)" sheetId="33" r:id="rId33"/>
    <s:sheet name="Derivative And Hedging Instru34" sheetId="34" r:id="rId34"/>
    <s:sheet name="Related Party Transactions (Tab" sheetId="35" r:id="rId35"/>
    <s:sheet name="Income Taxes (Tables)" sheetId="36" r:id="rId36"/>
    <s:sheet name="Net Income Per Share (Tables)" sheetId="37" r:id="rId37"/>
    <s:sheet name="Stock Repurchases (Tables)" sheetId="38" r:id="rId38"/>
    <s:sheet name="Stock-Based Compensation Plans " sheetId="39" r:id="rId39"/>
    <s:sheet name="Quarterly Financial Data (Table" sheetId="40" r:id="rId40"/>
    <s:sheet name="Description Of Business (Narrat" sheetId="41" r:id="rId41"/>
    <s:sheet name="Description Of Business (Percen" sheetId="42" r:id="rId42"/>
    <s:sheet name="Description Of Business Descrip" sheetId="43" r:id="rId43"/>
    <s:sheet name="Summary Of Significant Accoun44" sheetId="44" r:id="rId44"/>
    <s:sheet name="Summary Of Significant Accoun45" sheetId="45" r:id="rId45"/>
    <s:sheet name="Summary Of Significant Accoun46" sheetId="46" r:id="rId46"/>
    <s:sheet name="Summary Of Significant Accoun47" sheetId="47" r:id="rId47"/>
    <s:sheet name="Fair Value Of Financial Instr48" sheetId="48" r:id="rId48"/>
    <s:sheet name="Fair Value Of Financial Instr49" sheetId="49" r:id="rId49"/>
    <s:sheet name="Restricted Securities Availab50" sheetId="50" r:id="rId50"/>
    <s:sheet name="Restricted Securities Availab51" sheetId="51" r:id="rId51"/>
    <s:sheet name="Restricted Securities Availab52" sheetId="52" r:id="rId52"/>
    <s:sheet name="Loans Receivable (Narrative) (D" sheetId="53" r:id="rId53"/>
    <s:sheet name="Loans Receivable (Schedule Of L" sheetId="54" r:id="rId54"/>
    <s:sheet name="Loans Receivable (Summary Of Ch" sheetId="55" r:id="rId55"/>
    <s:sheet name="Loans Receivable (Summary Of 56" sheetId="56" r:id="rId56"/>
    <s:sheet name="Loans Receivable (Summary Of In" sheetId="57" r:id="rId57"/>
    <s:sheet name="Loans Receivable (Schedule Of C" sheetId="58" r:id="rId58"/>
    <s:sheet name="Loans Receivable (Schedule Of59" sheetId="59" r:id="rId59"/>
    <s:sheet name="Loans Receivable (Summary Of 60" sheetId="60" r:id="rId60"/>
    <s:sheet name="Leased Properties (Details)" sheetId="61" r:id="rId61"/>
    <s:sheet name="Property And Equipment (Narrati" sheetId="62" r:id="rId62"/>
    <s:sheet name="Property And Equipment (Schedul" sheetId="63" r:id="rId63"/>
    <s:sheet name="Debt (Narrative) (Details)" sheetId="64" r:id="rId64"/>
    <s:sheet name="Debt Debt (Schedule of Principa" sheetId="65" r:id="rId65"/>
    <s:sheet name="Debt (Schedule Of General Infor" sheetId="66" r:id="rId66"/>
    <s:sheet name="Debt (Summary Of Additional Inf" sheetId="67" r:id="rId67"/>
    <s:sheet name="Debt (Schedule Of Outstanding D" sheetId="68" r:id="rId68"/>
    <s:sheet name="Debt (Schedule Of Outstanding T" sheetId="69" r:id="rId69"/>
    <s:sheet name="Debt (Scheduled Principal Matur" sheetId="70" r:id="rId70"/>
    <s:sheet name="Derivative And Hedging Instru71" sheetId="71" r:id="rId71"/>
    <s:sheet name="Derivative And Hedging Instru72" sheetId="72" r:id="rId72"/>
    <s:sheet name="Related Party Transactions (Det" sheetId="73" r:id="rId73"/>
    <s:sheet name="Income Taxes (Narrative) (Detai" sheetId="74" r:id="rId74"/>
    <s:sheet name="Income Taxes (Schedule Of Incom" sheetId="75" r:id="rId75"/>
    <s:sheet name="Income Taxes (Schedule Of Defer" sheetId="76" r:id="rId76"/>
    <s:sheet name="Income Taxes (Schedule Of Recon" sheetId="77" r:id="rId77"/>
    <s:sheet name="Income Taxes (Schedule Of Unrec" sheetId="78" r:id="rId78"/>
    <s:sheet name="Net Income Per Share (Details)" sheetId="79" r:id="rId79"/>
    <s:sheet name="Stock Repurchases (Details)" sheetId="80" r:id="rId80"/>
    <s:sheet name="Stock-Based Compensation Plan81" sheetId="81" r:id="rId81"/>
    <s:sheet name="Stock-Based Compensation Plan82" sheetId="82" r:id="rId82"/>
    <s:sheet name="Stock-Based Compensation Plan83" sheetId="83" r:id="rId83"/>
    <s:sheet name="Stock-Based Compensation Plan84" sheetId="84" r:id="rId84"/>
    <s:sheet name="Stock-Based Compensation Plan85" sheetId="85" r:id="rId85"/>
    <s:sheet name="Litigation And Contingent Lia86" sheetId="86" r:id="rId86"/>
    <s:sheet name="Quarterly Financial Data (Detai" sheetId="87" r:id="rId87"/>
  </s:sheets>
  <s:definedNames/>
  <s:calcPr calcId="124519" calcMode="auto" fullCalcOnLoad="1"/>
</s:workbook>
</file>

<file path=xl/sharedStrings.xml><?xml version="1.0" encoding="utf-8"?>
<sst xmlns="http://schemas.openxmlformats.org/spreadsheetml/2006/main" uniqueCount="892">
  <si>
    <t>Document And Entity Information - USD ($) $ in Millions</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REDIT ACCEPTANCE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Public Float</t>
  </si>
  <si>
    <t>Entity Voluntary Filers</t>
  </si>
  <si>
    <t>No</t>
  </si>
  <si>
    <t>Consolidated Balance Sheets - USD ($) $ in Millions</t>
  </si>
  <si>
    <t>Dec. 31, 2014</t>
  </si>
  <si>
    <t>ASSETS:</t>
  </si>
  <si>
    <t>Cash and cash equivalents</t>
  </si>
  <si>
    <t>Restricted cash and cash equivalents</t>
  </si>
  <si>
    <t>Restricted securities available for sale</t>
  </si>
  <si>
    <t>Loans receivable (including $12.6 and $8.7 from affiliates as of December 31, 2015 and December 31, 2014, respectively)</t>
  </si>
  <si>
    <t>Allowance for credit losses</t>
  </si>
  <si>
    <t>Loans receivable, net</t>
  </si>
  <si>
    <t>Property and equipment, net</t>
  </si>
  <si>
    <t>Income taxes receivable</t>
  </si>
  <si>
    <t>Other assets</t>
  </si>
  <si>
    <t>Total Assets</t>
  </si>
  <si>
    <t>Liabilities:</t>
  </si>
  <si>
    <t>Accounts payable and accrued liabilities</t>
  </si>
  <si>
    <t>Revolving secured line of credit</t>
  </si>
  <si>
    <t>Secured financing</t>
  </si>
  <si>
    <t>Senior notes</t>
  </si>
  <si>
    <t>Deferred income taxes, net</t>
  </si>
  <si>
    <t>Income taxes payable</t>
  </si>
  <si>
    <t>Total Liabilities</t>
  </si>
  <si>
    <t>Shareholders' Equity:</t>
  </si>
  <si>
    <t>Preferred stock, $.01 par value, 1,000,000 shares authorized, none issued</t>
  </si>
  <si>
    <t>Common stock, $.01 par value, 80,000,000 shares authorized, 20,132,972 and 20,597,671 shares issued and outstanding as of December 31, 2015 and December 31, 2014, respectively</t>
  </si>
  <si>
    <t>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Loans receivable, from affiliat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Millions</t>
  </si>
  <si>
    <t>Dec. 31, 2013</t>
  </si>
  <si>
    <t>Revenues [Abstract]</t>
  </si>
  <si>
    <t>Finance charges</t>
  </si>
  <si>
    <t>Premiums earned</t>
  </si>
  <si>
    <t>Other Income</t>
  </si>
  <si>
    <t>Total revenue</t>
  </si>
  <si>
    <t>Costs and expenses [Abstract]</t>
  </si>
  <si>
    <t>Salaries and wages</t>
  </si>
  <si>
    <t>General and administrative</t>
  </si>
  <si>
    <t>Sales and marketing</t>
  </si>
  <si>
    <t>Provision for credit losses</t>
  </si>
  <si>
    <t>Interest</t>
  </si>
  <si>
    <t>Provision for claims</t>
  </si>
  <si>
    <t>Loss on extinguishment of debt</t>
  </si>
  <si>
    <t>Total costs and expenses</t>
  </si>
  <si>
    <t>Income before provision for income taxes</t>
  </si>
  <si>
    <t>Provision for income taxes</t>
  </si>
  <si>
    <t>Net income</t>
  </si>
  <si>
    <t>Net income per share [Abstract]</t>
  </si>
  <si>
    <t>Basic</t>
  </si>
  <si>
    <t>Diluted</t>
  </si>
  <si>
    <t>Weighted average Shares Outstanding [Abstract]</t>
  </si>
  <si>
    <t>Consolidated Statements Of Comprehensive Income - USD ($) $ in Millions</t>
  </si>
  <si>
    <t>Other Comprehensive Income (Loss), Available-for-sale Securities Adjustment, Net of Tax [Abstract]</t>
  </si>
  <si>
    <t>Unrealized gain (loss) on securities, net of tax</t>
  </si>
  <si>
    <t>Other comprehensive income (loss)</t>
  </si>
  <si>
    <t>Comprehensive income</t>
  </si>
  <si>
    <t>Consolidated Statements Of Shareholders' Equity - USD ($) $ in Millions</t>
  </si>
  <si>
    <t>Total</t>
  </si>
  <si>
    <t>Common Stock [Member]</t>
  </si>
  <si>
    <t>Paid-In Capital [Member]</t>
  </si>
  <si>
    <t>Retained Earnings [Member]</t>
  </si>
  <si>
    <t>Accumulated Other Comprehensive Income (Loss) [Member]</t>
  </si>
  <si>
    <t>Balance, shares at at Dec. 31, 2012</t>
  </si>
  <si>
    <t>Balance at at Dec. 31, 2012</t>
  </si>
  <si>
    <t>Stock-based compensation</t>
  </si>
  <si>
    <t>Restricted stock awards, net of forfeitures, shares</t>
  </si>
  <si>
    <t>Repurchase of common stock, shares</t>
  </si>
  <si>
    <t>Repurchase of common stock</t>
  </si>
  <si>
    <t>Restricted stock units converted to common stock, shares</t>
  </si>
  <si>
    <t>Stock options exercised, shares</t>
  </si>
  <si>
    <t>Stock options exercised</t>
  </si>
  <si>
    <t>Tax benefits from stock-based compensation plans</t>
  </si>
  <si>
    <t>Balance, shares at at Dec. 31, 2013</t>
  </si>
  <si>
    <t>Balance at at Dec. 31, 2013</t>
  </si>
  <si>
    <t>Balance, shares at at Dec. 31, 2014</t>
  </si>
  <si>
    <t>Balance at at Dec. 31, 2014</t>
  </si>
  <si>
    <t>Balance, shares at at Dec. 31, 2015</t>
  </si>
  <si>
    <t>Balance at at Dec. 31, 2015</t>
  </si>
  <si>
    <t>Consolidated Statements Of Cash Flows - USD ($) $ in Millions</t>
  </si>
  <si>
    <t>Cash Flows From Operating Activities:</t>
  </si>
  <si>
    <t>Adjustments to reconcile cash provided by operating activities:</t>
  </si>
  <si>
    <t>Depreciation</t>
  </si>
  <si>
    <t>Amortization</t>
  </si>
  <si>
    <t>Loss on retirement of property and equipment</t>
  </si>
  <si>
    <t>Provision for deferred income taxes</t>
  </si>
  <si>
    <t>Change in operating assets and liabilities:</t>
  </si>
  <si>
    <t>Increase in accounts payable and accrued liabilities</t>
  </si>
  <si>
    <t>Increase in income taxes receivable</t>
  </si>
  <si>
    <t>Increase (decrease) in income taxes payable</t>
  </si>
  <si>
    <t>Increase in other assets</t>
  </si>
  <si>
    <t>Net cash provided by operating activities</t>
  </si>
  <si>
    <t>Cash Flows From Investing Activities:</t>
  </si>
  <si>
    <t>Increase in restricted cash and cash equivalents</t>
  </si>
  <si>
    <t>Purchases of restricted securities available for sale</t>
  </si>
  <si>
    <t>Proceeds from sale of restricted securities available for sale</t>
  </si>
  <si>
    <t>Maturities of restricted securities available for sale</t>
  </si>
  <si>
    <t>Principal collected on Loans receivable</t>
  </si>
  <si>
    <t>Advances to Dealers</t>
  </si>
  <si>
    <t>Purchases of Consumer Loans</t>
  </si>
  <si>
    <t>Accelerated payments of Dealer Holdback</t>
  </si>
  <si>
    <t>Payments of Dealer Holdback</t>
  </si>
  <si>
    <t>Purchases of property and equipment</t>
  </si>
  <si>
    <t>Net cash used in investing activities</t>
  </si>
  <si>
    <t>Cash Flows From Financing Activities:</t>
  </si>
  <si>
    <t>Borrowings under revolving secured line of credit</t>
  </si>
  <si>
    <t>Repayments under revolving secured line of credit</t>
  </si>
  <si>
    <t>Proceeds from secured financing</t>
  </si>
  <si>
    <t>Repayments of secured financing</t>
  </si>
  <si>
    <t>Proceeds from issuance of senior notes</t>
  </si>
  <si>
    <t>Repayments of senior notes</t>
  </si>
  <si>
    <t>Payments of debt issuance costs and debt issuance costs</t>
  </si>
  <si>
    <t>Proceeds from stock options exercised</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Cash paid during the period for interest</t>
  </si>
  <si>
    <t>Cash paid during the period for income taxes</t>
  </si>
  <si>
    <t>Description Of Business</t>
  </si>
  <si>
    <t>Description Of Business [Abstract]</t>
  </si>
  <si>
    <t>Principal Business. Since 1972, Credit Acceptance Corporation (referred to as the “Company”, “Credit Acceptance”, “we”, “our” or “us”) has offered automobile dealers financing programs that enable them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product, but who actually end up qualifying for traditional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scores below 650 or no FICO® scores: For the Years Ended December 31, Consumer Loan Assignment Volume 2015 2014 2013 Percentage of total unit volume with either FICO® scores below 650 or no FICO® scores 96.1 % 95.7 % 95.8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based on unit volumes under each of the programs for each of the last three years: For the Years Ended December 31, Portfolio Program Purchase Program 2013 93.5 % 6.5 % 2014 90.7 % 9.3 % 2015 87.4 % 12.6 % Portfolio Program As payment for the vehicle, the Dealer generally receives the following: • a down payment from the consumer; • a non-recourse cash payment (“advance”) from us; and • after the advance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We generally require Dealers to group advances into pools of at least 100 Consumer Loans. At the Dealer’s option, a pool containing at least 100 Consumer Loans can be closed and subsequent advances assigned to a new pool.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in the Dealer Loans by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Dealers have an opportunity to receive an accelerated Dealer Holdback payment each time 100 Consumer Loans have been assigned to us. The amount paid to the Dealer is calculated using a formula that considers the forecasted collections and the advance balance on the related Consumer Loans.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The Dealer can also opt to repurchase Consumer Loans that have been assigned to us under the Portfolio Program, at their discretion, for a fee.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may enroll in our Portfolio Program by (1) paying an up-front, one-time fee of $9,850 , or (2) agreeing to allow us to retain 50% of their first accelerated Dealer Holdback payment. Access to the Purchase Program is typically only granted to Dealers that meet one of the following: • received first accelerated Dealer Holdback payment under the Portfolio Program; • franchise dealership; or • independent dealership that meets certain criteria upon enrollment.</t>
  </si>
  <si>
    <t>Summary Of Significant Accounting Policies</t>
  </si>
  <si>
    <t>Accounting Policies [Abstract]</t>
  </si>
  <si>
    <t>SUMMARY OF SIGNIFICANT ACCOUNTING POLICIES Principles of Consolidation The consolidated financial statements include our accounts and our wholly-owned subsidiaries. All significant intercompany transactions have been eliminated. Our primary subsidiaries as of December 31, 2015 are: Buyer’s Vehicle Protection Plan, Inc. (“BVPP”), Vehicle Remarketing Services, Inc. (“VRS”), VSC Re Company (“VSC Re”), CAC Warehouse Funding Corp. II, CAC Warehouse Funding LLC IV, CAC Warehouse Funding LLC V, CAC Warehouse Funding LLC VI, Credit Acceptance Funding LLC 2013-1, Credit Acceptance Funding LLC 2013-2, Credit Acceptance Funding LLC 2014-1, Credit Acceptance Funding LLC 2014-2, Credit Acceptance Funding LLC 2015-1 and Credit Acceptance Funding LLC 2015-2. Business Segment Information We currently operate in one reportable segment which represents our core business of offering Dealers financing programs and related products and services that enable them to sell vehicles to consumers regardless of their credit history. For information regarding our one reportable segment and related entity wide disclosures, see Note 15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stock-based compensation expense, contingencies, and uncertain tax positions. Actual results could materially differ from those estimates. Cash and Cash Equivalents Cash equivalents consist of readily marketable securities with original maturities at the date of acquisition of three months or less. As of December 31, 2015 and 2014 , we had $ 6.0 million and $ 5.8 million , respectively, in cash and cash equivalents that were not insured by the Federal Deposit Insurance Corporation (“FDIC”). Restricted Cash and Cash Equivalents Restricted cash and cash equivalents consist of cash pledged as collateral for secured financings and cash held in trusts for future vehicle service contract claims. As of December 31, 2015 and 2014 , we had $ 165.1 million and $ 155.3 million , respectively, in restricted cash and cash equivalents that were not insured by the FDIC. Restricted Securities Available for Sale Restricted securities available for sale consist of amounts held in trusts related to VSC Re.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Finance Charges Finance charges is comprised of: (1) servicing fees earned as a result of servicing Consumer Loans assigned to us by Dealers under the Portfolio Program; (2) finance charge income from Purchased Loans; (3) fees earned from our third party ancillary product offerings; (4) monthly program fees charged to Dealers under the Portfolio Program; and (5) fees associated with certain Loans. We recognize finance charges under the interest method such that revenue is recognized on a level-yield basis based upon forecasted cash flows. For Dealer Loans only, certain direct origination costs such as salaries and credit reports are deferred and the net costs are recognized as an adjustment to finance charges over the life of the related Dealer Loan on a level-yield basi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wholesale cost of the vehicle service contract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wholesale cost of GAP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 599 to Dealers participating in our Portfolio Program and we collect it from future Dealer Holdback payments. As a result, we record program fees under the Portfolio Program as a yield adjustment, recognizing these fees as finance charge revenue over the forecasted net cash flows of the Dealer Loan. Reinsurance VSC Re, our wholly-owned subsidiary, is engaged in the business of reinsuring coverage under vehicle service contracts sold to consumers by Dealers on vehicles financed by us. VSC Re currently reinsures vehicle service contracts that are underwritten by one of our third party insurers. Vehicle service contract premiums, which represent the selling price of the vehicle service contract to the consumer, less fees and certain administrative costs, are contributed to trust accounts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A summary of reinsurance activity is as follows: (In millions) For the Years Ended December 31, 2015 2014 2013 Net assumed written premiums $ 45.0 $ 48.3 $ 58.2 Net premiums earned 48.2 52.3 51.5 Provision for claims 33.2 40.0 40.8 Amortization of capitalized acquisition costs 1.2 1.3 1.3 We are considered the primary beneficiary of the trusts and as a result, the trusts have been consolidated on our balance sheet. The trust assets and related reinsurance liabilities are as follows: (In millions) As of December 31, Balance Sheet location 2015 2014 Trust assets Restricted cash and cash equivalents $ 0.8 $ 0.2 Trust assets Restricted securities available for sale 48.3 53.2 Unearned premium Accounts payable and accrued liabilities 35.2 38.4 Claims reserve (1) Accounts payable and accrued liabilities 1.2 1.5 (1) The claims reserve is estimated based on historical claims experience. Our determination to consolidate the VSC Re trusts was based on the following: • First, we determined that the trusts qualified as variable interest entities. The trusts have insufficient equity at risk as no parties to the trusts were required to contribute assets that provide them with any ownership interest. • Next, we determined that we have variable interests in the trusts. We have a residual interest in the assets of the trusts, which is variable in nature, given that it increases or decreases based upon the actual loss experience of the related service contracts. In addition, VSC Re is required to absorb any losses in excess of the trusts’ assets. • Next, we evaluated the purpose and design of the trusts. The primary purpose of the trusts is to provide TPPs with funds to pay claims on vehicle service contracts and to accumulate and provide us with proceeds from investment income and residual funds. • Finally, we determined that we are the primary beneficiary of the trusts. We control the amount of premium written and placed in the trusts through Consumer Loan assignments under our Programs, which is the activity that most significantly impacts the economic performance of the trusts. We have the right to receive benefits from the trusts that could potentially be significant. In addition, VSC Re has the obligation to absorb losses of the trusts that could potentially be significant. Other Income Other income consists of the following: (In millions) For the Years Ended December 31, 2015 2014 2013 GPS-SID fees $ 16.4 $ 12.8 $ 14.4 Ancillary product profit sharing 11.9 11.1 8.3 Remarketing fees 6.9 6.2 5.2 Dealer support products and services 4.9 4.6 4.6 Dealer enrollment fees 4.8 4.6 4.5 Other 1.7 1.5 3.2 Total $ 46.6 $ 40.8 $ 40.2 GPS-SID fees consist of fees we receive from TPPs for providing Dealers in certain states the ability to purchase Global Positioning Systems with Starter Interrupt Devices ("GPS-SID"). Through this program, Dealers can install GPS-SID on vehicles financed by us that can be activated if the consumer fails to make payments on their account, and can result in the prompt repossession of the vehicle. Dealers purchase GPS-SID directly from TPPs and the TPPs pay us a vendor fee for each device sold. GPS-SID fee income is recognized when the unit is sold. Ancillary product profit sharing consists of payments received from TPPs based upon the performance of vehicle service contracts and GAP contracts. Vehicle service contract profit sharing payments are received twice a year, if eligible, and are recognized as income over the life of the vehicle service contracts. GAP profit sharing payments are received once a year, if eligible, and are recognized as income over the life of the GAP contracts. Remarketing fees consist of fees retained from the sale of repossessed vehicles by VRS, our wholly-owned subsidiary that is responsible for remarketing vehicles for Credit Acceptance. VRS coordinates vehicle repossessions with a nationwide network of repossession contractors, the redemption of the vehicle by the consumer, or the sale of the vehicle through a nationwide network of vehicle auctions. VRS recognizes income from the retained fees at the time of the sale and does not retain a fee if a repossessed vehicle is redeemed by the consumer prior to the sale. Dealer support products and services consist of income earned from products and services provided to Dealers to assist with their operations, including sales &amp; marketing, purchasing supplies &amp; materials and acquiring vehicle inventory. Income is recognized in the period the product or service is provided. Dealer enrollment fees include fees from Dealers that enroll in our Portfolio Program. Depending on the enrollment option selected by the Dealer, Dealers may have enrolled by paying us an upfront, one-time fee, or by agreeing to allow us to retain 50% of their first accelerated Dealer Holdback payment. For additional information regarding program enrollment, see Note 1 to the consolidated financial statements. A portion of the $ 9,850 upfront, one-time fee is considered to be Dealer support products and services revenue. The remaining portion of the $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with deteriorated credit quality that were originated by Dealers to finance consumer purchases of vehicles and related ancillary products. Dealer Loans . Amounts advanced to Dealers for Consumer Loans assigned under the Portfolio Program are recorded as Dealer Loans and are aggregated by Dealer for purposes of recognizing revenue and evaluating impairment. We account for Dealer Loans in a manner similar to loans acquired with deteriorated credit quality.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and • write-off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The discounted value of future cash flows is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based on the historical performance of Consumer Loans with similar characteristics, adjusted for recent trends in payment patterns. Dealer Holdback is forecasted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in a manner similar to loans acquired with deteriorated credit quality. The outstanding balance of each Purchased Loan pool included in Loans receivable is comprised of the following: • the aggregate amount of all amounts paid during the month of purchase to purchase Consumer Loans from Dealers; • finance charges; and • recoverie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The discounted value of future cash flows is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achieve an acceptable return on capital.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2014, we enhanced our methodologies for forecasting the timing of future collections on Loans and the timing of future Dealer Holdback payments on Dealer Loans. During 2013, we enhanced our methodology for forecasting future collections on Loans. For additional information regarding these methodology changes, see Note 5 to the consolidated financial statements. For the three year period ended December 31, 2015, we did not make any other methodology changes for Loans that had a material impact on our financial results. Property and Equipment Purchases of property and equipment are recorded at cost. Depreciation is provided on a straight-line basis over the estimated useful life of the asset. Estimated useful lives are generally as follows: buildings – 40 years , building improvements – 10 years , data processing equipment – 3 years , software – 5 years , office furniture and equipment – 7 years , and leasehold improvements – the lesser of the lease term or 7 years .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 Costs incurred to maintain existing product offerings are expensed as incurred. For additional information regarding our property and equipment, see Note 7 to the consolidated financial statements. Deferred Debt Issuance Costs As of December 31, 2015 and 2014 , deferred debt issuance costs were $ 19.0 million and $ 16.1 million , respectively, and are included in other assets in the consolidated balance she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the provision for income taxes. For additional information regarding our income taxes, see Note 11 to the consolidated financial statements. 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9 to the consolidated financial statements. 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1% participants contribute and an additional 50% of the next 5% participants contribute, for a maximum matching contribution of 3.5% of each participant’s eligible annual gross pay. For the years ended December 31, 2015 , 2014 and 2013 , we recognized compensation expense of $ 3.1 million , $ 2.5 million , and $ 2.2 million , respectively, for our matching contributions to the plan. Advertising Costs Advertising costs are expensed as incurred. Advertising expenses were $ 0.3 million for the years ended December 31, 2015 and 2014 , and $ 0.2 million for the year ended December 31, 2013 . New Accounting Updates Disclosures about Short-Duration Contracts. In May 2015, the Financial Accounting Standards Board (“FASB”) issued Accounting Standards Update (“ASU”) No. 2015-09, which amends Topic 944 (Financial Services - Insurance) and enhances disclosures for short-duration insurance contracts. ASU No. 2015-09 is intended to increase transparency regarding significant estimates made in measuring liabilities for unpaid claims and claim adjustment expenses. It does not otherwise change the accounting for short-duration insurance contracts. ASU No. 2015-09 is effective for fiscal years beginning after December 15, 2015, and interim periods within annual periods beginning after December 15, 2016. Early adoption is permitted, but we have not yet adopted ASU No. 2015-09. While the adoption of ASU No. 2015-09 is not expected to have a material impact on our consolidated financial statements, we expect that it will expand our disclosures related to the reinsurance of vehicle service contracts. Customer's Accounting for Fees Paid in a Cloud Computing Arrangement. In April 2015, the FASB issued ASU No.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the customer's accounting for service contracts. ASU No. 2015-05 is effective for fiscal years, and interim periods, beginning after December 15, 2015. Early adoption is permitted, but we have not yet adopted ASU No. 2015-05. We have not yet determined the effect that ASU No. 2015-05 will have on our consolidated financial statements. Simplifying the Presentation of Debt Issuance Costs. In April 2015, the FASB issued ASU No. 2015-03, which amends Topic 835 (Interest) and requires the presentation of debt issuance costs in the balance sheet as a deduction from the carrying amount of the related debt liability instead of a deferred charge. In August 2015, the FASB issued ASU No. 2015-15, which amends Subtopic 835-30 (Presentation and Subsequent Measurement of Debt Issuance Costs Associated with Line-of-Credit Arrangements) and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and 2015-15 are effective for fiscal years, and interim periods, beginning after December 15, 2015. Early adoption is permitted, but we have not yet adopted these standards. The adoption of ASU No. 2015-03, as amended by ASU No. 2015-15, will change the presentation of our debt issuance costs, except for our line-of-credit arrangement, in our consolidated balance sheets. Amendments to the Consolidation Analysis. In February 2015, the FASB issued ASU No. 2015-02, which amends Topic 810 (Consolidation) and requires an entity to evaluate whether they should consolidate certain legal entities. ASU No. 2015-02 is effective for fiscal years, and interim periods, beginning after December 15, 2015. Early adoption is permitted, but we have not yet adopted ASU 2015-02. The adoption of ASU No. 2015-02 is not expected to have a material impact on our consolidated financial statements and related disclosure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t>
  </si>
  <si>
    <t>Fair Value Of Financial Instruments</t>
  </si>
  <si>
    <t>Fair Value Disclosures [Abstract]</t>
  </si>
  <si>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 of cash and cash equivalents and restricted cash and cash equivalents approximate their fair value due to the short maturity of these instruments. Restricted Securities Available for Sale. Restricted securities consist of amounts held in trusts by TPPs to pay claims on vehicle service contracts. Securities for which we do not have the intent or ability to hold to maturity are classified as available for sale and stated at fair value. The fair value of U.S. Government and agency securities and corporate bonds is based on quoted market values in active markets. For asset-backed securities and mortgage-backed securities, we use model-based valuation techniques for which all significant assumptions are observable in the market. Net Investment in Loans Receivable. Loans receivable, net represents our net investment in Loans. The fair value is determined by calculating the present value of future Loan payment inflows and Dealer Holdback outflows estimated by us utilizing a discount rate comparable with the rate used to calculate our allowance for credit losses. Liabilities. The fair value of our senior notes is determined using quoted market prices in an active market. The fair value of our Term ABS financings is also determined using quoted market prices, however, these instruments trade in a market with a lower trading volume. For our revolving secured line of credit and our Warehouse Facilities, the fair values are calculated using the estimated value of each debt instrument based on current rates for debt with similar risk profiles and maturities. A comparison of the carrying amount and estimated fair value of these financial instruments is as follows: (In millions) As of December 31, 2015 2014 Carrying Amount Estimated Fair Value Carrying Amount Estimated Fair Value Assets Cash and cash equivalents $ 6.3 $ 6.3 $ 6.4 $ 6.4 Restricted cash and cash equivalents 167.4 167.4 157.6 157.6 Restricted securities available for sale 48.3 48.3 53.2 53.2 Net investment in Loans receivable 3,101.5 3,126.3 2,512.9 2,517.3 Liabilities Revolving secured line of credit $ 57.7 $ 57.7 $ 119.5 $ 119.5 Secured financing 1,478.6 1,471.9 1,333.0 1,334.7 Senior notes 548.3 549.6 300.0 299.3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on a recurring basis, as of December 31, 2015 and 2014 : (In millions) As of December 31, 2015 Level 1 Level 2 Level 3 Total Fair Value Assets Cash and cash equivalents $ 6.3 $ — $ — $ 6.3 Restricted cash and cash equivalents 167.4 — — 167.4 Restricted securities available for sale 38.7 9.6 — 48.3 Net investment in Loans receivable — — 3,126.3 3,126.3 Liabilities Revolving secured line of credit $ — $ 57.7 $ — $ 57.7 Secured financing — 1,471.9 — 1,471.9 Senior notes 549.6 — — 549.6 (In millions) As of December 31, 2014 Level 1 Level 2 Level 3 Total Fair Value Assets Cash and cash equivalents $ 6.4 $ — $ — $ 6.4 Restricted cash and cash equivalents 157.6 — — 157.6 Restricted securities available for sale 47.8 5.4 — 53.2 Net investment in Loans receivable — — 2,517.3 2,517.3 Liabilities Revolving secured line of credit $ — $ 119.5 $ — $ 119.5 Secured financing — 1,334.7 — 1,334.7 Senior notes 299.3 — — 299.3</t>
  </si>
  <si>
    <t>Restricted Securities Available For Sale</t>
  </si>
  <si>
    <t>Investments, Debt and Equity Securities [Abstract]</t>
  </si>
  <si>
    <t xml:space="preserve"> RESTRICTED SECURITIES AVAILABLE FOR SALE Restricted securities available for sale consist of the following: (In millions) As of December 31, 2015 Cost Gross Unrealized Gains Gross Unrealized Losses Estimated Fair Value U.S. Government and agency securities $ 21.8 $ — $ (0.1 ) $ 21.7 Corporate bonds 17.1 — (0.1 ) 17.0 Asset-backed securities 5.5 — — 5.5 Mortgage-backed securities 4.1 — — 4.1 Total restricted securities available for sale $ 48.5 $ — $ (0.2 ) $ 48.3 (In millions) As of December 31, 2014 Cost Gross Unrealized Gains Gross Unrealized Losses Estimated Fair Value U.S. Government and agency securities $ 28.8 $ 0.1 $ (0.1 ) $ 28.8 Corporate bonds 19.1 — (0.1 ) 19.0 Asset-backed securities 4.8 — — 4.8 Mortgage-backed securities 0.6 — — 0.6 Total restricted securities available for sale $ 53.3 $ 0.1 $ (0.2 ) $ 53.2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15 Less than 12 Months 12 Months or More Estimated Fair Value Gross Unrealized Losses Estimated Fair Value Gross Unrealized Losses Total Estimated Fair Value Total Gross Unrealized Losses U.S. Government and agency securities $ 16.0 $ (0.1 ) $ 0.7 $ — $ 16.7 $ (0.1 ) Corporate bonds 12.6 (0.1 ) 1.7 — 14.3 (0.1 ) Asset-backed securities 5.4 — — — 5.4 — Mortgage-backed securities 3.1 — — — 3.1 — Total restricted securities available for sale $ 37.1 $ (0.2 ) $ 2.4 $ — $ 39.5 $ (0.2 ) (In millions) Securities Available for Sale with Gross Unrealized Losses as of December 31, 2014 Less than 12 Months 12 Months or More Estimated Gross Estimated Gross Total Estimated Total Gross U.S. Government and agency securities $ 9.3 $ — $ 2.5 $ (0.1 ) $ 11.8 $ (0.1 ) Corporate bonds 15.3 (0.1 ) 2.7 — 18.0 (0.1 ) Asset-backed securities 3.7 — — — 3.7 — Total restricted securities available for sale $ 28.3 $ (0.1 ) $ 5.2 $ (0.1 ) $ 33.5 $ (0.2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15 2014 Cost Estimated Fair Value Cost Estimated Fair Value Contractual Maturity Within one year $ 2.6 $ 2.6 $ 3.8 $ 3.8 Over one year to five years 42.5 42.4 45.1 45.0 Over five years to ten years 0.5 0.5 4.1 4.1 Over ten years 2.9 2.8 0.3 0.3 Total restricted securities available for sale $ 48.5 $ 48.3 $ 53.3 $ 53.2</t>
  </si>
  <si>
    <t>Loans Receivable</t>
  </si>
  <si>
    <t>Receivables [Abstract]</t>
  </si>
  <si>
    <t>LOANS RECEIVABLE Loans receivable consists of the following: (In millions) As of December 31, 2015 Dealer Loans Purchased Loans Total Loans receivable $ 2,823.4 $ 521.7 $ 3,345.1 Allowance for credit losses (235.1 ) (8.5 ) (243.6 ) Loans receivable, net $ 2,588.3 $ 513.2 $ 3,101.5 (In millions) As of December 31, 2014 Dealer Loans Purchased Loans Total Loans receivable $ 2,389.8 $ 330.0 $ 2,719.8 Allowance for credit losses (198.1 ) (8.8 ) (206.9 ) Loans receivable, net $ 2,191.7 $ 321.2 $ 2,512.9 A summary of changes in Loans receivable is as follows: (In millions) For the Year Ended December 31, 2015 Dealer Loans Purchased Loans Total Balance, beginning of period $ 2,389.8 $ 330.0 $ 2,719.8 New Consumer Loan assignments (1) 1,795.1 371.9 2,167.0 Principal collected on Loans receivable (1,548.8 ) (190.8 ) (1,739.6 ) Accelerated Dealer Holdback payments 52.6 — 52.6 Dealer Holdback payments 150.1 — 150.1 Transfers (2) (10.6 ) 10.6 — Write-offs (6.4 ) (0.2 ) (6.6 ) Recoveries (3) 1.6 0.2 1.8 Balance, end of period $ 2,823.4 $ 521.7 $ 3,345.1 (In millions) For the Year Ended December 31, 2014 Dealer Loans Purchased Loans Total Balance, beginning of period $ 2,155.5 $ 252.7 $ 2,408.2 New Consumer Loan assignments (1) 1,471.4 204.3 1,675.7 Principal collected on Loans receivable (1,392.5 ) (147.5 ) (1,540.0 ) Accelerated Dealer Holdback payments 41.7 — 41.7 Dealer Holdback payments 135.5 — 135.5 Transfers (2) (20.5 ) 20.5 — Write-offs (3.1 ) (0.1 ) (3.2 ) Recoveries (3) 1.8 0.1 1.9 Balance, end of period $ 2,389.8 $ 330.0 $ 2,719.8 (In millions) For the Year Ended December 31, 2013 Dealer Loans Purchased Loans Total Balance, beginning of period $ 1,869.4 $ 240.5 $ 2,109.9 New Consumer Loan assignments (1) 1,356.6 124.0 1,480.6 Principal collected on Loans receivable (1,204.2 ) (129.8 ) (1,334.0 ) Accelerated Dealer Holdback payments 40.4 — 40.4 Dealer Holdback payments 114.2 — 114.2 Transfers (2) (17.9 ) 17.9 — Write-offs (5.2 ) (0.1 ) (5.3 ) Recoveries (3) 2.2 0.2 2.4 Balance, end of period $ 2,155.5 $ 252.7 $ 2,408.2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 Contractual net cash flows are comprised of the contractual repayments of the underlying Consumer Loans for Dealer and Purchased Loans, less the related Dealer Holdback payments for Dealer Loans. The difference between the contractual net cash flows and the expected net cash flows is referred to as the nonaccretable difference. This difference is neither accreted into income nor recorded in our balance sheets. We do not believe that the contractual net cash flows of our Loan portfolio are relevant in assessing our financial position. We are contractually owed repayments on many Consumer Loans, primarily those older than 120 months , where we are not forecasting any future net cash flow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Year Ended December 31, 2015 Dealer Loans Purchased Loans Total Balance, beginning of period $ 725.2 $ 136.5 $ 861.7 New Consumer Loan assignments (1) 743.7 138.4 882.1 Accretion (2) (637.2 ) (102.7 ) (739.9 ) Provision for credit losses 41.8 (0.3 ) 41.5 Forecast changes 3.6 20.3 23.9 Transfers (4) (2.9 ) 6.4 3.5 Balance, end of period $ 874.2 $ 198.6 $ 1,072.8 (In millions) For the Year Ended December 31, 2014 Dealer Loans Purchased Loans Total Balance, beginning of period $ 667.5 $ 112.8 $ 780.3 New Consumer Loan assignments (1) 593.8 77.2 671.0 Accretion (2) (3) (562.8 ) (77.6 ) (640.4 ) Provision for credit losses (3) 13.7 (0.9 ) 12.8 Forecast changes (3) 19.4 13.6 33.0 Transfers (4) (6.4 ) 11.4 5.0 Balance, end of period $ 725.2 $ 136.5 $ 861.7 (In millions) For the Year Ended December 31, 2013 Dealer Loans Purchased Loans Total Balance, beginning of period $ 602.9 $ 115.2 $ 718.1 New Consumer Loan assignments (1) 564.9 50.3 615.2 Accretion (2) (3) (527.7 ) (72.7 ) (600.4 ) Provision for credit losses (3) 21.3 0.6 21.9 Forecast changes (3) 13.6 7.0 20.6 Transfers (4) (7.5 ) 12.4 4.9 Balance, end of period $ 667.5 $ 112.8 $ 780.3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We have changed the presentation from prior periods to: (i) exclude the amortization of deferred direct origination costs for Dealer Loans from accretion (finance charge income under our previous presentation) and forecast changes and (ii) present provision for credit losses and forecast changes as separate activities. Under our previous presentation, we presented: (i) finance charges as reported in our consolidated statements of income and (ii) provision for credit losses and forecast changes as a combined activity. (4) Under our Portfolio Program, certain events may result in Dealers forfeiting their rights to Dealer Holdback. We transfer the Dealer’s outstanding Dealer Loan balance and related expected future net cash flows to Purchased Loans in the period this forfeiture occurs. Additional information related to new Consumer Loan assignments is as follows: (In millions) For the Year Ended December 31, 2015 Dealer Loans Purchased Loans Total Contractual net cash flows at the time of assignment (1) $ 2,821.4 $ 741.1 $ 3,562.5 Expected net cash flows at the time of assignment (2) 2,538.8 510.3 3,049.1 Fair value at the time of assignment (3) 1,795.1 371.9 2,167.0 (In millions) For the Year Ended December 31, 2014 Dealer Loans Purchased Loans Total Contractual net cash flows at the time of assignment (1) $ 2,251.4 $ 394.7 $ 2,646.1 Expected net cash flows at the time of assignment (2) 2,065.2 281.5 2,346.7 Fair value at the time of assignment (3) 1,471.4 204.3 1,675.7 (In millions) For the Year Ended December 31, 2013 Dealer Loans Purchased Loans Total Contractual net cash flows at the time of assignment (1) $ 2,079.8 $ 241.6 $ 2,321.4 Expected net cash flows at the time of assignment (2) 1,921.5 174.3 2,095.8 Fair value at the time of assignment (3) 1,356.6 124.0 1,480.6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Credit Quality We monitor and evaluate the credit quality of Consumer Loans assigned under our Portfolio and Purchase Programs on a monthly basis by comparing our current forecasted collection rates to our initial expectations. For additional information regarding credit quality, see Note 2 to the consolidated financial statements. The following table compares our forecast of Consumer Loan collection rates as of December 31, 2015 , with the forecasts as of December 31, 2014 , as of December 31, 2013 , and at the time of assignment, segmented by year of assignment: Forecasted Collection Percentage as of (1) Current Forecast Variance from Consumer Loan Assignment Year December 31, 2015 December 31, 2014 December 31, 2013 Initial Forecast December 31, 2014 December 31, 2013 Initial Forecast 2006 70.1 % 70.0 % 70.0 % 71.4 % 0.1 % 0.1 % -1.3 % 2007 68.1 % 68.0 % 67.9 % 70.7 % 0.1 % 0.2 % -2.6 % 2008 70.3 % 70.3 % 70.1 % 69.7 % 0.0 % 0.2 % 0.6 % 2009 79.4 % 79.4 % 79.2 % 71.9 % 0.0 % 0.2 % 7.5 % 2010 77.4 % 77.2 % 77.0 % 73.6 % 0.2 % 0.4 % 3.8 % 2011 74.2 % 74.0 % 74.1 % 72.5 % 0.2 % 0.1 % 1.7 % 2012 73.2 % 73.4 % 73.5 % 71.4 % -0.2 % -0.3 % 1.8 % 2013 73.4 % 73.7 % 73.3 % 72.0 % -0.3 % 0.1 % 1.4 % 2014 72.6 % 72.6 % — 71.8 % 0.0 % — 0.8 % 2015 67.8 % — — 67.7 % — — 0.1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Consumer Loans assigned in 2009 through 2013 have yielded forecasted collection results materially better than our initial estimates, while Consumer Loans assigned in 2006 and 2007 have yielded forecasted collection results materially worse than our initial estimates. For Consumer Loans assigned in 2008, 2014 and 2015, actual results have been very close to our initial estimates. For the year ended December 31, 2015 , forecasted collection rates improved for Consumer Loans assigned in 2010 and 2011, declined for Consumer Loans assigned in 2012 and 2013 and were generally consistent with expectations at the start of the period for all other assignment years presented. For the year ended December 31, 2014 , forecasted collection rates improved for Consumer Loans assigned in 2008, 2009, 2010, 2013 and 2014, and were generally consistent with expectations at the start of the period for all other assignment years presented. The initial forecast for Consumer Loans assigned in 2015 was lower than the initial forecast for Consumer Loans assigned in 2014. The lower initial forecast reflects a change in the mix of Consumer Loan assignments received during 2015, including a longer average initial loan term. The average initial term for Consumer Loans assigned in 2015 was 49.8 months as compared to 46.9 months for Consumer Loans assigned in 2014. 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December 31, 2015 Loan Pool Performance Meets or Exceeds Initial Estimates Loan Pool Performance Less than Initial Estimates Dealer Purchased Loans Total Dealer Purchased Loans Total Loans receivable $ 1,066.8 $ 478.1 $ 1,544.9 $ 1,756.6 $ 43.6 $ 1,800.2 Allowance for credit losses — — — (235.1 ) (8.5 ) (243.6 ) Loans receivable, net $ 1,066.8 $ 478.1 $ 1,544.9 $ 1,521.5 $ 35.1 $ 1,556.6 (In millions) As of December 31, 2014 Loan Pool Performance Meets or Exceeds Initial Estimates Loan Pool Performance Less than Initial Estimates Dealer Purchased Loans Total Dealer Purchased Loans Total Loans receivable $ 945.1 $ 317.7 $ 1,262.8 $ 1,444.7 $ 12.3 $ 1,457.0 Allowance for credit losses — — — (198.1 ) (8.8 ) (206.9 ) Loans receivable, net $ 945.1 $ 317.7 $ 1,262.8 $ 1,246.6 $ 3.5 $ 1,250.1 A summary of changes in the allowance for credit losses is as follows: (In millions) For the Year Ended December 31, 2015 Dealer Loans Purchased Loans Total Balance, beginning of period $ 198.1 $ 8.8 $ 206.9 Provision for credit losses 41.8 (0.3 ) 41.5 Write-offs (6.4 ) (0.2 ) (6.6 ) Recoveries (1) 1.6 0.2 1.8 Balance, end of period $ 235.1 $ 8.5 $ 243.6 (In millions) For the Year Ended December 31, 2014 Dealer Loans Purchased Loans Total Balance, beginning of period $ 185.7 $ 9.7 $ 195.4 Provision for credit losses 13.7 (0.9 ) 12.8 Write-offs (3.1 ) (0.1 ) (3.2 ) Recoveries (1) 1.8 0.1 1.9 Balance, end of period $ 198.1 $ 8.8 $ 206.9 (In millions) For the Year Ended December 31, 2013 Dealer Loans Purchased Loans Total Balance, beginning of period $ 167.4 $ 9.0 $ 176.4 Provision for credit losses 21.3 0.6 21.9 Write-offs (5.2 ) (0.1 ) (5.3 ) Recoveries (1) 2.2 0.2 2.4 Balance, end of period $ 185.7 $ 9.7 $ 195.4 (1) Represents collections received on previously written off Loans. During the fourth quarter of 2014, we enhanced our methodologies for forecasting the timing of future collections on Loans and the timing of future Dealer Holdback payments on Dealer Loans through the utilization of more recent data, different segmentations and new forecast variables. Implementation of the enhanced forecasting methodologies decreased the provision for credit losses by $2.9 million for the fourth quarter of 2014, of which all related to Dealer Loans. During the second quarter of 2013, we enhanced our methodology for forecasting future collections on Loans through the utilization of more recent data, different segmentations and new forecast variables. Implementation of the enhanced forecasting methodology increased the provision for credit losses by $ 3.0 million for the second quarter of 2013, of which $ 1.2 million related to Dealer Loans and $ 1.8 million related to Purchased Loans.</t>
  </si>
  <si>
    <t>Leased Properties</t>
  </si>
  <si>
    <t>Leases, Operating [Abstract]</t>
  </si>
  <si>
    <t xml:space="preserve"> LEASED PROPERTIES We lease office space and office equipment. We expect that in the normal course of business, leases will be renewed or replaced by other leases. Total rental expense on all operating leases was $ 1.5 million for 2015 and 2014 , respectively, and $ 1.1 million for 2013 . Contingent rentals under the operating leases were insignificant. Our total minimum future lease commitments under operating leases as of December 31, 2015 are as follows: (In millions) Year Minimum Future Lease Commitments 2016 $ 1.6 2017 1.6 2018 1.1 2019 0.3 2020 0.1 Total $ 4.7</t>
  </si>
  <si>
    <t>Property And Equipment</t>
  </si>
  <si>
    <t>Property, Plant and Equipment [Abstract]</t>
  </si>
  <si>
    <t>PROPERTY AND EQUIPMENT Property and equipment consists of the following: (In millions) As of December 31, 2015 2014 Land and land improvements $ 2.3 $ 2.3 Building and improvements 14.6 13.9 Data processing equipment and software 28.2 26.8 Office furniture and equipment 3.9 4.1 Leasehold improvements 1.6 1.5 Total property and equipment 50.6 48.6 Less: Accumulated depreciation on property and equipment (31.7 ) (27.7 ) Total property and equipment, net $ 18.9 $ 20.9 Depreciation expense on property and equipment was $ 5.7 million , $ 5.5 million and $ 5.4 million for the years ended December 31, 2015 , 2014 and 2013 , respectively.</t>
  </si>
  <si>
    <t>Debt</t>
  </si>
  <si>
    <t>Debt Disclosure [Abstract]</t>
  </si>
  <si>
    <t>DEBT Debt consists of the following: (In millions) As of December 31, 2015 Principal Outstanding Unamortized Discount Carrying Amount Revolving secured line of credit $ 57.7 $ — $ 57.7 Secured financing (1) 1,478.6 — 1,478.6 Senior notes 550.0 (1.7 ) 548.3 Total debt $ 2,086.3 $ (1.7 ) $ 2,084.6 (In millions) As of December 31, 2014 Principal Outstanding Unamortized Discount Carrying Amount Revolving secured line of credit $ 119.5 $ — $ 119.5 Secured financing (1) 1,333.0 — 1,333.0 Senior notes 300.0 — 300.0 Total debt $ 1,752.5 $ — $ 1,752.5 (1) Warehouse facilities and Term ABS financings General information for each of our financing transactions in place as of December 31, 2015 is as follows: (Dollars in millions) Financings Wholly-owned Subsidiary Maturity Date Financing Amount Interest Rate as of December 31, 2015 Revolving Secured n/a 06/22/18 $ 310.0 At our option, either LIBOR plus 187.5 basis points or the prime rate plus 87.5 basis points Warehouse Facility II (1) CAC Warehouse Funding Corp. II 07/18/17 (2) $ 400.0 Commercial paper rate or LIBOR plus 200 basis points (3) Warehouse Facility IV (1) CAC Warehouse Funding LLC IV 04/30/18 (2) $ 75.0 LIBOR plus 200 basis points (3) Warehouse Facility V (1) CAC Warehouse Funding LLC V 09/10/17 (4) $ 100.0 LIBOR plus 160 basis points (3) Warehouse Facility VI (1) CAC Warehouse Funding LLC VI 09/30/18 (2) $ 75.0 LIBOR plus 200 basis points Term ABS 2013-1 (1) Credit Acceptance Funding LLC 2013-1 04/15/15 (2) $ 140.3 Fixed rate Term ABS 2013-2 (1) Credit Acceptance Funding LLC 2013-2 10/15/15 (2) $ 197.8 Fixed rate Term ABS 2014-1 (1) Credit Acceptance Funding LLC 2014-1 04/15/16 (2) $ 299.0 Fixed rate Term ABS 2014-2 (1) Credit Acceptance Funding LLC 2014-2 09/15/16 (2) $ 349.0 Fixed rate Term ABS 2015-1 (1) Credit Acceptance Funding LLC 2015-1 01/16/17 (2) $ 300.6 Fixed rate Term ABS 2015-2 (1) Credit Acceptance Funding LLC 2015-2 08/15/17 (2) $ 300.2 Fixed rate 2021 Senior Notes n/a 02/15/21 $ 300.0 Fixed rate 2023 Senior Notes n/a 03/15/23 $ 250.0 Fixed rate (1) Financing made available only to a specified subsidiary of the Company. (2) Represents the revolving maturity date. The outstanding balance will amortize after the maturity date based on the cash flows of the pledged assets. (3) Interest rate cap agreements are in place to limit the exposure to increasing interest rates. (4) Represents the revolving maturity date. The outstanding balance will amortize after the revolving maturity date and any amounts remaining on September 10, 2019 will be due. Additional information related to the amounts outstanding on each facility is as follows: (In millions) For the Years Ended December 31, 2015 2014 Revolving Secured Line of Credit Maximum outstanding principal balance $ 206.3 $ 204.7 Average outstanding principal balance 39.1 103.6 Warehouse Facility II Maximum outstanding principal balance $ 200.8 $ 290.2 Average outstanding principal balance 7.9 70.3 Warehouse Facility IV Maximum outstanding principal balance $ 35.0 $ 26.7 Average outstanding principal balance 9.2 22.0 Warehouse Facility V Maximum outstanding principal balance $ 99.2 $ 75.0 Average outstanding principal balance 12.2 9.2 Warehouse Facility VI Maximum outstanding principal balance $ 15.0 $ — Average outstanding principal balance 1.5 — (Dollars in millions) As of December 31, 2015 2014 Revolving Secured Line of Credit Principal balance outstanding $ 57.7 $ 119.5 Amount available for borrowing (1) 252.3 115.5 Interest rate 2.30 % 2.16 % Warehouse Facility II Principal balance outstanding $ — $ 81.3 Amount available for borrowing (1) 400.0 243.7 Loans pledged as collateral — 104.1 Restricted cash and cash equivalents pledged as collateral 1.2 2.0 Interest rate 2.24 % 2.16 % Warehouse Facility IV Principal balance outstanding $ 12.0 $ 19.9 Amount available for borrowing (1) 63.0 55.1 Loans pledged as collateral 24.5 44.9 Restricted cash and cash equivalents pledged as collateral 0.9 1.4 Interest rate 2.42 % 2.17 % Warehouse Facility V Principal balance outstanding $ — $ 17.9 Amount available for borrowing (1) 100.0 57.1 Loans pledged as collateral — 34.9 Restricted cash and cash equivalents pledged as collateral 1.0 1.2 Interest rate 1.84 % 1.77 % Warehouse Facility VI Principal balance outstanding $ 14.7 $ — Amount available for borrowing (1) 60.3 — Loans pledged as collateral 20.7 — Restricted cash and cash equivalents pledged as collateral 0.9 — Interest rate 2.24 % — % Term ABS 2012-1 Principal balance outstanding $ — $ 43.8 Loans pledged as collateral — 145.1 Restricted cash and cash equivalents pledged as collateral — 19.3 Interest rate — % 3.04 % Term ABS 2012-2 Principal balance outstanding $ — $ 184.0 Loans pledged as collateral — 278.6 Restricted cash and cash equivalents pledged as collateral — 27.8 Interest rate — % 1.67 % Term ABS 2013-1 Principal balance outstanding $ 39.6 $ 140.3 Loans pledged as collateral 144.5 186.7 Restricted cash and cash equivalents pledged as collateral 14.6 16.7 Interest rate 1.56 % 1.31 % Term ABS 2013-2 Principal balance outstanding $ 163.5 $ 197.8 Loans pledged as collateral 234.7 248.9 Restricted cash and cash equivalents pledged as collateral 21.4 21.2 Interest rate 1.71 % 1.67 % Term ABS 2014-1 Principal balance outstanding $ 299.0 $ 299.0 Loans pledged as collateral 366.4 426.2 Restricted cash and cash equivalents pledged as collateral 31.9 31.6 Interest rate 1.72 % 1.72 % Term ABS 2014-2 Principal balance outstanding $ 349.0 $ 349.0 Loans pledged as collateral 430.5 440.7 Restricted cash and cash equivalents pledged as collateral 37.7 36.2 Interest rate 2.05 % 2.05 % Term ABS 2015-1 Principal balance outstanding $ 300.6 $ — Loans pledged as collateral 372.4 — Restricted cash and cash equivalents pledged as collateral 29.3 — Interest rate 2.26 % — % Term ABS 2015-2 Principal balance outstanding $ 300.2 $ — Loans pledged as collateral 390.4 — Restricted cash and cash equivalents pledged as collateral 27.7 — Interest rate 2.63 % — % 2021 Senior Notes Principal balance outstanding $ 300.0 $ 300.0 Interest rate 6.125 % 6.125 % 2023 Senior Notes Principal balance outstanding $ 250.0 $ — Interest rate 7.375 % — % (1) Availability may be limited by the amount of assets pledged as collateral. Revolving Secured Line of Credit Facility We have a $ 310.0 million revolving secured line of credit facility with a commercial bank syndicate. Borrowings under the revolving secured line of credit facility, including any letters of credit issued under the facility, are subject to a borrowing-base limitation. This limitation equals 80% of the net book value of Loans, less a hedging reserve (not exceeding $ 1.0 million ), and the amount of other debt secured by the collateral which secures the revolving secured line of credit facility. Borrowings under the revolving secured line of credit facility agreement are secured by a lien on most of our assets. Warehouse Facilities We have four Warehouse facilities with total borrowing capacity of $ 650.0 million . Each of the facilities are with different institutional investors. Under each Warehouse facility, we can contribute Loans to our wholly-owned subsidiaries in return for cash and equity in each subsidiary. In turn, each subsidiary pledges the Loans as collateral to institutional investors to secure financing that will fund the cash portion of the purchase price of the Loans. The financing provided to each subsidiary under the applicable facility is limited to the lesser of 80% of the net book value of the contributed Loan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Our wholly-owned subsidiaries (the “Funding LLCs”), have completed secured financing transactions with qualified institutional investors. In connection with these transactions, we contributed Loans on an arms-length basis to each Funding LLC for cash and the sole membership interest in that Funding LLC. In turn, each Funding LLC contributed the Loans to a respective trust that issued notes to qualified institutional investors. The Term ABS 2013-1, 2013-2, 2014-1, 2014-2, 2015-1 and 2015-2 transactions each consist of three classes of notes. The Class C Notes for each Term ABS financing, other than Term ABS 2015-1 and 2015-2, do not bear interest and have been retained by us. Each financing at the time of issuance has a specified revolving period during which we may be required, and are likely, to contribute additional Loans to each Funding LLC. Each Funding LLC will then contribute the Loans to their respective trust. At the end of the revolving period, the debt outstanding under each financing will begin to amortize. The financings create indebtedness for which the trusts are liable and which is secured by all the assets of each trust.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Alternatively, when a trust’s underlying indebtedness is paid in full, either through collections or through a prepayment of the indebtedness, the trust is to pay any remaining collections over to its Funding LLC as the sole beneficiary of the trust. The collections will then be available to be distributed to us as the sole member of the respective Funding LLC. The table below sets forth certain additional details regarding the outstanding Term ABS Financings: (Dollars in millions) Term ABS Financings Close Date Net Book Value of Loans Contributed at Closing 24 Month Revolving Period Term ABS 2013-1 April 25, 2013 $ 187.8 Through April 15, 2015 Term ABS 2013-2 October 31, 2013 250.1 Through October 15, 2015 Term ABS 2014-1 April 16, 2014 374.7 Through April 15, 2016 Term ABS 2014-2 September 25, 2014 437.6 Through September 15, 2016 Term ABS 2015-1 January 29, 2015 375.9 Through January 16, 2017 Term ABS 2015-2 August 20, 2015 375.5 Through August 15, 2017 Senior Notes On March 30, 2015 , we issued $250.0 million aggregate principal amount of 7.375% senior notes due 2023 (the “2023 senior notes”). The 2023 senior notes were issued pursuant to an indenture, dated as of March 30, 2015 , among the Company, as issuer, the Company’s subsidiaries Buyers Vehicle Protection Plan, Inc. and Vehicle Remarketing Services, Inc., as guarantors (collectively, the “Guarantors”), and U.S. Bank National Association, as trustee. The 2023 senior notes mature on March 15, 2023 and bear interest at a rate of 7.375% per annum, computed on the basis of a 360-day year composed of twelve 30-day months and payable semi-annually on March 15 and September 15 of each year, beginning on September 15, 2015. The 2023 senior notes were issued at a price of 99.266% of their aggregate principal amount, resulting in gross proceeds of $248.2 million , and a yield to maturity of 7.5% per annum. We used the net proceeds from the offering of the notes for general corporate purposes, including repayment of outstanding borrowings under our revolving secured line of credit facility. On January 22, 2014 , we issued $300.0 million aggregate principal amount of 6.125% senior notes due 2021 (the “2021 senior notes”). The 2021 senior notes were issued pursuant to an indenture, dated as of January 22, 2014 , among the Company, the Guarantors, and U.S. Bank National Association, as trustee. The 2021 senior notes mature on February 15, 2021 and bear interest at a rate of 6.125% per annum, computed on the basis of a 360-day year composed of twelve 30-day months and payable semi-annually on February 15 and August 15 of each year, beginning on August 15, 2014. We used the net proceeds from the 2021 senior notes, together with borrowings under our revolving credit facilities, to redeem in full the $350.0 million aggregate principal amount of our 9.125% first priority senior secured notes due 2017 (the “2017 senior notes”) on February 21, 2014 . During the first quarter of 2014, we recognized a pre-tax loss on extinguishment of debt of $21.8 million related to the redemption of the 2017 senior notes. Both the 2021 senior notes and the 2023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Principal Debt Maturities The scheduled principal maturities of our debt as of December 31, 2015 are as follows: (In millions) Year Revolving Secured Line of Credit Facility Warehouse Facilities Term ABS Financings (1) Senior Notes Total 2016 $ — $ — $ 489.7 $ — $ 489.7 2017 — — 737.0 — 737.0 2018 57.7 11.7 225.2 — 294.6 2019 — 15.0 — — 15.0 Thereafter — — — 550.0 550.0 Total $ 57.7 $ 26.7 $ 1,451.9 $ 550.0 $ 2,086.3 (1) The principal maturities of the Term ABS transactions are estimated based on forecasted collections. Debt Covenants As of December 31, 2015 , we were in compliance with all our debt covenants relating to the revolving secured line of credit facility, including those that require the maintenance of certain financial ratios and other financial conditions. These covenants require a minimum ratio of our earnings before interest, taxes and non-cash expenses to fixed charges. These covenants also limit the maximum ratio of our funded debt less unrestricted cash and cash equivalents to tangible net worth. Additionally, we must maintain consolidated net income of not less than $1 for the two most recently ended fiscal quarters. Some of these debt covenants may indirectly limit the repurchase of common stock or payment of dividends on common stock. Our Warehouse facilities and Term ABS financings also contain covenants that measure the performance of the contributed assets. As of December 31, 2015 , we were in compliance with all such covenants. As of the end of the year, we were also in compliance with our covenants under the senior notes indentures.</t>
  </si>
  <si>
    <t>Derivative And Hedging Instruments</t>
  </si>
  <si>
    <t>Derivative Instruments and Hedging Activities Disclosure [Abstract]</t>
  </si>
  <si>
    <t xml:space="preserve"> DERIVATIVE AND HEDGING INSTRUMENTS Interest Rate Caps. We utilize interest rate cap agreements to manage the interest rate risk on our Warehouse facilities. The following tables provide the terms of our interest rate cap agreements that were in effect as of December 31, 2015 and 2014 : (Dollars in millions) As of December 31, 2015 Facility Facility Name Purpose Start End Notional Cap Interest Rate (1) $ 400.0 Warehouse Facility II Cap Floating Rate 12/2014 06/2016 $ 325.0 5.50 % 75.0 Warehouse Facility IV Cap Floating Rate 03/2014 03/2017 75.0 5.50 % 100.0 Warehouse Facility V Cap Floating Rate 06/2015 07/2018 75.0 5.50 % (Dollars in millions) As of December 31, 2014 Facility Facility Name Purpose Start End Notional Cap Interest Rate (1) $ 325.0 Warehouse Facility II Cap Floating Rate 12/2014 06/2016 $ 325.0 5.50 % 75.0 Warehouse Facility IV Cap Floating Rate 08/2011 09/2015 29.3 5.50 % Cap Floating Rate 03/2014 03/2017 45.7 5.50 % 75.0 75.0 Warehouse Facility V Cap Floating Rate 06/2012 07/2015 56.3 5.00 % (1) Rate excludes the spread over the LIBOR rate or the commercial paper rate, as applicable. The interest rate caps have not been designated as hedging instruments. As of December 31, 2015 and 2014 , the interest rate caps had a fair value of less than $ 0.1 million as the capped rates were significantly above market rates. Information related to the effect of derivative instruments not designated as hedging instruments on our consolidated statements of income for the years ended December 31, 2015 , 2014 and 2013 is as follows: (In millions) Amount of (Loss)/ Gain Recognized in Income on Derivatives Derivatives Not Designated as Hedging Instruments For the Years Ended December 31, Location 2015 2014 2013 Interest rate caps Interest expense $ — $ (0.1 ) $ (0.1 )</t>
  </si>
  <si>
    <t>Related Party Transactions</t>
  </si>
  <si>
    <t>Related Party Transactions [Abstract]</t>
  </si>
  <si>
    <t xml:space="preserve"> RELATED PARTY TRANSACTIONS In the normal course of our business, affiliated Dealers assign Consumer Loans to us under the Portfolio and Purchase Programs. Dealer Loans and Purchased Loans with affiliated Dealers are on the same terms as those with non-affiliated Dealers. Affiliated Dealers are comprised of Dealers owned or controlled by: (1) our Chairman and significant shareholder; and (2) a member of the Chairman’s immediate family. Affiliated Dealer Loan balances were $ 12.6 million and $ 8.7 million as of December 31, 2015 and 2014 , respectively. As of December 31, 2015 and 2014 , affiliated Dealer Loan balances were 0.4% of total consolidated Dealer Loan balances. A summary of related party Loan activity is as follows: (Dollars in millions) For the Years Ended December 31, 2015 2014 2013 Affiliated Dealer activity % of consolidated Affiliated Dealer activity % of consolidated Affiliated Dealer activity % of consolidated Dealer Loan revenue $ 2.5 0.4 % $ 1.6 0.3 % $ 1.5 0.3 % New Consumer Loan assignments (1) 5.9 0.3 % 4.2 0.3 % 4.3 0.3 % Accelerated Dealer Holdback payments 0.2 0.4 % 0.1 0.2 % 0.1 0.2 % Dealer Holdback payments 1.4 0.9 % 1.4 1.0 % 2.2 1.9 % (1) Represents advances paid to Dealers on Consumer Loans assigned under our Portfolio Program and one-time payments made to Dealers to purchase Consumer Loans assigned under our Purchase Program.</t>
  </si>
  <si>
    <t>Income Taxes</t>
  </si>
  <si>
    <t>Income Tax Disclosure [Abstract]</t>
  </si>
  <si>
    <t>INCOME TAXES The income tax provision consists of the following: (In millions) For the Years Ended December 31, 2015 2014 2013 Income before provision for income taxes: $ 474.5 $ 420.9 $ 398.2 Current provision for income taxes: Federal 127.9 90.9 128.4 State 10.6 7.3 7.4 138.5 98.2 135.8 Deferred provision for income taxes: Federal 33.7 52.0 8.7 State 1.9 4.1 0.1 35.6 56.1 8.8 Interest and penalties expense: Interest 0.7 0.4 0.5 Penalties — — — 0.7 0.4 0.5 Provision for income taxes $ 174.8 $ 154.7 $ 145.1 The tax effects of temporary differences that give rise to significant portions of the deferred tax assets and deferred tax liabilities consist of the following: (In millions) As of December 31, 2015 2014 Deferred tax assets: Allowance for credit losses $ 89.8 $ 76.4 Stock-based compensation 18.8 14.8 Deferred state net operating loss 5.1 3.9 Other, net 11.3 9.2 Total deferred tax assets 125.0 104.3 Deferred tax liabilities: Valuation of Loans receivable 364.2 306.5 Deferred Loan origination costs 2.5 2.7 Other, net 7.2 8.5 Total deferred tax liabilities 373.9 317.7 Net deferred tax liability $ 248.9 $ 213.4 The deferred state net operating loss tax asset arising from the operating loss carry forward for state income tax purposes is expected to expire at various times beginning in 2022, if not utilized. We do not anticipate expiration of the net operating loss carry forwards prior to their utilization. A reconciliation of the U.S. federal statutory rate to our effective tax rate is as follows: For the Years Ended December 31, 2015 2014 2013 U.S. federal statutory rate 35.0 % 35.0 % 35.0 % State income taxes 1.6 % 1.7 % 1.1 % Other 0.2 % 0.1 % 0.3 % Effective tax rate 36.8 % 36.8 % 36.4 % The differences between the U.S. federal statutory rate and our effective tax rates for 2015 , 2014 and 2013 are primarily due to state income taxes. The increases in the effective tax rates over the three year period were primarily due to higher effective tax rates in certain state tax jurisdictions. The following table is a summary of changes in gross unrecognized tax benefits: (In millions) For the Years Ended December 31, 2015 2014 2013 Unrecognized tax benefits at January 1, $ 16.6 $ 13.2 $ 11.0 Additions based on tax positions related to current year 7.4 5.5 3.6 Reductions for tax positions of prior years — (0.2 ) — Settlements — — — Reductions as a result of a lapse of the statute of limitations (2.2 ) (1.9 ) (1.4 ) Unrecognized tax benefits at December 31, $ 21.8 $ 16.6 $ 13.2 The total amount of gross unrecognized tax benefit that, if recognized, would favorably affect our effective income tax rate in future periods, was $ 21.8 million as of December 31, 2015 . Accrued interest related to uncertain tax positions was $ 3.8 million and $ 3.1 million as of December 31, 2015 and 2014 , respectively. We are subject to income tax in federal and state jurisdictions. The IRS has completed their federal tax examinations for years prior to 2012. With respect to state jurisdictions, we are generally no longer subject to tax examinations on returns filed for years prior to 2008.</t>
  </si>
  <si>
    <t>Net Income Per Share</t>
  </si>
  <si>
    <t>Earnings Per Share [Abstract]</t>
  </si>
  <si>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15 2014 2013 Weighted average shares outstanding: Common shares 20,364,435 21,739,300 23,180,633 Vested restricted stock units 527,260 517,804 670,156 Basic number of weighted average shares outstanding 20,891,695 22,257,104 23,850,789 Dilutive effect of stock options — 3,293 31,180 Dilutive effect of restricted stock and restricted stock units 89,058 71,004 127,624 Dilutive number of weighted average shares outstanding 20,980,753 22,331,401 24,009,593 For the years ended December 31, 2015 , 2014 and 2013 , there were no stock options, restricted stock or restricted stock units that would have been anti-dilutive.</t>
  </si>
  <si>
    <t>Stock Repurchases</t>
  </si>
  <si>
    <t>Equity [Abstract]</t>
  </si>
  <si>
    <t xml:space="preserve"> STOCK REPURCHASES Our board of directors approved a stock repurchase program which authorizes us to repurchase common shares in the open market or in privately negotiated transactions at price levels we deem attractive. On November 23, 2015, the board of directors authorized the repurchase of up to one million shares of our common stock in addition to the board’s prior authorizations. As of December 31, 2015 , we had authorization to repurchase 860,450 shares of our common stock. The following table summarizes our stock repurchases for the years ended December 31, 2015 , 2014 , and 2013 : (Dollars in millions) For the Years Ended December 31, 2015 2014 2013 Stock Repurchases Number of Shares Repurchased Cost Number of Shares Repurchased Cost Number of Shares Repurchased Cost Open Market 464,006 $ 85.4 — $ — 1,209,756 $ 134.5 Tender Offer (1) — — 2,548,868 325.3 — — Other (2) 6,065 1.1 137,876 18.4 6,259 0.7 Total 470,071 $ 86.5 2,686,744 $ 343.7 1,216,015 $ 135.2 (1) Tender Offer Cost amounts include offering costs of $ 0.3 million for 2014. (2) Represents shares of common stock released to us by team members as payment of tax withholdings due to us upon the vesting of restricted stock and restricted stock units.</t>
  </si>
  <si>
    <t>Stock-Based Compensation Plans</t>
  </si>
  <si>
    <t>Share-based Compensation [Abstract]</t>
  </si>
  <si>
    <t xml:space="preserve"> STOCK-BASED COMPENSATION PLANS Pursuant to our Amended and Restated Incentive Compensation Plan (the “Incentive Plan”), we can grant stock-based awards in the form of restricted stock, restricted stock units and stock options to team members, officers, directors, and contractors at any time prior to March 26, 2022. On March 26, 2012, our board of directors approved an amendment to our Incentive Plan, increasing the number of shares authorized for issuance by 500,000 shares, to 2.0 million shares. The shares available for future grants under the Incentive Plan totaled 242,806 as of December 31, 2015 . Restricted Stock We grant performance-based and time-based shares of restricted stock to team members in accordance with our Incentive Plan. The grant-date fair value per share is estimated to equal the market price of our common stock on the date of grant. Based on the terms of individual restricted stock grant agreements, shares vest under one of the following methods: • Over a period of 15 years , based on continuous employment and a combination of the cumulative improvement in our annual adjusted economic profit, a non-GAAP financial measure, and the attainment of annual adjusted economic profit targets. • Over a period of three years , based on continuous employment. A summary of the non-vested restricted stock activity under the Incentive Plan for the year ended December 31, 2015 is presented below: Restricted Stock Number of Shares Weighted Average Grant-Date Fair Value Per Share Non-vested as of December 31, 2014 190,400 $ 107.51 Granted 4,860 183.30 Vested (12,113 ) 110.46 Forfeited (836 ) 143.25 Non-vested as of December 31, 2015 182,311 $ 109.17 The grant-date weighted average fair value of shares granted in 2015 , 2014 and 2013 was $ 183.30 , $ 138.14 , and $ 113.56 , respectively. The total fair value of shares vested was $ 2.6 million in 2015 and $ 1.9 million in 2014 and 2013 , respectively. Restricted Stock Units We grant performance-based restricted stock units to team members and directors in accordance with our Incentive Plan. The grant-date fair value per share is estimated to equal the market price of our common stock on the date of grant. Each restricted stock unit represents and has a value equal to one share of common stock. Based on the terms of individual restricted stock grant agreements, restricted stock unit vest under one of the following methods: • Over a period of ten years , based on continuous employment and the cumulative improvement in our annual adjusted economic profit. • Over a period of five years , based upon the compounded annual growth rate in our adjusted economic profit. • Over a period of three years , based on continuous employment and the compounded annual growth rate in our adjusted EPS, a non-GAAP financial measure. A summary of the restricted stock unit activity under the Incentive Plan for the year ended December 31, 2015 , is presented below: Restricted Stock Units Number of Restricted Stock Units Weighted Average Grant-Date Fair Value Per Share Aggregate Intrinsic Value (2) (in millions) Weighted Average Remaining Contractual Term (in years) Outstanding as of December 31, 2014 862,682 $ 61.93 Granted 1,500 139.00 Converted (1,348 ) 119.33 Forfeited (3,415 ) 122.81 Outstanding as of December 31, 2015 (1) 859,419 $ 61.73 $ 183.9 3.9 Vested as of December 31, 2015 532,160 $ 33.74 $ 113.9 1.3 (1) No RSUs outstanding at December 31, 2015 were convertible to shares of common stock. (2) The intrinsic value of RSUs is measured by applying the closing stock price as of December 31, 2015 to the applicable number of units. The grant-date weighted average fair value of RSUs granted in 2015 , 2014 and 2013 was $ 139.00 , $ 130.16 , and $ 122.81 , respectively. The total intrinsic value of RSUs converted to common stock during 2015 , 2014 and 2013 was $ 0.2 million , $ 40.1 million , and $ 0.1 million , respectively. Stock Options Pursuant to our Director Stock Option Plan (the “Director Plan”), we had reserved 200,000 shares of our common stock for future granting of options to members of our Board of Directors. The exercise price of the options was no less than the fair market value on the date of the grant. Options expired ten years from the date of grant. The Director Plan was terminated as to future grants on May 13, 2004, with shareholder approval of the Incentive Plan. The Director Plan had no options outstanding as of December 31, 2015 and 2014 . There were no stock options exercised in 2015. The total intrinsic value of stock options exercised in 2014 and 2013 was $ 5.1 million and $ 3.2 million , respectively. Stock-based compensation expense Stock-based compensation expense consists of the following: (In millions) For the Years Ended December 31, 2015 2014 2013 Restricted stock $ 3.2 $ 3.3 $ 3.0 Restricted stock units 9.2 12.0 5.5 Total $ 12.4 $ 15.3 $ 8.5 While the stock-based awards are often expected to vest in equal, annual installments over the corresponding requisite service periods of the grants, the related stock-based compensation expense is not recognized on a straight-line basis over the same periods. Each installment is accounted for as a separate award and as a result, the fair value of each installment is recognized as stock-based compensation expense on a straight-line basis over the related expected vesting period. Assuming performance targets are achieved in the periods currently estimated, we expect to recognize the remaining expense for stock-based awards outstanding as of December 31, 2015 over a weighted average period of 2.8 years , as follows: (In millions) For the Years Ended December 31, Restricted Stock Units Restricted Stock Total Projected Expense 2016 $ 4.5 $ 2.2 $ 6.7 2017 2.5 1.6 4.1 2018 1.7 1.3 3.0 2019 1.1 1.2 2.3 2020 0.8 1.1 1.9 Thereafter 0.5 3.4 3.9 Total $ 11.1 $ 10.8 $ 21.9</t>
  </si>
  <si>
    <t>Business Segment And Other Information</t>
  </si>
  <si>
    <t>Segment Reporting [Abstract]</t>
  </si>
  <si>
    <t>BUSINESS SEGMENT AND OTHER INFORMATION Business Segment Overview 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Geographic Information For the three years ended December 31, 2015 , 2014 and 2013 , all of our revenues were derived from the United States. As of December 31, 2015 and 2014 , all of our long-lived assets were located in the United States. Products and Services Information Our primary product consists of offering automobile dealers financing programs that enable them to sell vehicles to consumers, regardless of their credit history, through our nationwide network of Dealers. We also provide Dealers the ability to offer or purchase ancillary products on vehicles financed by us. Major Customer Information We did not have any Dealers that provided 10% or more of our revenue during 2015 , 2014 , or 2013 . Additionally, no single Dealer’s Loans receivable balance accounted for more than 10% of total Loans receivable as of December 31, 2015 or 2014 .</t>
  </si>
  <si>
    <t>Number of Operating Segments</t>
  </si>
  <si>
    <t>Litigation And Contingent Liabilities</t>
  </si>
  <si>
    <t>Commitments and Contingencies Disclosure [Abstract]</t>
  </si>
  <si>
    <t>LITIGATION AND CONTINGENT LIABILITIES In the normal course of business and as a result of the consumer-oriented nature of the industry in which we operate,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physical and mental damages relating to our repossession and sale of the consumer’s vehicle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Many of these cases are filed as purported class actions and seek damages in large dollar amounts. Current actions to which we are a party include the following matters. On September 18, 2015, we received a subpoena from the Attorney General of the State of New York, Civil Rights Bureau relating to the Company’s origination and collection of Consumer Loans in the state of New York. We are cooperating with the inquiry and cannot predict the eventual scope, duration or outcome at this time. As a result, we are unable to estimate the reasonably possible loss or range of reasonably possible loss arising from this investigation.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are cooperating with the inquiry and cannot predict the eventual scope, duration or outcome at this time. As a result, we are unable to estimate the reasonably possible loss or range of reasonably possible loss arising from this investigation. On December 4, 2014, we received a civil investigative demand from the Office of the Attorney General of the Commonwealth of Massachusetts relating to the origination and collection of non-prime auto loans in Massachusetts. We are cooperating with the inquiry and cannot predict the eventual scope, duration or outcome at this time. As a result, we are unable to estimate the reasonably possible loss or range of reasonably possible loss arising from this investigation. On February 1, 2013, six Dealers, who had previously commenced a putative consolidated arbitration proceeding against the Company before the American Arbitration Association ("AAA") that was deemed not properly filed by the AAA on October 9, 2012, filed individual arbitrations against the Company before the AAA in Southfield, Michigan. These arbitration demands seek unspecified money damages for claims relating to the Dealer servicing agreements of these Dealers. One of these matters was voluntarily dismissed with prejudice on January 20, 2015. The Company intends to vigorously defend itself in the remaining five arbitrations. Based on information currently available, we believe that the eventual outcome will not have a material adverse effect on our consolidated financial statements. An adverse ultimate disposition in any action to which we are a party or otherwise subject could have a material adverse impact on our financial position, liquidity and results of operations.</t>
  </si>
  <si>
    <t>Quarterly Financial Data</t>
  </si>
  <si>
    <t>Quarterly Financial Information Disclosure [Abstract]</t>
  </si>
  <si>
    <t>QUARTERLY FINANCIAL DATA (unaudited) The following quarterly financial data for the years ended December 31, 2015 and 2014 has been prepared in accordance with GAAP: (In millions, except share and per share data) 2015 Quarters Ended March 31 June 30 September 30 December 31 Income Statement Data Revenue $ 194.2 $ 203.1 $ 210.2 $ 217.8 Income before provision for income taxes 113.3 117.4 117.9 125.9 Net income 71.5 74.2 74.0 80.0 Net income per share (1): Basic $ 3.42 $ 3.54 $ 3.53 $ 3.86 Diluted $ 3.41 $ 3.54 $ 3.53 $ 3.84 (In millions, except share and per share data) 2014 Quarters Ended March 31 June 30 September 30 December 31 Income Statement Data Revenue $ 176.9 $ 179.8 $ 181.7 $ 185.1 Income before provision for income taxes 80.0 109.2 115.3 116.4 Net income 49.8 69.4 74.0 73.0 Net income per share (1): Basic $ 2.12 $ 3.06 $ 3.38 $ 3.46 Diluted $ 2.12 $ 3.06 $ 3.38 $ 3.45 (1) Basic and diluted net income per share are computed independently for each of the quarters presented. Therefore, the sum of quarterly basic and diluted per share information may not equal annual basic and diluted net income per share.</t>
  </si>
  <si>
    <t>Summary Of Significant Accounting Policies (Policy)</t>
  </si>
  <si>
    <t>Principles Of Consolidation</t>
  </si>
  <si>
    <t>Principles of Consolidation The consolidated financial statements include our accounts and our wholly-owned subsidiaries. All significant intercompany transactions have been eliminated. Our primary subsidiaries as of December 31, 2015 are: Buyer’s Vehicle Protection Plan, Inc. (“BVPP”), Vehicle Remarketing Services, Inc. (“VRS”), VSC Re Company (“VSC Re”), CAC Warehouse Funding Corp. II, CAC Warehouse Funding LLC IV, CAC Warehouse Funding LLC V, CAC Warehouse Funding LLC VI, Credit Acceptance Funding LLC 2013-1, Credit Acceptance Funding LLC 2013-2, Credit Acceptance Funding LLC 2014-1, Credit Acceptance Funding LLC 2014-2, Credit Acceptance Funding LLC 2015-1 and Credit Acceptance Funding LLC 2015-2.</t>
  </si>
  <si>
    <t>Business Segment Information</t>
  </si>
  <si>
    <t>Business Segment Information We currently operate in one reportable segment which represents our core business of offering Dealers financing programs and related products and services that enable them to sell vehicles to consumers regardless of their credit history. For information regarding our one reportable segment and related entity wide disclosures, see Note 15 to the consolidated financial statements.</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stock-based compensation expense, contingencies, and uncertain tax positions. Actual results could materially differ from those estimates.</t>
  </si>
  <si>
    <t>Cash and Cash Equivalents</t>
  </si>
  <si>
    <t>Cash and Cash Equivalents Cash equivalents consist of readily marketable securities with original maturities at the date of acquisition of three months or less. As of December 31, 2015 and 2014 , we had $ 6.0 million and $ 5.8 million , respectively, in cash and cash equivalents that were not insured by the Federal Deposit Insurance Corporation (“FDIC”).</t>
  </si>
  <si>
    <t>Restricted Cash And Cash Equivalents</t>
  </si>
  <si>
    <t>Restricted Cash and Cash Equivalents Restricted cash and cash equivalents consist of cash pledged as collateral for secured financings and cash held in trusts for future vehicle service contract claims. As of December 31, 2015 and 2014 , we had $ 165.1 million and $ 155.3 million , respectively, in restricted cash and cash equivalents that were not insured by the FDIC.</t>
  </si>
  <si>
    <t>Restricted Securities Available for Sale Restricted securities available for sale consist of amounts held in trusts related to VSC Re.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si>
  <si>
    <t>Finance Charges</t>
  </si>
  <si>
    <t>Finance Charges Finance charges is comprised of: (1) servicing fees earned as a result of servicing Consumer Loans assigned to us by Dealers under the Portfolio Program; (2) finance charge income from Purchased Loans; (3) fees earned from our third party ancillary product offerings; (4) monthly program fees charged to Dealers under the Portfolio Program; and (5) fees associated with certain Loans. We recognize finance charges under the interest method such that revenue is recognized on a level-yield basis based upon forecasted cash flows. For Dealer Loans only, certain direct origination costs such as salaries and credit reports are deferred and the net costs are recognized as an adjustment to finance charges over the life of the related Dealer Loan on a level-yield basi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wholesale cost of the vehicle service contract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wholesale cost of GAP is charged to the Dealer’s advance balance, and paid to the TPP, net of an administrative fee retained by us. We recognize our fee as part of finance charges on a level-yield basis based upon forecasted cash flows. The difference between the wholesale cost and the retail price to the consumer is paid to the Dealer as a commission. The commission is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 599 to Dealers participating in our Portfolio Program and we collect it from future Dealer Holdback payments. As a result, we record program fees under the Portfolio Program as a yield adjustment, recognizing these fees as finance charge revenue over the forecasted net cash flows of the Dealer Loan.</t>
  </si>
  <si>
    <t>Reinsurance</t>
  </si>
  <si>
    <t>Reinsurance VSC Re, our wholly-owned subsidiary, is engaged in the business of reinsuring coverage under vehicle service contracts sold to consumers by Dealers on vehicles financed by us. VSC Re currently reinsures vehicle service contracts that are underwritten by one of our third party insurers. Vehicle service contract premiums, which represent the selling price of the vehicle service contract to the consumer, less fees and certain administrative costs, are contributed to trust accounts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A summary of reinsurance activity is as follows: (In millions) For the Years Ended December 31, 2015 2014 2013 Net assumed written premiums $ 45.0 $ 48.3 $ 58.2 Net premiums earned 48.2 52.3 51.5 Provision for claims 33.2 40.0 40.8 Amortization of capitalized acquisition costs 1.2 1.3 1.3 We are considered the primary beneficiary of the trusts and as a result, the trusts have been consolidated on our balance sheet. The trust assets and related reinsurance liabilities are as follows: (In millions) As of December 31, Balance Sheet location 2015 2014 Trust assets Restricted cash and cash equivalents $ 0.8 $ 0.2 Trust assets Restricted securities available for sale 48.3 53.2 Unearned premium Accounts payable and accrued liabilities 35.2 38.4 Claims reserve (1) Accounts payable and accrued liabilities 1.2 1.5 (1) The claims reserve is estimated based on historical claims experience. Our determination to consolidate the VSC Re trusts was based on the following: • First, we determined that the trusts qualified as variable interest entities. The trusts have insufficient equity at risk as no parties to the trusts were required to contribute assets that provide them with any ownership interest. • Next, we determined that we have variable interests in the trusts. We have a residual interest in the assets of the trusts, which is variable in nature, given that it increases or decreases based upon the actual loss experience of the related service contracts. In addition, VSC Re is required to absorb any losses in excess of the trusts’ assets. • Next, we evaluated the purpose and design of the trusts. The primary purpose of the trusts is to provide TPPs with funds to pay claims on vehicle service contracts and to accumulate and provide us with proceeds from investment income and residual funds. • Finally, we determined that we are the primary beneficiary of the trusts. We control the amount of premium written and placed in the trusts through Consumer Loan assignments under our Programs, which is the activity that most significantly impacts the economic performance of the trusts. We have the right to receive benefits from the trusts that could potentially be significant. In addition, VSC Re has the obligation to absorb losses of the trusts that could potentially be significant.</t>
  </si>
  <si>
    <t>Other Income Other income consists of the following: (In millions) For the Years Ended December 31, 2015 2014 2013 GPS-SID fees $ 16.4 $ 12.8 $ 14.4 Ancillary product profit sharing 11.9 11.1 8.3 Remarketing fees 6.9 6.2 5.2 Dealer support products and services 4.9 4.6 4.6 Dealer enrollment fees 4.8 4.6 4.5 Other 1.7 1.5 3.2 Total $ 46.6 $ 40.8 $ 40.2 GPS-SID fees consist of fees we receive from TPPs for providing Dealers in certain states the ability to purchase Global Positioning Systems with Starter Interrupt Devices ("GPS-SID"). Through this program, Dealers can install GPS-SID on vehicles financed by us that can be activated if the consumer fails to make payments on their account, and can result in the prompt repossession of the vehicle. Dealers purchase GPS-SID directly from TPPs and the TPPs pay us a vendor fee for each device sold. GPS-SID fee income is recognized when the unit is sold. Ancillary product profit sharing consists of payments received from TPPs based upon the performance of vehicle service contracts and GAP contracts. Vehicle service contract profit sharing payments are received twice a year, if eligible, and are recognized as income over the life of the vehicle service contracts. GAP profit sharing payments are received once a year, if eligible, and are recognized as income over the life of the GAP contracts. Remarketing fees consist of fees retained from the sale of repossessed vehicles by VRS, our wholly-owned subsidiary that is responsible for remarketing vehicles for Credit Acceptance. VRS coordinates vehicle repossessions with a nationwide network of repossession contractors, the redemption of the vehicle by the consumer, or the sale of the vehicle through a nationwide network of vehicle auctions. VRS recognizes income from the retained fees at the time of the sale and does not retain a fee if a repossessed vehicle is redeemed by the consumer prior to the sale. Dealer support products and services consist of income earned from products and services provided to Dealers to assist with their operations, including sales &amp; marketing, purchasing supplies &amp; materials and acquiring vehicle inventory. Income is recognized in the period the product or service is provided. Dealer enrollment fees include fees from Dealers that enroll in our Portfolio Program. Depending on the enrollment option selected by the Dealer, Dealers may have enrolled by paying us an upfront, one-time fee, or by agreeing to allow us to retain 50% of their first accelerated Dealer Holdback payment. For additional information regarding program enrollment, see Note 1 to the consolidated financial statements. A portion of the $ 9,850 upfront, one-time fee is considered to be Dealer support products and services revenue. The remaining portion of the $ 9,850 fee is considered to be a Dealer enrollment fee, which is amortized on a straight-line basis over the estimated life of the Dealer relationship. The 50% portion of the first accelerated Dealer Holdback payment is also considered to be a Dealer enrollment fee. We do not recognize any of this Dealer enrollment fee until the Dealer has met the eligibility requirements to receive an accelerated Dealer Holdback payment and the amount of the first payment, if any, has been calculated. Once the accelerated Dealer Holdback payment has been calculated, we defer the 50% portion that we keep and recognize it on a straight-line basis over the remaining estimated life of the Dealer relationship.</t>
  </si>
  <si>
    <t>Loans Receivable And Allowance For Credit Losses</t>
  </si>
  <si>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We are considered to be a lender to our Dealers for Consumer Loans assigned under our Portfolio Program and a purchaser of Consumer Loans assigned under our Purchase Program. As a result, our Loan portfolio consists of two portfolio segments: Dealer Loans and Purchased Loans. Each portfolio segment is comprised of one class of Consumer Loan assignments, which is Consumer Loans with deteriorated credit quality that were originated by Dealers to finance consumer purchases of vehicles and related ancillary products. Dealer Loans . Amounts advanced to Dealers for Consumer Loans assigned under the Portfolio Program are recorded as Dealer Loans and are aggregated by Dealer for purposes of recognizing revenue and evaluating impairment. We account for Dealer Loans in a manner similar to loans acquired with deteriorated credit quality. The outstanding balance of each Dealer Loan included in Loans receivable is comprised of the following: • the aggregate amount of all cash advances paid; • finance charges; • Dealer Holdback payments; • accelerated Dealer Holdback payments; and • recoveries. Less: • collections (net of certain collection costs); and • write-offs. An allowance for credit losses is maintained at an amount that reduces the net asset value (Dealer Loan balance less the allowance) to the value of forecasted future cash flows discounted at the yield established at the time of assignment. This allowance calculation is completed for each individual Dealer. The discounted value of future cash flows is comprised of estimated future collections on the Consumer Loans, less any estimated Dealer Holdback payments. We write off Dealer Loans once there are no forecasted future cash flows on any of the associated Consumer Loans, which generally occurs 120 months after the last Consumer Loan assignment. Future collections on Dealer Loans are forecasted based on the historical performance of Consumer Loans with similar characteristics, adjusted for recent trends in payment patterns. Dealer Holdback is forecasted based on the expected future collections and current advance balance of each Dealer Loan. Cash flows from any individual Dealer Loan are often different than estimated cash flows at the time of assignment. If such difference is favorable, the difference is recognized prospectively into income over the remaining life of the Dealer Loan through a yield adjustment. If such difference is unfavorable, a provision for credit losses is recorded immediately as a current period expense and a corresponding allowance for credit losses is established. Because differences between estimated cash flows at the time of assignment and actual cash flows occur often, an allowance is required for a significant portion of our Dealer Loan portfolio. An allowance for credit losses does not necessarily indicate that a Dealer Loan is unprofitable, and seldom are cash flows from a Dealer Loan insufficient to repay the initial amounts advanced to the Dealer. Purchased Loans . Amounts paid to Dealers for Consumer Loans assigned under the Purchase Program are recorded as Purchased Loans and are aggregated into pools based on the month of purchase for purposes of recognizing revenue and evaluating impairment. We account for Purchased Loans in a manner similar to loans acquired with deteriorated credit quality. The outstanding balance of each Purchased Loan pool included in Loans receivable is comprised of the following: • the aggregate amount of all amounts paid during the month of purchase to purchase Consumer Loans from Dealers; • finance charges; and • recoveries. Less: • collections (net of certain collection costs); and • write-offs. An allowance for credit losses is maintained at an amount that reduces the net asset value (Purchased Loan pool balance less the allowance) to the value of forecasted future cash flows discounted at the yield established at the time of assignment. This allowance calculation is completed for each individual monthly pool of Purchased Loans. The discounted value of future cash flows is comprised of estimated future collections on the pool of Purchased Loans. We write off pools of Purchased Loans once there are no forecasted future cash flows on any of the Purchased Loans included in the pool, which generally occurs 120 months after the month of purchase. Future collections on Purchased Loans are forecasted based on the historical performance of Consumer Loans with similar characteristics, adjusted for recent trends in payment patterns. Cash flows from any individual pool of Purchased Loans are often different than estimated cash flows at the time of assignment. If such difference is favorable, the difference is recognized prospectively into income over the remaining life of the pool of Purchased Loans through a yield adjustment. If such difference is unfavorable, a provision for credit losses is recorded immediately as a current period expense and a corresponding allowance for credit losses is established.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the Consumer Loan is submitted to us for assignment, we forecast future expected cash flows from the Consumer Loan. Based on these forecasts, an advance or one-time purchase payment is made to the related Dealer at a price designed to achieve an acceptable return on capital.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2014, we enhanced our methodologies for forecasting the timing of future collections on Loans and the timing of future Dealer Holdback payments on Dealer Loans. During 2013, we enhanced our methodology for forecasting future collections on Loans. For additional information regarding these methodology changes, see Note 5 to the consolidated financial statements. For the three year period ended December 31, 2015, we did not make any other methodology changes for Loans that had a material impact on our financial results.</t>
  </si>
  <si>
    <t>Property and Equipment Purchases of property and equipment are recorded at cost. Depreciation is provided on a straight-line basis over the estimated useful life of the asset. Estimated useful lives are generally as follows: buildings – 40 years , building improvements – 10 years , data processing equipment – 3 years , software – 5 years , office furniture and equipment – 7 years , and leasehold improvements – the lesser of the lease term or 7 years .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 Costs incurred to maintain existing product offerings are expensed as incurred. For additional information regarding our property and equipment, see Note 7 to the consolidated financial statements.</t>
  </si>
  <si>
    <t>Deferred Debt Issuance Costs</t>
  </si>
  <si>
    <t>Deferred Debt Issuance Costs As of December 31, 2015 and 2014 , deferred debt issuance costs were $ 19.0 million and $ 16.1 million , respectively, and are included in other assets in the consolidated balance sheets. Expenses associated with the issuance of debt instruments are capitalized and amortized as interest expense over the term of the debt instrument using the effective interest method for asset-backed secured financings (“Term ABS”) and senior notes and the straight-line method for lines of credit and revolving secured warehouse (“Warehouse”) facilities.</t>
  </si>
  <si>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the provision for income taxes. For additional information regarding our income taxes, see Note 11 to the consolidated financial statements.</t>
  </si>
  <si>
    <t>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9 to the consolidated financial statements.</t>
  </si>
  <si>
    <t>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t>
  </si>
  <si>
    <t>Employee Benefit Plan</t>
  </si>
  <si>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1% participants contribute and an additional 50% of the next 5% participants contribute, for a maximum matching contribution of 3.5% of each participant’s eligible annual gross pay. For the years ended December 31, 2015 , 2014 and 2013 , we recognized compensation expense of $ 3.1 million , $ 2.5 million , and $ 2.2 million , respectively, for our matching contributions to the plan.</t>
  </si>
  <si>
    <t>Advertising Costs</t>
  </si>
  <si>
    <t>Advertising Costs Advertising costs are expensed as incurred. Advertising expenses were $ 0.3 million for the years ended December 31, 2015 and 2014 , and $ 0.2 million for the year ended December 31, 2013 .</t>
  </si>
  <si>
    <t>New Accounting Updates</t>
  </si>
  <si>
    <t>New Accounting Updates Disclosures about Short-Duration Contracts. In May 2015, the Financial Accounting Standards Board (“FASB”) issued Accounting Standards Update (“ASU”) No. 2015-09, which amends Topic 944 (Financial Services - Insurance) and enhances disclosures for short-duration insurance contracts. ASU No. 2015-09 is intended to increase transparency regarding significant estimates made in measuring liabilities for unpaid claims and claim adjustment expenses. It does not otherwise change the accounting for short-duration insurance contracts. ASU No. 2015-09 is effective for fiscal years beginning after December 15, 2015, and interim periods within annual periods beginning after December 15, 2016. Early adoption is permitted, but we have not yet adopted ASU No. 2015-09. While the adoption of ASU No. 2015-09 is not expected to have a material impact on our consolidated financial statements, we expect that it will expand our disclosures related to the reinsurance of vehicle service contracts. Customer's Accounting for Fees Paid in a Cloud Computing Arrangement. In April 2015, the FASB issued ASU No.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the customer's accounting for service contracts. ASU No. 2015-05 is effective for fiscal years, and interim periods, beginning after December 15, 2015. Early adoption is permitted, but we have not yet adopted ASU No. 2015-05. We have not yet determined the effect that ASU No. 2015-05 will have on our consolidated financial statements. Simplifying the Presentation of Debt Issuance Costs. In April 2015, the FASB issued ASU No. 2015-03, which amends Topic 835 (Interest) and requires the presentation of debt issuance costs in the balance sheet as a deduction from the carrying amount of the related debt liability instead of a deferred charge. In August 2015, the FASB issued ASU No. 2015-15, which amends Subtopic 835-30 (Presentation and Subsequent Measurement of Debt Issuance Costs Associated with Line-of-Credit Arrangements) and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and 2015-15 are effective for fiscal years, and interim periods, beginning after December 15, 2015. Early adoption is permitted, but we have not yet adopted these standards. The adoption of ASU No. 2015-03, as amended by ASU No. 2015-15, will change the presentation of our debt issuance costs, except for our line-of-credit arrangement, in our consolidated balance sheets. Amendments to the Consolidation Analysis. In February 2015, the FASB issued ASU No. 2015-02, which amends Topic 810 (Consolidation) and requires an entity to evaluate whether they should consolidate certain legal entities. ASU No. 2015-02 is effective for fiscal years, and interim periods, beginning after December 15, 2015. Early adoption is permitted, but we have not yet adopted ASU 2015-02. The adoption of ASU No. 2015-02 is not expected to have a material impact on our consolidated financial statements and related disclosure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to defer the effective date of ASU No. 2014-09 by one year to fiscal years beginning after December 15, 2017. ASU No. 2015-14 also permits early adoption of ASU No. 2014-09, but not before the original effective date, which was for fiscal years beginning after December 15, 2016. We have not yet determined the effect that ASU No. 2014-09, as amended by ASU No. 2015-14, will have on our consolidated financial statements and related disclosures. Presentation of an Unrecognized Tax Benefit When a Net Operating Loss Carryforward, a Similar Tax Loss, or a Tax Credit Carryforward Exists. In July 2013, the FASB issued ASU No. 2013-11 which requires an entity to net its liability for unrecognized tax benefits against a net operating loss carryforward, a similar tax loss or a tax credit carryforward when settlement in this manner is available under the tax law. ASU No. 2013-11 is effective for fiscal years, and interim periods, beginning after December 15, 2013, with early adoption permitted. The adoption of ASU No. 2013-11 on January 1, 2014 did not have a material impact on our consolidated financial statements. Reporting of Amounts Reclassified Out of Accumulated Other Comprehensive Income. In February 2013, the FASB issued ASU No. 2013-2 which requires an entity to provide information about the amounts reclassified out of accumulated other comprehensive income by component. The new guidance requires an entity to disaggregate the total change of each component of other comprehensive income either on the face of the income statement or as a separate disclosure in the notes to the financial statements. The amendments in ASU 2013-02 do not change the current requirements for reporting net income or other comprehensive income in financial statements. ASU 2013-02 is effective for fiscal years beginning after December 15, 2012. The adoption of ASU No. 2013-2 on January 1, 2013 did not have a material impact on our consolidated financial statements.</t>
  </si>
  <si>
    <t>Reclassification</t>
  </si>
  <si>
    <t>Reclassification Certain amounts for prior periods have been reclassified to conform to the current presentation. We have changed the presentation of our accretable yield disclosure for Loans. For additional information regarding this change, see Note 5 to the consolidated financial statements.</t>
  </si>
  <si>
    <t>Subsequent Events</t>
  </si>
  <si>
    <t>Subsequent Events We have evaluated events and transactions occurring subsequent to the consolidated balance sheet date of December 31, 2015 for items that could potentially be recognized or disclosed in these financial statements. We did not identify any items which would require disclosure in or adjustment to the consolidated financial statements.</t>
  </si>
  <si>
    <t>Description Of Business (Tables)</t>
  </si>
  <si>
    <t>Financing Receivable Credit Quality Indicators [Table Text Block]</t>
  </si>
  <si>
    <t>The following table shows the percentage of Consumer Loans assigned to us with either FICO® scores below 650 or no FICO® scores: For the Years Ended December 31, Consumer Loan Assignment Volume 2015 2014 2013 Percentage of total unit volume with either FICO® scores below 650 or no FICO® scores 96.1 % 95.7 % 95.8 %</t>
  </si>
  <si>
    <t>Schedule Of Percentage Of Consumer Loans Assigned Based On Unit Volumes</t>
  </si>
  <si>
    <t>The following table shows the percentage of Consumer Loans assigned to us based on unit volumes under each of the programs for each of the last three years: For the Years Ended December 31, Portfolio Program Purchase Program 2013 93.5 % 6.5 % 2014 90.7 % 9.3 % 2015 87.4 % 12.6 %</t>
  </si>
  <si>
    <t>Summary Of Significant Accounting Policies (Tables)</t>
  </si>
  <si>
    <t>Summary Of Reinsurance Activity</t>
  </si>
  <si>
    <t>A summary of reinsurance activity is as follows: (In millions) For the Years Ended December 31, 2015 2014 2013 Net assumed written premiums $ 45.0 $ 48.3 $ 58.2 Net premiums earned 48.2 52.3 51.5 Provision for claims 33.2 40.0 40.8 Amortization of capitalized acquisition costs 1.2 1.3 1.3</t>
  </si>
  <si>
    <t>Schedule Of Trust Assets And Reinsurance Liabilities</t>
  </si>
  <si>
    <t>The trust assets and related reinsurance liabilities are as follows: (In millions) As of December 31, Balance Sheet location 2015 2014 Trust assets Restricted cash and cash equivalents $ 0.8 $ 0.2 Trust assets Restricted securities available for sale 48.3 53.2 Unearned premium Accounts payable and accrued liabilities 35.2 38.4 Claims reserve (1) Accounts payable and accrued liabilities 1.2 1.5</t>
  </si>
  <si>
    <t>Schedule Of Other Income</t>
  </si>
  <si>
    <t>Other income consists of the following: (In millions) For the Years Ended December 31, 2015 2014 2013 GPS-SID fees $ 16.4 $ 12.8 $ 14.4 Ancillary product profit sharing 11.9 11.1 8.3 Remarketing fees 6.9 6.2 5.2 Dealer support products and services 4.9 4.6 4.6 Dealer enrollment fees 4.8 4.6 4.5 Other 1.7 1.5 3.2 Total $ 46.6 $ 40.8 $ 40.2</t>
  </si>
  <si>
    <t>Fair Value Of Financial Instruments (Tables)</t>
  </si>
  <si>
    <t>Schedule Of Comparison Of The Carrying Value And Estimated Fair Value Of These Financial Instruments</t>
  </si>
  <si>
    <t>A comparison of the carrying amount and estimated fair value of these financial instruments is as follows: (In millions) As of December 31, 2015 2014 Carrying Amount Estimated Fair Value Carrying Amount Estimated Fair Value Assets Cash and cash equivalents $ 6.3 $ 6.3 $ 6.4 $ 6.4 Restricted cash and cash equivalents 167.4 167.4 157.6 157.6 Restricted securities available for sale 48.3 48.3 53.2 53.2 Net investment in Loans receivable 3,101.5 3,126.3 2,512.9 2,517.3 Liabilities Revolving secured line of credit $ 57.7 $ 57.7 $ 119.5 $ 119.5 Secured financing 1,478.6 1,471.9 1,333.0 1,334.7 Senior notes 548.3 549.6 300.0 299.3</t>
  </si>
  <si>
    <t>Schedule Of Assets And Liabilities, Measured At Fair Value On A Recurring Basis</t>
  </si>
  <si>
    <t>The following table provides the level of measurement used to determine the fair value for each of our financial instruments on a recurring basis, as of December 31, 2015 and 2014 : (In millions) As of December 31, 2015 Level 1 Level 2 Level 3 Total Fair Value Assets Cash and cash equivalents $ 6.3 $ — $ — $ 6.3 Restricted cash and cash equivalents 167.4 — — 167.4 Restricted securities available for sale 38.7 9.6 — 48.3 Net investment in Loans receivable — — 3,126.3 3,126.3 Liabilities Revolving secured line of credit $ — $ 57.7 $ — $ 57.7 Secured financing — 1,471.9 — 1,471.9 Senior notes 549.6 — — 549.6 (In millions) As of December 31, 2014 Level 1 Level 2 Level 3 Total Fair Value Assets Cash and cash equivalents $ 6.4 $ — $ — $ 6.4 Restricted cash and cash equivalents 157.6 — — 157.6 Restricted securities available for sale 47.8 5.4 — 53.2 Net investment in Loans receivable — — 2,517.3 2,517.3 Liabilities Revolving secured line of credit $ — $ 119.5 $ — $ 119.5 Secured financing — 1,334.7 — 1,334.7 Senior notes 299.3 — — 299.3</t>
  </si>
  <si>
    <t>Restricted Securities Available For Sale (Tables)</t>
  </si>
  <si>
    <t>Schedule Of Restricted Securities Available For Sale</t>
  </si>
  <si>
    <t>Restricted securities available for sale consist of the following: (In millions) As of December 31, 2015 Cost Gross Unrealized Gains Gross Unrealized Losses Estimated Fair Value U.S. Government and agency securities $ 21.8 $ — $ (0.1 ) $ 21.7 Corporate bonds 17.1 — (0.1 ) 17.0 Asset-backed securities 5.5 — — 5.5 Mortgage-backed securities 4.1 — — 4.1 Total restricted securities available for sale $ 48.5 $ — $ (0.2 ) $ 48.3 (In millions) As of December 31, 2014 Cost Gross Unrealized Gains Gross Unrealized Losses Estimated Fair Value U.S. Government and agency securities $ 28.8 $ 0.1 $ (0.1 ) $ 28.8 Corporate bonds 19.1 — (0.1 ) 19.0 Asset-backed securities 4.8 — — 4.8 Mortgage-backed securities 0.6 — — 0.6 Total restricted securities available for sale $ 53.3 $ 0.1 $ (0.2 ) $ 53.2</t>
  </si>
  <si>
    <t>Schedule Of Restricted Securities Available For Sale By Aging Catagory</t>
  </si>
  <si>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15 Less than 12 Months 12 Months or More Estimated Fair Value Gross Unrealized Losses Estimated Fair Value Gross Unrealized Losses Total Estimated Fair Value Total Gross Unrealized Losses U.S. Government and agency securities $ 16.0 $ (0.1 ) $ 0.7 $ — $ 16.7 $ (0.1 ) Corporate bonds 12.6 (0.1 ) 1.7 — 14.3 (0.1 ) Asset-backed securities 5.4 — — — 5.4 — Mortgage-backed securities 3.1 — — — 3.1 — Total restricted securities available for sale $ 37.1 $ (0.2 ) $ 2.4 $ — $ 39.5 $ (0.2 ) (In millions) Securities Available for Sale with Gross Unrealized Losses as of December 31, 2014 Less than 12 Months 12 Months or More Estimated Gross Estimated Gross Total Estimated Total Gross U.S. Government and agency securities $ 9.3 $ — $ 2.5 $ (0.1 ) $ 11.8 $ (0.1 ) Corporate bonds 15.3 (0.1 ) 2.7 — 18.0 (0.1 ) Asset-backed securities 3.7 — — — 3.7 — Total restricted securities available for sale $ 28.3 $ (0.1 ) $ 5.2 $ (0.1 ) $ 33.5 $ (0.2 )</t>
  </si>
  <si>
    <t>Schedule Of Cost And Estimated Fair Values Of Debt Securities By Contractual Maturity</t>
  </si>
  <si>
    <t>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15 2014 Cost Estimated Fair Value Cost Estimated Fair Value Contractual Maturity Within one year $ 2.6 $ 2.6 $ 3.8 $ 3.8 Over one year to five years 42.5 42.4 45.1 45.0 Over five years to ten years 0.5 0.5 4.1 4.1 Over ten years 2.9 2.8 0.3 0.3 Total restricted securities available for sale $ 48.5 $ 48.3 $ 53.3 $ 53.2</t>
  </si>
  <si>
    <t>Loans Receivable (Tables)</t>
  </si>
  <si>
    <t>Schedule Of Loans Receivable</t>
  </si>
  <si>
    <t>Loans receivable consists of the following: (In millions) As of December 31, 2015 Dealer Loans Purchased Loans Total Loans receivable $ 2,823.4 $ 521.7 $ 3,345.1 Allowance for credit losses (235.1 ) (8.5 ) (243.6 ) Loans receivable, net $ 2,588.3 $ 513.2 $ 3,101.5 (In millions) As of December 31, 2014 Dealer Loans Purchased Loans Total Loans receivable $ 2,389.8 $ 330.0 $ 2,719.8 Allowance for credit losses (198.1 ) (8.8 ) (206.9 ) Loans receivable, net $ 2,191.7 $ 321.2 $ 2,512.9</t>
  </si>
  <si>
    <t>Summary Of Changes In Loans Receivable</t>
  </si>
  <si>
    <t>A summary of changes in Loans receivable is as follows: (In millions) For the Year Ended December 31, 2015 Dealer Loans Purchased Loans Total Balance, beginning of period $ 2,389.8 $ 330.0 $ 2,719.8 New Consumer Loan assignments (1) 1,795.1 371.9 2,167.0 Principal collected on Loans receivable (1,548.8 ) (190.8 ) (1,739.6 ) Accelerated Dealer Holdback payments 52.6 — 52.6 Dealer Holdback payments 150.1 — 150.1 Transfers (2) (10.6 ) 10.6 — Write-offs (6.4 ) (0.2 ) (6.6 ) Recoveries (3) 1.6 0.2 1.8 Balance, end of period $ 2,823.4 $ 521.7 $ 3,345.1 (In millions) For the Year Ended December 31, 2014 Dealer Loans Purchased Loans Total Balance, beginning of period $ 2,155.5 $ 252.7 $ 2,408.2 New Consumer Loan assignments (1) 1,471.4 204.3 1,675.7 Principal collected on Loans receivable (1,392.5 ) (147.5 ) (1,540.0 ) Accelerated Dealer Holdback payments 41.7 — 41.7 Dealer Holdback payments 135.5 — 135.5 Transfers (2) (20.5 ) 20.5 — Write-offs (3.1 ) (0.1 ) (3.2 ) Recoveries (3) 1.8 0.1 1.9 Balance, end of period $ 2,389.8 $ 330.0 $ 2,719.8 (In millions) For the Year Ended December 31, 2013 Dealer Loans Purchased Loans Total Balance, beginning of period $ 1,869.4 $ 240.5 $ 2,109.9 New Consumer Loan assignments (1) 1,356.6 124.0 1,480.6 Principal collected on Loans receivable (1,204.2 ) (129.8 ) (1,334.0 ) Accelerated Dealer Holdback payments 40.4 — 40.4 Dealer Holdback payments 114.2 — 114.2 Transfers (2) (17.9 ) 17.9 — Write-offs (5.2 ) (0.1 ) (5.3 ) Recoveries (3) 2.2 0.2 2.4 Balance, end of period $ 2,155.5 $ 252.7 $ 2,408.2 (1) The Dealer Loans amount represents advances paid to Dealers on Consumer Loans assigned under our Portfolio Program. The Purchased Loans amount represents one-time payments made to Dealers to purchase Consumer Loans assigned under our Purchase Program. (2) Under our Portfolio Program, certain events may result in Dealers forfeiting their rights to Dealer Holdback. We transfer the Dealer’s outstanding Dealer Loan balance to Purchased Loans in the period this forfeiture occurs. (3) Represents collections received on previously written off Loans.</t>
  </si>
  <si>
    <t>Summary Of Changes In Accretable Yield</t>
  </si>
  <si>
    <t>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Year Ended December 31, 2015 Dealer Loans Purchased Loans Total Balance, beginning of period $ 725.2 $ 136.5 $ 861.7 New Consumer Loan assignments (1) 743.7 138.4 882.1 Accretion (2) (637.2 ) (102.7 ) (739.9 ) Provision for credit losses 41.8 (0.3 ) 41.5 Forecast changes 3.6 20.3 23.9 Transfers (4) (2.9 ) 6.4 3.5 Balance, end of period $ 874.2 $ 198.6 $ 1,072.8 (In millions) For the Year Ended December 31, 2014 Dealer Loans Purchased Loans Total Balance, beginning of period $ 667.5 $ 112.8 $ 780.3 New Consumer Loan assignments (1) 593.8 77.2 671.0 Accretion (2) (3) (562.8 ) (77.6 ) (640.4 ) Provision for credit losses (3) 13.7 (0.9 ) 12.8 Forecast changes (3) 19.4 13.6 33.0 Transfers (4) (6.4 ) 11.4 5.0 Balance, end of period $ 725.2 $ 136.5 $ 861.7 (In millions) For the Year Ended December 31, 2013 Dealer Loans Purchased Loans Total Balance, beginning of period $ 602.9 $ 115.2 $ 718.1 New Consumer Loan assignments (1) 564.9 50.3 615.2 Accretion (2) (3) (527.7 ) (72.7 ) (600.4 ) Provision for credit losses (3) 21.3 0.6 21.9 Forecast changes (3) 13.6 7.0 20.6 Transfers (4) (7.5 ) 12.4 4.9 Balance, end of period $ 667.5 $ 112.8 $ 780.3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We have changed the presentation from prior periods to: (i) exclude the amortization of deferred direct origination costs for Dealer Loans from accretion (finance charge income under our previous presentation) and forecast changes and (ii) present provision for credit losses and forecast changes as separate activities. Under our previous presentation, we presented: (i) finance charges as reported in our consolidated statements of income and (ii) provision for credit losses and forecast changes as a combined activity. (4) Under our Portfolio Program, certain events may result in Dealers forfeiting their rights to Dealer Holdback. We transfer the Dealer’s outstanding Dealer Loan balance and related expected future net cash flows to Purchased Loans in the period this forfeiture occurs</t>
  </si>
  <si>
    <t>Summary Of Information Related To New Consumer Loan Assignments</t>
  </si>
  <si>
    <t>Additional information related to new Consumer Loan assignments is as follows: (In millions) For the Year Ended December 31, 2015 Dealer Loans Purchased Loans Total Contractual net cash flows at the time of assignment (1) $ 2,821.4 $ 741.1 $ 3,562.5 Expected net cash flows at the time of assignment (2) 2,538.8 510.3 3,049.1 Fair value at the time of assignment (3) 1,795.1 371.9 2,167.0 (In millions) For the Year Ended December 31, 2014 Dealer Loans Purchased Loans Total Contractual net cash flows at the time of assignment (1) $ 2,251.4 $ 394.7 $ 2,646.1 Expected net cash flows at the time of assignment (2) 2,065.2 281.5 2,346.7 Fair value at the time of assignment (3) 1,471.4 204.3 1,675.7 (In millions) For the Year Ended December 31, 2013 Dealer Loans Purchased Loans Total Contractual net cash flows at the time of assignment (1) $ 2,079.8 $ 241.6 $ 2,321.4 Expected net cash flows at the time of assignment (2) 1,921.5 174.3 2,095.8 Fair value at the time of assignment (3) 1,356.6 124.0 1,480.6 (1) 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 (2) 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t>
  </si>
  <si>
    <t>Schedule Of Consumer Loans Forecasted Collection Percentage</t>
  </si>
  <si>
    <t xml:space="preserve"> The following table compares our forecast of Consumer Loan collection rates as of December 31, 2015 , with the forecasts as of December 31, 2014 , as of December 31, 2013 , and at the time of assignment, segmented by year of assignment: Forecasted Collection Percentage as of (1) Current Forecast Variance from Consumer Loan Assignment Year December 31, 2015 December 31, 2014 December 31, 2013 Initial Forecast December 31, 2014 December 31, 2013 Initial Forecast 2006 70.1 % 70.0 % 70.0 % 71.4 % 0.1 % 0.1 % -1.3 % 2007 68.1 % 68.0 % 67.9 % 70.7 % 0.1 % 0.2 % -2.6 % 2008 70.3 % 70.3 % 70.1 % 69.7 % 0.0 % 0.2 % 0.6 % 2009 79.4 % 79.4 % 79.2 % 71.9 % 0.0 % 0.2 % 7.5 % 2010 77.4 % 77.2 % 77.0 % 73.6 % 0.2 % 0.4 % 3.8 % 2011 74.2 % 74.0 % 74.1 % 72.5 % 0.2 % 0.1 % 1.7 % 2012 73.2 % 73.4 % 73.5 % 71.4 % -0.2 % -0.3 % 1.8 % 2013 73.4 % 73.7 % 73.3 % 72.0 % -0.3 % 0.1 % 1.4 % 2014 72.6 % 72.6 % — 71.8 % 0.0 % — 0.8 % 2015 67.8 % — — 67.7 % — — 0.1 % (1) Represents the total forecasted collections we expect to collect on the Consumer Loans as a percentage of the repayments that we were contractually owed on the Consumer Loans at the time of assignment. Contractual repayments include both principal and interest</t>
  </si>
  <si>
    <t>Schedule Of Consumer Loans Performance</t>
  </si>
  <si>
    <t xml:space="preserve"> The following table segments our Loan portfolio by the performance of the Loan pools: (In millions) As of December 31, 2015 Loan Pool Performance Meets or Exceeds Initial Estimates Loan Pool Performance Less than Initial Estimates Dealer Purchased Loans Total Dealer Purchased Loans Total Loans receivable $ 1,066.8 $ 478.1 $ 1,544.9 $ 1,756.6 $ 43.6 $ 1,800.2 Allowance for credit losses — — — (235.1 ) (8.5 ) (243.6 ) Loans receivable, net $ 1,066.8 $ 478.1 $ 1,544.9 $ 1,521.5 $ 35.1 $ 1,556.6 (In millions) As of December 31, 2014 Loan Pool Performance Meets or Exceeds Initial Estimates Loan Pool Performance Less than Initial Estimates Dealer Purchased Loans Total Dealer Purchased Loans Total Loans receivable $ 945.1 $ 317.7 $ 1,262.8 $ 1,444.7 $ 12.3 $ 1,457.0 Allowance for credit losses — — — (198.1 ) (8.8 ) (206.9 ) Loans receivable, net $ 945.1 $ 317.7 $ 1,262.8 $ 1,246.6 $ 3.5 $ 1,250.1</t>
  </si>
  <si>
    <t>Summary Of Changes In Allowance For Credit Losses</t>
  </si>
  <si>
    <t>A summary of changes in the allowance for credit losses is as follows: (In millions) For the Year Ended December 31, 2015 Dealer Loans Purchased Loans Total Balance, beginning of period $ 198.1 $ 8.8 $ 206.9 Provision for credit losses 41.8 (0.3 ) 41.5 Write-offs (6.4 ) (0.2 ) (6.6 ) Recoveries (1) 1.6 0.2 1.8 Balance, end of period $ 235.1 $ 8.5 $ 243.6 (In millions) For the Year Ended December 31, 2014 Dealer Loans Purchased Loans Total Balance, beginning of period $ 185.7 $ 9.7 $ 195.4 Provision for credit losses 13.7 (0.9 ) 12.8 Write-offs (3.1 ) (0.1 ) (3.2 ) Recoveries (1) 1.8 0.1 1.9 Balance, end of period $ 198.1 $ 8.8 $ 206.9 (In millions) For the Year Ended December 31, 2013 Dealer Loans Purchased Loans Total Balance, beginning of period $ 167.4 $ 9.0 $ 176.4 Provision for credit losses 21.3 0.6 21.9 Write-offs (5.2 ) (0.1 ) (5.3 ) Recoveries (1) 2.2 0.2 2.4 Balance, end of period $ 185.7 $ 9.7 $ 195.4 (1) Represents collections received on previously written off Loans</t>
  </si>
  <si>
    <t>Leased Properties (Tables)</t>
  </si>
  <si>
    <t>Schedule Of Future Minimum Rental Payments For Operating Leases</t>
  </si>
  <si>
    <t>Our total minimum future lease commitments under operating leases as of December 31, 2015 are as follows: (In millions) Year Minimum Future Lease Commitments 2016 $ 1.6 2017 1.6 2018 1.1 2019 0.3 2020 0.1 Total $ 4.7</t>
  </si>
  <si>
    <t>Property And Equipment (Tables)</t>
  </si>
  <si>
    <t>Schedule Of Property And Equipment</t>
  </si>
  <si>
    <t>Property and equipment consists of the following: (In millions) As of December 31, 2015 2014 Land and land improvements $ 2.3 $ 2.3 Building and improvements 14.6 13.9 Data processing equipment and software 28.2 26.8 Office furniture and equipment 3.9 4.1 Leasehold improvements 1.6 1.5 Total property and equipment 50.6 48.6 Less: Accumulated depreciation on property and equipment (31.7 ) (27.7 ) Total property and equipment, net $ 18.9 $ 20.9</t>
  </si>
  <si>
    <t>Debt (Tables)</t>
  </si>
  <si>
    <t>Schedule of Principal Debt Outstanding</t>
  </si>
  <si>
    <t>Debt consists of the following: (In millions) As of December 31, 2015 Principal Outstanding Unamortized Discount Carrying Amount Revolving secured line of credit $ 57.7 $ — $ 57.7 Secured financing (1) 1,478.6 — 1,478.6 Senior notes 550.0 (1.7 ) 548.3 Total debt $ 2,086.3 $ (1.7 ) $ 2,084.6 (In millions) As of December 31, 2014 Principal Outstanding Unamortized Discount Carrying Amount Revolving secured line of credit $ 119.5 $ — $ 119.5 Secured financing (1) 1,333.0 — 1,333.0 Senior notes 300.0 — 300.0 Total debt $ 1,752.5 $ — $ 1,752.5</t>
  </si>
  <si>
    <t>Schedule Of General Information Of Financing Transaction</t>
  </si>
  <si>
    <t>General information for each of our financing transactions in place as of December 31, 2015 is as follows: (Dollars in millions) Financings Wholly-owned Subsidiary Maturity Date Financing Amount Interest Rate as of December 31, 2015 Revolving Secured n/a 06/22/18 $ 310.0 At our option, either LIBOR plus 187.5 basis points or the prime rate plus 87.5 basis points Warehouse Facility II (1) CAC Warehouse Funding Corp. II 07/18/17 (2) $ 400.0 Commercial paper rate or LIBOR plus 200 basis points (3) Warehouse Facility IV (1) CAC Warehouse Funding LLC IV 04/30/18 (2) $ 75.0 LIBOR plus 200 basis points (3) Warehouse Facility V (1) CAC Warehouse Funding LLC V 09/10/17 (4) $ 100.0 LIBOR plus 160 basis points (3) Warehouse Facility VI (1) CAC Warehouse Funding LLC VI 09/30/18 (2) $ 75.0 LIBOR plus 200 basis points Term ABS 2013-1 (1) Credit Acceptance Funding LLC 2013-1 04/15/15 (2) $ 140.3 Fixed rate Term ABS 2013-2 (1) Credit Acceptance Funding LLC 2013-2 10/15/15 (2) $ 197.8 Fixed rate Term ABS 2014-1 (1) Credit Acceptance Funding LLC 2014-1 04/15/16 (2) $ 299.0 Fixed rate Term ABS 2014-2 (1) Credit Acceptance Funding LLC 2014-2 09/15/16 (2) $ 349.0 Fixed rate Term ABS 2015-1 (1) Credit Acceptance Funding LLC 2015-1 01/16/17 (2) $ 300.6 Fixed rate Term ABS 2015-2 (1) Credit Acceptance Funding LLC 2015-2 08/15/17 (2) $ 300.2 Fixed rate 2021 Senior Notes n/a 02/15/21 $ 300.0 Fixed rate 2023 Senior Notes n/a 03/15/23 $ 250.0 Fixed rate (1) Financing made available only to a specified subsidiary of the Company. (2) Represents the revolving maturity date. The outstanding balance will amortize after the maturity date based on the cash flows of the pledged assets. (3) Interest rate cap agreements are in place to limit the exposure to increasing interest rates. (4) Represents the revolving maturity date. The outstanding balance will amortize after the revolving maturity date and any amounts remaining on September 10, 2019 will be due.</t>
  </si>
  <si>
    <t>Schedule Of Additional Information Related To Debt Instruments</t>
  </si>
  <si>
    <t>Additional information related to the amounts outstanding on each facility is as follows: (In millions) For the Years Ended December 31, 2015 2014 Revolving Secured Line of Credit Maximum outstanding principal balance $ 206.3 $ 204.7 Average outstanding principal balance 39.1 103.6 Warehouse Facility II Maximum outstanding principal balance $ 200.8 $ 290.2 Average outstanding principal balance 7.9 70.3 Warehouse Facility IV Maximum outstanding principal balance $ 35.0 $ 26.7 Average outstanding principal balance 9.2 22.0 Warehouse Facility V Maximum outstanding principal balance $ 99.2 $ 75.0 Average outstanding principal balance 12.2 9.2 Warehouse Facility VI Maximum outstanding principal balance $ 15.0 $ — Average outstanding principal balance 1.5 —</t>
  </si>
  <si>
    <t>Summary Of Debt</t>
  </si>
  <si>
    <t>(Dollars in millions) As of December 31, 2015 2014 Revolving Secured Line of Credit Principal balance outstanding $ 57.7 $ 119.5 Amount available for borrowing (1) 252.3 115.5 Interest rate 2.30 % 2.16 % Warehouse Facility II Principal balance outstanding $ — $ 81.3 Amount available for borrowing (1) 400.0 243.7 Loans pledged as collateral — 104.1 Restricted cash and cash equivalents pledged as collateral 1.2 2.0 Interest rate 2.24 % 2.16 % Warehouse Facility IV Principal balance outstanding $ 12.0 $ 19.9 Amount available for borrowing (1) 63.0 55.1 Loans pledged as collateral 24.5 44.9 Restricted cash and cash equivalents pledged as collateral 0.9 1.4 Interest rate 2.42 % 2.17 % Warehouse Facility V Principal balance outstanding $ — $ 17.9 Amount available for borrowing (1) 100.0 57.1 Loans pledged as collateral — 34.9 Restricted cash and cash equivalents pledged as collateral 1.0 1.2 Interest rate 1.84 % 1.77 % Warehouse Facility VI Principal balance outstanding $ 14.7 $ — Amount available for borrowing (1) 60.3 — Loans pledged as collateral 20.7 — Restricted cash and cash equivalents pledged as collateral 0.9 — Interest rate 2.24 % — % Term ABS 2012-1 Principal balance outstanding $ — $ 43.8 Loans pledged as collateral — 145.1 Restricted cash and cash equivalents pledged as collateral — 19.3 Interest rate — % 3.04 % Term ABS 2012-2 Principal balance outstanding $ — $ 184.0 Loans pledged as collateral — 278.6 Restricted cash and cash equivalents pledged as collateral — 27.8 Interest rate — % 1.67 % Term ABS 2013-1 Principal balance outstanding $ 39.6 $ 140.3 Loans pledged as collateral 144.5 186.7 Restricted cash and cash equivalents pledged as collateral 14.6 16.7 Interest rate 1.56 % 1.31 % Term ABS 2013-2 Principal balance outstanding $ 163.5 $ 197.8 Loans pledged as collateral 234.7 248.9 Restricted cash and cash equivalents pledged as collateral 21.4 21.2 Interest rate 1.71 % 1.67 % Term ABS 2014-1 Principal balance outstanding $ 299.0 $ 299.0 Loans pledged as collateral 366.4 426.2 Restricted cash and cash equivalents pledged as collateral 31.9 31.6 Interest rate 1.72 % 1.72 % Term ABS 2014-2 Principal balance outstanding $ 349.0 $ 349.0 Loans pledged as collateral 430.5 440.7 Restricted cash and cash equivalents pledged as collateral 37.7 36.2 Interest rate 2.05 % 2.05 % Term ABS 2015-1 Principal balance outstanding $ 300.6 $ — Loans pledged as collateral 372.4 — Restricted cash and cash equivalents pledged as collateral 29.3 — Interest rate 2.26 % — % Term ABS 2015-2 Principal balance outstanding $ 300.2 $ — Loans pledged as collateral 390.4 — Restricted cash and cash equivalents pledged as collateral 27.7 — Interest rate 2.63 % — % 2021 Senior Notes Principal balance outstanding $ 300.0 $ 300.0 Interest rate 6.125 % 6.125 % 2023 Senior Notes Principal balance outstanding $ 250.0 $ — Interest rate 7.375 % — % (1) Availability may be limited by the amount of assets pledged as collateral.</t>
  </si>
  <si>
    <t>Summary of Term ABS Debt</t>
  </si>
  <si>
    <t>The table below sets forth certain additional details regarding the outstanding Term ABS Financings: (Dollars in millions) Term ABS Financings Close Date Net Book Value of Loans Contributed at Closing 24 Month Revolving Period Term ABS 2013-1 April 25, 2013 $ 187.8 Through April 15, 2015 Term ABS 2013-2 October 31, 2013 250.1 Through October 15, 2015 Term ABS 2014-1 April 16, 2014 374.7 Through April 15, 2016 Term ABS 2014-2 September 25, 2014 437.6 Through September 15, 2016 Term ABS 2015-1 January 29, 2015 375.9 Through January 16, 2017 Term ABS 2015-2 August 20, 2015 375.5 Through August 15, 2017</t>
  </si>
  <si>
    <t>Scheduled Principal Maturities Of Debt</t>
  </si>
  <si>
    <t>The scheduled principal maturities of our debt as of December 31, 2015 are as follows: (In millions) Year Revolving Secured Line of Credit Facility Warehouse Facilities Term ABS Financings (1) Senior Notes Total 2016 $ — $ — $ 489.7 $ — $ 489.7 2017 — — 737.0 — 737.0 2018 57.7 11.7 225.2 — 294.6 2019 — 15.0 — — 15.0 Thereafter — — — 550.0 550.0 Total $ 57.7 $ 26.7 $ 1,451.9 $ 550.0 $ 2,086.3 (1) The principal maturities of the Term ABS transactions are estimated based on forecasted collections.</t>
  </si>
  <si>
    <t>Derivative And Hedging Instruments (Tables)</t>
  </si>
  <si>
    <t>Schedule Of Terms Of Interest Rate Cap Agreements</t>
  </si>
  <si>
    <t>The following tables provide the terms of our interest rate cap agreements that were in effect as of December 31, 2015 and 2014 : (Dollars in millions) As of December 31, 2015 Facility Facility Name Purpose Start End Notional Cap Interest Rate (1) $ 400.0 Warehouse Facility II Cap Floating Rate 12/2014 06/2016 $ 325.0 5.50 % 75.0 Warehouse Facility IV Cap Floating Rate 03/2014 03/2017 75.0 5.50 % 100.0 Warehouse Facility V Cap Floating Rate 06/2015 07/2018 75.0 5.50 % (Dollars in millions) As of December 31, 2014 Facility Facility Name Purpose Start End Notional Cap Interest Rate (1) $ 325.0 Warehouse Facility II Cap Floating Rate 12/2014 06/2016 $ 325.0 5.50 % 75.0 Warehouse Facility IV Cap Floating Rate 08/2011 09/2015 29.3 5.50 % Cap Floating Rate 03/2014 03/2017 45.7 5.50 % 75.0 75.0 Warehouse Facility V Cap Floating Rate 06/2012 07/2015 56.3 5.00 % (1) Rate excludes the spread over the LIBOR rate or the commercial paper rate, as applicable.</t>
  </si>
  <si>
    <t>Schedule Of Effect Of Derivative Instruments Not Designated As Hedging Instruments In Consolidated Statements Of Income</t>
  </si>
  <si>
    <t>Information related to the effect of derivative instruments not designated as hedging instruments on our consolidated statements of income for the years ended December 31, 2015 , 2014 and 2013 is as follows: (In millions) Amount of (Loss)/ Gain Recognized in Income on Derivatives Derivatives Not Designated as Hedging Instruments For the Years Ended December 31, Location 2015 2014 2013 Interest rate caps Interest expense $ — $ (0.1 ) $ (0.1 )</t>
  </si>
  <si>
    <t>Related Party Transactions (Tables)</t>
  </si>
  <si>
    <t>Schedule Of Related Party Loan Activity</t>
  </si>
  <si>
    <t>A summary of related party Loan activity is as follows: (Dollars in millions) For the Years Ended December 31, 2015 2014 2013 Affiliated Dealer activity % of consolidated Affiliated Dealer activity % of consolidated Affiliated Dealer activity % of consolidated Dealer Loan revenue $ 2.5 0.4 % $ 1.6 0.3 % $ 1.5 0.3 % New Consumer Loan assignments (1) 5.9 0.3 % 4.2 0.3 % 4.3 0.3 % Accelerated Dealer Holdback payments 0.2 0.4 % 0.1 0.2 % 0.1 0.2 % Dealer Holdback payments 1.4 0.9 % 1.4 1.0 % 2.2 1.9 % (1) Represents advances paid to Dealers on Consumer Loans assigned under our Portfolio Program and one-time payments made to Dealers to purchase Consumer Loans assigned under our Purchase Program.</t>
  </si>
  <si>
    <t>Income Taxes (Tables)</t>
  </si>
  <si>
    <t>Schedule Of Income Tax Provision</t>
  </si>
  <si>
    <t>The income tax provision consists of the following: (In millions) For the Years Ended December 31, 2015 2014 2013 Income before provision for income taxes: $ 474.5 $ 420.9 $ 398.2 Current provision for income taxes: Federal 127.9 90.9 128.4 State 10.6 7.3 7.4 138.5 98.2 135.8 Deferred provision for income taxes: Federal 33.7 52.0 8.7 State 1.9 4.1 0.1 35.6 56.1 8.8 Interest and penalties expense: Interest 0.7 0.4 0.5 Penalties — — — 0.7 0.4 0.5 Provision for income taxes $ 174.8 $ 154.7 $ 145.1</t>
  </si>
  <si>
    <t>Schedule Of Deferred Tax Assets And Liabilities</t>
  </si>
  <si>
    <t>The tax effects of temporary differences that give rise to significant portions of the deferred tax assets and deferred tax liabilities consist of the following: (In millions) As of December 31, 2015 2014 Deferred tax assets: Allowance for credit losses $ 89.8 $ 76.4 Stock-based compensation 18.8 14.8 Deferred state net operating loss 5.1 3.9 Other, net 11.3 9.2 Total deferred tax assets 125.0 104.3 Deferred tax liabilities: Valuation of Loans receivable 364.2 306.5 Deferred Loan origination costs 2.5 2.7 Other, net 7.2 8.5 Total deferred tax liabilities 373.9 317.7 Net deferred tax liability $ 248.9 $ 213.4</t>
  </si>
  <si>
    <t>Schedule Of Reconciliation Of The U.S. Federal Statutory Rate To Effective Tax Rate</t>
  </si>
  <si>
    <t>A reconciliation of the U.S. federal statutory rate to our effective tax rate is as follows: For the Years Ended December 31, 2015 2014 2013 U.S. federal statutory rate 35.0 % 35.0 % 35.0 % State income taxes 1.6 % 1.7 % 1.1 % Other 0.2 % 0.1 % 0.3 % Effective tax rate 36.8 % 36.8 % 36.4 %</t>
  </si>
  <si>
    <t>Schedule Of Unrecognized Tax Benefits</t>
  </si>
  <si>
    <t>The following table is a summary of changes in gross unrecognized tax benefits: (In millions) For the Years Ended December 31, 2015 2014 2013 Unrecognized tax benefits at January 1, $ 16.6 $ 13.2 $ 11.0 Additions based on tax positions related to current year 7.4 5.5 3.6 Reductions for tax positions of prior years — (0.2 ) — Settlements — — — Reductions as a result of a lapse of the statute of limitations (2.2 ) (1.9 ) (1.4 ) Unrecognized tax benefits at December 31, $ 21.8 $ 16.6 $ 13.2</t>
  </si>
  <si>
    <t>Net Income Per Share (Tables)</t>
  </si>
  <si>
    <t>Schedule Of Weighted Average Shares Outstanding Basic And Diluted</t>
  </si>
  <si>
    <t>Diluted net income per share has been computed by dividing net income by the diluted number of weighted average shares outstanding using the treasury stock method. The share effect is as follows: For the Years Ended December 31, 2015 2014 2013 Weighted average shares outstanding: Common shares 20,364,435 21,739,300 23,180,633 Vested restricted stock units 527,260 517,804 670,156 Basic number of weighted average shares outstanding 20,891,695 22,257,104 23,850,789 Dilutive effect of stock options — 3,293 31,180 Dilutive effect of restricted stock and restricted stock units 89,058 71,004 127,624 Dilutive number of weighted average shares outstanding 20,980,753 22,331,401 24,009,593</t>
  </si>
  <si>
    <t>Stock Repurchases (Tables)</t>
  </si>
  <si>
    <t>Schedule Of Stock Repurchases</t>
  </si>
  <si>
    <t>The following table summarizes our stock repurchases for the years ended December 31, 2015 , 2014 , and 2013 : (Dollars in millions) For the Years Ended December 31, 2015 2014 2013 Stock Repurchases Number of Shares Repurchased Cost Number of Shares Repurchased Cost Number of Shares Repurchased Cost Open Market 464,006 $ 85.4 — $ — 1,209,756 $ 134.5 Tender Offer (1) — — 2,548,868 325.3 — — Other (2) 6,065 1.1 137,876 18.4 6,259 0.7 Total 470,071 $ 86.5 2,686,744 $ 343.7 1,216,015 $ 135.2 (1) Tender Offer Cost amounts include offering costs of $ 0.3 million for 2014. (2) Represents shares of common stock released to us by team members as payment of tax withholdings due to us upon the vesting of restricted stock and restricted stock units.</t>
  </si>
  <si>
    <t>Stock-Based Compensation Plans (Tables)</t>
  </si>
  <si>
    <t>Summary Of Restricted Stock Activity</t>
  </si>
  <si>
    <t>Restricted Stock Number of Shares Weighted Average Grant-Date Fair Value Per Share Non-vested as of December 31, 2014 190,400 $ 107.51 Granted 4,860 183.30 Vested (12,113 ) 110.46 Forfeited (836 ) 143.25 Non-vested as of December 31, 2015 182,311 $ 109.17</t>
  </si>
  <si>
    <t>Summary Of Restricted Stock Units Activity</t>
  </si>
  <si>
    <t>A summary of the restricted stock unit activity under the Incentive Plan for the year ended December 31, 2015 , is presented below: Restricted Stock Units Number of Restricted Stock Units Weighted Average Grant-Date Fair Value Per Share Aggregate Intrinsic Value (2) (in millions) Weighted Average Remaining Contractual Term (in years) Outstanding as of December 31, 2014 862,682 $ 61.93 Granted 1,500 139.00 Converted (1,348 ) 119.33 Forfeited (3,415 ) 122.81 Outstanding as of December 31, 2015 (1) 859,419 $ 61.73 $ 183.9 3.9 Vested as of December 31, 2015 532,160 $ 33.74 $ 113.9 1.3 (1) No RSUs outstanding at December 31, 2015 were convertible to shares of common stock. (2) The intrinsic value of RSUs is measured by applying the closing stock price as of December 31, 2015 to the applicable number of units.</t>
  </si>
  <si>
    <t>Schedule Of Stock Based Compensation Expense</t>
  </si>
  <si>
    <t>Stock-based compensation expense consists of the following: (In millions) For the Years Ended December 31, 2015 2014 2013 Restricted stock $ 3.2 $ 3.3 $ 3.0 Restricted stock units 9.2 12.0 5.5 Total $ 12.4 $ 15.3 $ 8.5</t>
  </si>
  <si>
    <t>Schedule Of Future Share-Based Compensation Cost</t>
  </si>
  <si>
    <t xml:space="preserve"> over a weighted average period of 2.8 years , as follows: (In millions) For the Years Ended December 31, Restricted Stock Units Restricted Stock Total Projected Expense 2016 $ 4.5 $ 2.2 $ 6.7 2017 2.5 1.6 4.1 2018 1.7 1.3 3.0 2019 1.1 1.2 2.3 2020 0.8 1.1 1.9 Thereafter 0.5 3.4 3.9 Total $ 11.1 $ 10.8 $ 21.9</t>
  </si>
  <si>
    <t>Quarterly Financial Data (Tables)</t>
  </si>
  <si>
    <t>Schedule Of Quarterly Financial Data</t>
  </si>
  <si>
    <t>The following quarterly financial data for the years ended December 31, 2015 and 2014 has been prepared in accordance with GAAP: (In millions, except share and per share data) 2015 Quarters Ended March 31 June 30 September 30 December 31 Income Statement Data Revenue $ 194.2 $ 203.1 $ 210.2 $ 217.8 Income before provision for income taxes 113.3 117.4 117.9 125.9 Net income 71.5 74.2 74.0 80.0 Net income per share (1): Basic $ 3.42 $ 3.54 $ 3.53 $ 3.86 Diluted $ 3.41 $ 3.54 $ 3.53 $ 3.84 (In millions, except share and per share data) 2014 Quarters Ended March 31 June 30 September 30 December 31 Income Statement Data Revenue $ 176.9 $ 179.8 $ 181.7 $ 185.1 Income before provision for income taxes 80.0 109.2 115.3 116.4 Net income 49.8 69.4 74.0 73.0 Net income per share (1): Basic $ 2.12 $ 3.06 $ 3.38 $ 3.46 Diluted $ 2.12 $ 3.06 $ 3.38 $ 3.45 (1) Basic and diluted net income per share are computed independently for each of the quarters presented. Therefore, the sum of quarterly basic and diluted per share information may not equal annual basic and diluted net income per share.</t>
  </si>
  <si>
    <t>Description Of Business (Narrative) (Details)</t>
  </si>
  <si>
    <t>Dec. 31, 2015USD ($)portfolio_segmentloan</t>
  </si>
  <si>
    <t>Number of Portfolio Segments | portfolio_segment</t>
  </si>
  <si>
    <t>Number of consumers required to group advances</t>
  </si>
  <si>
    <t>Number of Consumer Loans assigned to receive accelerated Dealer Holdback payment</t>
  </si>
  <si>
    <t>Servicing fee percentage in collections</t>
  </si>
  <si>
    <t>20.00%</t>
  </si>
  <si>
    <t>One-time enrollment fee in program | $</t>
  </si>
  <si>
    <t>Percentage of enrollment fee of first accelerated dealer holdback payment</t>
  </si>
  <si>
    <t>50.00%</t>
  </si>
  <si>
    <t>Description Of Business (Percentage Of Consumer Loans Assigned Based On Unit Volumes) (Details)</t>
  </si>
  <si>
    <t>Portfolio Program [Member]</t>
  </si>
  <si>
    <t>Description Of Business [Line Items]</t>
  </si>
  <si>
    <t>Percentage of new consumer loans</t>
  </si>
  <si>
    <t>87.40%</t>
  </si>
  <si>
    <t>90.70%</t>
  </si>
  <si>
    <t>93.50%</t>
  </si>
  <si>
    <t>Purchase Program [Member]</t>
  </si>
  <si>
    <t>12.60%</t>
  </si>
  <si>
    <t>9.30%</t>
  </si>
  <si>
    <t>6.50%</t>
  </si>
  <si>
    <t>Description Of Business Description of Business (Percentage of Consumer Loans Assigned with FICO Score of Less Than 650 or No FICO Score) (Details)</t>
  </si>
  <si>
    <t>Percentage Of Contracts With FICO Score Lower Than 650 Or No FICO Score [Member]</t>
  </si>
  <si>
    <t>Financing Receivable, Recorded Investment [Line Items]</t>
  </si>
  <si>
    <t>Financing Receivable, Credit Quality, Additional Information</t>
  </si>
  <si>
    <t>Summary Of Significant Accounting Policies (Narrative) (Details)</t>
  </si>
  <si>
    <t>Dec. 31, 2015USD ($)portfolio_segment</t>
  </si>
  <si>
    <t>Dec. 31, 2014USD ($)</t>
  </si>
  <si>
    <t>Dec. 31, 2013USD ($)</t>
  </si>
  <si>
    <t>Summary Of Significant Accounting Policies [Line Items]</t>
  </si>
  <si>
    <t>Number of Reportable Segments | portfolio_segment</t>
  </si>
  <si>
    <t>Monthly fee charged Dealer in Portfolio Program</t>
  </si>
  <si>
    <t>One-time enrollment fee in program</t>
  </si>
  <si>
    <t>Percentage of first accelerated Dealer Holdback payment retained</t>
  </si>
  <si>
    <t>Period after Consumer Loan assignment that Dealer Loans written off</t>
  </si>
  <si>
    <t>120 months</t>
  </si>
  <si>
    <t>Period after month of purchase that Purchased Loans written off</t>
  </si>
  <si>
    <t>Unamortized debt issuance expense</t>
  </si>
  <si>
    <t>Threshold to determine likelihood of being sustained</t>
  </si>
  <si>
    <t>Employer matching contribution, match percentage</t>
  </si>
  <si>
    <t>100.00%</t>
  </si>
  <si>
    <t>Matching contribution</t>
  </si>
  <si>
    <t>1.00%</t>
  </si>
  <si>
    <t>Employer matching contribution, additional match percentage</t>
  </si>
  <si>
    <t>Additional matching contribution</t>
  </si>
  <si>
    <t>5.00%</t>
  </si>
  <si>
    <t>Maximum matching contribution</t>
  </si>
  <si>
    <t>3.50%</t>
  </si>
  <si>
    <t>Recognized compensation expense</t>
  </si>
  <si>
    <t>Advertising expense</t>
  </si>
  <si>
    <t>Cash and Cash Equivalents [Member]</t>
  </si>
  <si>
    <t>Uninsured cash and cash equivalents</t>
  </si>
  <si>
    <t>Restricted Cash And Cash Equivalents [Member]</t>
  </si>
  <si>
    <t>Building [Member]</t>
  </si>
  <si>
    <t>Estimated useful lives</t>
  </si>
  <si>
    <t>P40Y</t>
  </si>
  <si>
    <t>Building Improvements [Member]</t>
  </si>
  <si>
    <t>P10Y</t>
  </si>
  <si>
    <t>Data Processing Equipment [Member]</t>
  </si>
  <si>
    <t>P3Y</t>
  </si>
  <si>
    <t>Software [Member]</t>
  </si>
  <si>
    <t>P5Y</t>
  </si>
  <si>
    <t>Office Furniture And Equipment [Member]</t>
  </si>
  <si>
    <t>P7Y</t>
  </si>
  <si>
    <t>Leasehold Improvements [Member]</t>
  </si>
  <si>
    <t>Software Development [Member]</t>
  </si>
  <si>
    <t>Summary Of Significant Accounting Policies (Summary Of Reinsurance Activity) (Details) - USD ($) $ in Millions</t>
  </si>
  <si>
    <t>Net assumed written premiums</t>
  </si>
  <si>
    <t>Net premiums earned</t>
  </si>
  <si>
    <t>Amortization of capitalized acquisition costs</t>
  </si>
  <si>
    <t>Summary Of Significant Accounting Policies (Schedule Of Trust Assets And Reinsurance Liabilities) (Details) - USD ($) $ in Millions</t>
  </si>
  <si>
    <t>Trust Assets [Member]</t>
  </si>
  <si>
    <t>Unearned Premium [Member]</t>
  </si>
  <si>
    <t>Claims Reserve [Member]</t>
  </si>
  <si>
    <t>[1]</t>
  </si>
  <si>
    <t>The claims reserve is estimated based on historical claims experience.</t>
  </si>
  <si>
    <t>Summary Of Significant Accounting Policies (Schedule Of Other Income) (Details) - USD ($) $ in Millions</t>
  </si>
  <si>
    <t>GPS-SID Fees [Member]</t>
  </si>
  <si>
    <t>Ancillary Product Profit Sharing [Member]</t>
  </si>
  <si>
    <t>Remarketing Fees [Member]</t>
  </si>
  <si>
    <t>Dealer Support Products And Services [Member]</t>
  </si>
  <si>
    <t>Dealer Enrollment Fees [Member]</t>
  </si>
  <si>
    <t>Other [Member]</t>
  </si>
  <si>
    <t>Fair Value Of Financial Instruments (Schedule Of Comparison Of The Carrying Value And Estimated Fair Value Of These Financial Instruments) (Details) - USD ($) $ in Millions</t>
  </si>
  <si>
    <t>Assets, Fair Value Disclosure [Abstract]</t>
  </si>
  <si>
    <t>Net investment in Loans receivable</t>
  </si>
  <si>
    <t>Liabilities, Fair Value Disclosure [Abstract]</t>
  </si>
  <si>
    <t>Carrying Amount [Member]</t>
  </si>
  <si>
    <t>Estimated Fair Value [Member]</t>
  </si>
  <si>
    <t>Fair Value Of Financial Instruments (Schedule Of Assets And Liabilities, Measured At Fair Value On A Recurring Basis) (Details) - USD ($) $ in Millions</t>
  </si>
  <si>
    <t>Fair Value, Assets and Liabilities Measured on Recurring and Nonrecurring Basis [Line Items]</t>
  </si>
  <si>
    <t>Level 1 [Member]</t>
  </si>
  <si>
    <t>Level 2 [Member]</t>
  </si>
  <si>
    <t>Level 3 [Member]</t>
  </si>
  <si>
    <t>Restricted Securities Available For Sale (Restricted Securities Available For Sale) (Details) - USD ($) $ in Millions</t>
  </si>
  <si>
    <t>Restricted Cash and Cash Equivalents Items [Line Items]</t>
  </si>
  <si>
    <t>Cost</t>
  </si>
  <si>
    <t>Gross Unrealized Gains</t>
  </si>
  <si>
    <t>Gross Unrealized Losses</t>
  </si>
  <si>
    <t>Total restricted securities available for sale</t>
  </si>
  <si>
    <t>US Government And Agency Securities [Member]</t>
  </si>
  <si>
    <t>Corporate bonds [Member]</t>
  </si>
  <si>
    <t>Asset-backed Securities [Member]</t>
  </si>
  <si>
    <t>Mortgage-backed securities [Member]</t>
  </si>
  <si>
    <t>Restricted Securities Available For Sale (Schedule Of Restricted Securities Available For Sale By Aging Category) (Details) - USD ($) $ in Millions</t>
  </si>
  <si>
    <t>Schedule of Available-for-sale Securities [Line Items]</t>
  </si>
  <si>
    <t>Estimated Fair Value, Less than 12 Months</t>
  </si>
  <si>
    <t>Gross Unrealized Losses, Less than 12 Months</t>
  </si>
  <si>
    <t>Estimated Fair Value,12 Months or More</t>
  </si>
  <si>
    <t>Gross Unrealized Losses, 12 Months or More</t>
  </si>
  <si>
    <t>Total Estimated Fair Value</t>
  </si>
  <si>
    <t>Total Gross Unrealized Losses</t>
  </si>
  <si>
    <t>US Government and agency securities [Member]</t>
  </si>
  <si>
    <t>Restricted Securities Available For Sale (Schedule Of Cost And Estimated Fair Values Of Debt Securities By Contractual Maturity) (Details) - USD ($) $ in Millions</t>
  </si>
  <si>
    <t>Within one year, cost</t>
  </si>
  <si>
    <t>Over one year to five years, cost</t>
  </si>
  <si>
    <t>Over five years to ten years, cost</t>
  </si>
  <si>
    <t>Over ten years, cost</t>
  </si>
  <si>
    <t>Total restricted securities available for sale, cost</t>
  </si>
  <si>
    <t>Within one year, estimated fair value</t>
  </si>
  <si>
    <t>Over one year to five years, estimated fair value</t>
  </si>
  <si>
    <t>Over five years to ten years, estimated fair value</t>
  </si>
  <si>
    <t>Over ten years, fair value</t>
  </si>
  <si>
    <t>Total restricted securities available for sale, estimated fair value</t>
  </si>
  <si>
    <t>Loans Receivable (Narrative) (Details) - USD ($) $ in Millions</t>
  </si>
  <si>
    <t>3 Months Ended</t>
  </si>
  <si>
    <t>Jun. 30, 2013</t>
  </si>
  <si>
    <t>Accounts, Notes, Loans and Financing Receivable [Line Items]</t>
  </si>
  <si>
    <t>AveageInitialTermofConsumerLoans</t>
  </si>
  <si>
    <t>49 months 24 days 8 hours</t>
  </si>
  <si>
    <t>46 months 27 days 9 hours</t>
  </si>
  <si>
    <t>Age of Consumer Loans contractual payments due with no forecasted future net cash flows</t>
  </si>
  <si>
    <t>Increase in provision for credit losses</t>
  </si>
  <si>
    <t>Dealer Loans [Member]</t>
  </si>
  <si>
    <t>Purchased Loans [Member]</t>
  </si>
  <si>
    <t>Loans Receivable (Schedule Of Loans Receivable) (Details) - USD ($) $ in Millions</t>
  </si>
  <si>
    <t>Dec. 31, 2012</t>
  </si>
  <si>
    <t>Loans receivable</t>
  </si>
  <si>
    <t>Loans Receivable (Summary Of Changes In Loans Receivable) (Details) - USD ($) $ in Millions</t>
  </si>
  <si>
    <t>Balance, beginning of period</t>
  </si>
  <si>
    <t>New Consumer Loan assignments</t>
  </si>
  <si>
    <t>Accelerated Dealer Holdback payments</t>
  </si>
  <si>
    <t>Dealer Holdback payments</t>
  </si>
  <si>
    <t>Transfers</t>
  </si>
  <si>
    <t>[2]</t>
  </si>
  <si>
    <t>Write-offs</t>
  </si>
  <si>
    <t>Recoveries</t>
  </si>
  <si>
    <t>[3],[4]</t>
  </si>
  <si>
    <t>Balance, end of period</t>
  </si>
  <si>
    <t>The Dealer Loans amount represents advances paid to Dealers on Consumer Loans assigned under our Portfolio Program. The Purchased Loans amount represents one-time payments made to Dealers to purchase Consumer Loans assigned under our Purchase Program.</t>
  </si>
  <si>
    <t>Under our Portfolio Program, certain events may result in Dealers forfeiting their rights to Dealer Holdback. We transfer the Dealer’s outstanding Dealer Loan balance to Purchased Loans in the period this forfeiture occurs.</t>
  </si>
  <si>
    <t>[3]</t>
  </si>
  <si>
    <t>Represents collections received on previously written off Loans</t>
  </si>
  <si>
    <t>[4]</t>
  </si>
  <si>
    <t>Represents collections received on previously written off Loans.</t>
  </si>
  <si>
    <t>Loans Receivable (Summary Of Changes In Accretable Yield) (Details) - USD ($) $ in Millions</t>
  </si>
  <si>
    <t>Accretion</t>
  </si>
  <si>
    <t>Forecast changes</t>
  </si>
  <si>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si>
  <si>
    <t>Represents finance charges excluding the amortization of deferred direct origination costs for Dealer Loans.</t>
  </si>
  <si>
    <t>We have changed the presentation from prior periods to: (i) exclude the amortization of deferred direct origination costs for Dealer Loans from accretion (finance charge income under our previous presentation) and forecast changes and (ii) present provision for credit losses and forecast changes as separate activities. Under our previous presentation, we presented: (i) finance charges as reported in our consolidated statements of income and (ii) provision for credit losses and forecast changes as a combined activity.</t>
  </si>
  <si>
    <t>Under our Portfolio Program, certain events may result in Dealers forfeiting their rights to Dealer Holdback. We transfer the Dealer’s outstanding Dealer Loan balance and related expected future net cash flows to Purchased Loans in the period this forfeiture occurs</t>
  </si>
  <si>
    <t>Loans Receivable (Summary Of Information Related To New Consumer Loan Assignments) (Details) - USD ($) $ in Millions</t>
  </si>
  <si>
    <t>Contractual net cash flows at the time of assignment</t>
  </si>
  <si>
    <t>Expected net cash flows at the time of assignment</t>
  </si>
  <si>
    <t>Fair value at the time of assignment</t>
  </si>
  <si>
    <t>The Dealer Loans amount represents the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the repayments that we were contractually owed at the time of assignment on Consumer Loans assigned under our Purchase Program</t>
  </si>
  <si>
    <t>The Dealer Loans amount represents the repayments that we expected to collect at the time of assignment on Consumer Loans assigned under our Portfolio Program, less the related Dealer Holdback payments that we expected to make. The Purchased Loans amount represents the repayments that we expected to collect at the time of assignment on Consumer Loans assigned under our Purchase Program</t>
  </si>
  <si>
    <t>The Dealer Loans amount represents advances paid to Dealers on Consumer Loans assigned under our Portfolio Program. The Purchased Loans amount represents one-time payments made to Dealers to purchase Consumer Loans assigned under our Purchase Program</t>
  </si>
  <si>
    <t>Loans Receivable (Schedule Of Consumer Loans Forecasted Collection Percentage) (Details)</t>
  </si>
  <si>
    <t>Dec. 31, 2011</t>
  </si>
  <si>
    <t>Dec. 31, 2010</t>
  </si>
  <si>
    <t>Dec. 31, 2009</t>
  </si>
  <si>
    <t>Dec. 31, 2008</t>
  </si>
  <si>
    <t>Dec. 31, 2007</t>
  </si>
  <si>
    <t>Loans Originating In 2006 [Member]</t>
  </si>
  <si>
    <t>Forecasted Collection Percentage</t>
  </si>
  <si>
    <t>70.10%</t>
  </si>
  <si>
    <t>70.00%</t>
  </si>
  <si>
    <t>Initial Forecasted Collection Percentage</t>
  </si>
  <si>
    <t>71.40%</t>
  </si>
  <si>
    <t>Current Forecast Variance</t>
  </si>
  <si>
    <t>0.10%</t>
  </si>
  <si>
    <t>Current Forecast Variance From Initial Forecast</t>
  </si>
  <si>
    <t>(1.30%)</t>
  </si>
  <si>
    <t>Loans Originating In 2007 [Member]</t>
  </si>
  <si>
    <t>68.10%</t>
  </si>
  <si>
    <t>68.00%</t>
  </si>
  <si>
    <t>67.90%</t>
  </si>
  <si>
    <t>70.70%</t>
  </si>
  <si>
    <t>0.20%</t>
  </si>
  <si>
    <t>(2.60%)</t>
  </si>
  <si>
    <t>Loans Originating In 2008 [Member]</t>
  </si>
  <si>
    <t>70.30%</t>
  </si>
  <si>
    <t>69.70%</t>
  </si>
  <si>
    <t>0.00%</t>
  </si>
  <si>
    <t>0.60%</t>
  </si>
  <si>
    <t>Loans Originating In 2009 [Member]</t>
  </si>
  <si>
    <t>79.40%</t>
  </si>
  <si>
    <t>79.20%</t>
  </si>
  <si>
    <t>71.90%</t>
  </si>
  <si>
    <t>7.50%</t>
  </si>
  <si>
    <t>Loans Originating In 2010 [Member]</t>
  </si>
  <si>
    <t>77.40%</t>
  </si>
  <si>
    <t>77.20%</t>
  </si>
  <si>
    <t>77.00%</t>
  </si>
  <si>
    <t>73.60%</t>
  </si>
  <si>
    <t>0.40%</t>
  </si>
  <si>
    <t>3.80%</t>
  </si>
  <si>
    <t>Loans Originating In 2011 [Member]</t>
  </si>
  <si>
    <t>74.20%</t>
  </si>
  <si>
    <t>74.00%</t>
  </si>
  <si>
    <t>74.10%</t>
  </si>
  <si>
    <t>72.50%</t>
  </si>
  <si>
    <t>1.70%</t>
  </si>
  <si>
    <t>Loans Originating In 2012 [Member]</t>
  </si>
  <si>
    <t>73.20%</t>
  </si>
  <si>
    <t>73.40%</t>
  </si>
  <si>
    <t>73.50%</t>
  </si>
  <si>
    <t>(0.20%)</t>
  </si>
  <si>
    <t>(0.30%)</t>
  </si>
  <si>
    <t>1.80%</t>
  </si>
  <si>
    <t>Loans Originating In 2013 [Member]</t>
  </si>
  <si>
    <t>73.70%</t>
  </si>
  <si>
    <t>72.00%</t>
  </si>
  <si>
    <t>1.40%</t>
  </si>
  <si>
    <t>Loans Originating In 2014 [Member]</t>
  </si>
  <si>
    <t>72.60%</t>
  </si>
  <si>
    <t>71.80%</t>
  </si>
  <si>
    <t>0.80%</t>
  </si>
  <si>
    <t>Loans Originating in 2015 [Member]</t>
  </si>
  <si>
    <t>67.80%</t>
  </si>
  <si>
    <t>67.70%</t>
  </si>
  <si>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si>
  <si>
    <t>Loans Receivable (Schedule Of Consumer Loans Performance) (Details) - USD ($) $ in Millions</t>
  </si>
  <si>
    <t>Loan Pool Performance Meets Or Exceeds Initial Estimates [Member]</t>
  </si>
  <si>
    <t>Loan Pool Performance Less Than Initial Estimates [Member]</t>
  </si>
  <si>
    <t>Dealer Loans [Member] | Loan Pool Performance Meets Or Exceeds Initial Estimates [Member]</t>
  </si>
  <si>
    <t>Dealer Loans [Member] | Loan Pool Performance Less Than Initial Estimates [Member]</t>
  </si>
  <si>
    <t>Purchased Loans [Member] | Loan Pool Performance Meets Or Exceeds Initial Estimates [Member]</t>
  </si>
  <si>
    <t>Purchased Loans [Member] | Loan Pool Performance Less Than Initial Estimates [Member]</t>
  </si>
  <si>
    <t>Loans Receivable (Summary Of Changes In Allowance For Credit Losses) (Details) - USD ($) $ in Millions</t>
  </si>
  <si>
    <t>[1],[2]</t>
  </si>
  <si>
    <t>Leased Properties (Details) - USD ($) $ in Millions</t>
  </si>
  <si>
    <t>Operating lease, rental expense</t>
  </si>
  <si>
    <t>Property And Equipment (Narrative) (Details) - USD ($) $ in Millions</t>
  </si>
  <si>
    <t>Property And Equipment (Schedule Of Property And Equipment) (Details) - USD ($) $ in Millions</t>
  </si>
  <si>
    <t>Land and land improvements</t>
  </si>
  <si>
    <t>Building and improvements</t>
  </si>
  <si>
    <t>Data processing equipment and software</t>
  </si>
  <si>
    <t>Office furniture and equipment</t>
  </si>
  <si>
    <t>Leasehold improvements</t>
  </si>
  <si>
    <t>Total property and equipment</t>
  </si>
  <si>
    <t>Less: Accumulated depreciation on property and equipment</t>
  </si>
  <si>
    <t>Property, Plant and Equipment, Net, Total</t>
  </si>
  <si>
    <t>Debt (Narrative) (Details)</t>
  </si>
  <si>
    <t>Mar. 30, 2015USD ($)</t>
  </si>
  <si>
    <t>Feb. 21, 2014USD ($)</t>
  </si>
  <si>
    <t>Jan. 22, 2014USD ($)</t>
  </si>
  <si>
    <t>Dec. 31, 2015USD ($)facility</t>
  </si>
  <si>
    <t>Sep. 30, 2015</t>
  </si>
  <si>
    <t>Debt Instrument [Line Items]</t>
  </si>
  <si>
    <t>Maximum hedging reserve</t>
  </si>
  <si>
    <t>Debt financing amount</t>
  </si>
  <si>
    <t>Percentage of collections on contributed loans</t>
  </si>
  <si>
    <t>6.00%</t>
  </si>
  <si>
    <t>Monthly servicing fee per financing</t>
  </si>
  <si>
    <t>Debt covenants</t>
  </si>
  <si>
    <t>Revolving Secured Line Of Credit [Member]</t>
  </si>
  <si>
    <t>Debt maturity date</t>
  </si>
  <si>
    <t>Jun. 22,
		2018</t>
  </si>
  <si>
    <t>Line of credit facility</t>
  </si>
  <si>
    <t>Percentage of net book value of loans</t>
  </si>
  <si>
    <t>80.00%</t>
  </si>
  <si>
    <t>Warehouse Facilities [Member]</t>
  </si>
  <si>
    <t>Number of warehouse facilities | facility</t>
  </si>
  <si>
    <t>Warehouse Facility II [Member]</t>
  </si>
  <si>
    <t>Jul. 18,
		2017</t>
  </si>
  <si>
    <t>[1],[3]</t>
  </si>
  <si>
    <t>Interest rate</t>
  </si>
  <si>
    <t>2.24%</t>
  </si>
  <si>
    <t>2.16%</t>
  </si>
  <si>
    <t>Warehouse Facility IV [Member]</t>
  </si>
  <si>
    <t>Apr. 30,
		2018</t>
  </si>
  <si>
    <t>2.42%</t>
  </si>
  <si>
    <t>2.17%</t>
  </si>
  <si>
    <t>Warehouse Facility V [Member]</t>
  </si>
  <si>
    <t>[1],[4]</t>
  </si>
  <si>
    <t>Sep. 10,
		2017</t>
  </si>
  <si>
    <t>1.84%</t>
  </si>
  <si>
    <t>1.77%</t>
  </si>
  <si>
    <t>Warehouse Facility VI [Member]</t>
  </si>
  <si>
    <t>Sep. 30,
		2018</t>
  </si>
  <si>
    <t>2017 Senior Notes [Member]</t>
  </si>
  <si>
    <t>Senior notes stated interest rate</t>
  </si>
  <si>
    <t>9.125%</t>
  </si>
  <si>
    <t>Debt Instrument, Repurchase Date</t>
  </si>
  <si>
    <t>Feb. 21,
		2014</t>
  </si>
  <si>
    <t>2021 Senior Notes [Member]</t>
  </si>
  <si>
    <t>Debt Instrument, Issuance Date</t>
  </si>
  <si>
    <t>Jan. 22,
		2014</t>
  </si>
  <si>
    <t>Feb. 15,
		2021</t>
  </si>
  <si>
    <t>6.125%</t>
  </si>
  <si>
    <t>2023 Senior Notes [Member]</t>
  </si>
  <si>
    <t>Mar. 30,
		2015</t>
  </si>
  <si>
    <t>Mar. 15,
		2023</t>
  </si>
  <si>
    <t>7.375%</t>
  </si>
  <si>
    <t>Redemption price, percentage of principal amount redeemed</t>
  </si>
  <si>
    <t>99.266%</t>
  </si>
  <si>
    <t>London Interbank Offered Rate (LIBOR) [Member] | Revolving Secured Line Of Credit [Member]</t>
  </si>
  <si>
    <t>Debt Instrument, Basis Spread on Variable Rate</t>
  </si>
  <si>
    <t>1.875%</t>
  </si>
  <si>
    <t>London Interbank Offered Rate (LIBOR) [Member] | Warehouse Facility II [Member]</t>
  </si>
  <si>
    <t>2.00%</t>
  </si>
  <si>
    <t>London Interbank Offered Rate (LIBOR) [Member] | Warehouse Facility IV [Member]</t>
  </si>
  <si>
    <t>London Interbank Offered Rate (LIBOR) [Member] | Warehouse Facility V [Member]</t>
  </si>
  <si>
    <t>1.60%</t>
  </si>
  <si>
    <t>London Interbank Offered Rate (LIBOR) [Member] | Warehouse Facility VI [Member]</t>
  </si>
  <si>
    <t>Prime Rate [Member] | Revolving Secured Line Of Credit [Member]</t>
  </si>
  <si>
    <t>0.875%</t>
  </si>
  <si>
    <t>Financing made available only to a specified subsidiary of the Company.</t>
  </si>
  <si>
    <t>Represents the revolving maturity date. The outstanding balance will amortize after the maturity date based on the cash flows of the pledged assets.</t>
  </si>
  <si>
    <t>Interest rate cap agreements are in place to limit the exposure to increasing interest rates.</t>
  </si>
  <si>
    <t>Represents the revolving maturity date. The outstanding balance will amortize after the revolving maturity date and any amounts remaining on September 10, 2019 will be due.</t>
  </si>
  <si>
    <t>Debt Debt (Schedule of Principal Debt Outstanding) (Details) - USD ($) $ in Millions</t>
  </si>
  <si>
    <t>Debt Instrument, Face Amount</t>
  </si>
  <si>
    <t>Debt Instrument, Unamortized Discount</t>
  </si>
  <si>
    <t>Debt Instrument, Carrying Amount</t>
  </si>
  <si>
    <t>Secured financings [Member]</t>
  </si>
  <si>
    <t>Senior Notes [Member]</t>
  </si>
  <si>
    <t>Warehouse facilities and Term ABS financings</t>
  </si>
  <si>
    <t>Debt (Schedule Of General Information Of Financing Transaction) (Details) - USD ($)</t>
  </si>
  <si>
    <t>Mar. 30, 2015</t>
  </si>
  <si>
    <t>Jan. 22, 2014</t>
  </si>
  <si>
    <t>Wholly-owned Subsidiary</t>
  </si>
  <si>
    <t>n/a</t>
  </si>
  <si>
    <t>Financing Amount</t>
  </si>
  <si>
    <t>CAC Warehouse Funding Corp. II</t>
  </si>
  <si>
    <t>CAC Warehouse Funding LLC IV</t>
  </si>
  <si>
    <t>CAC Warehouse Funding LLC V</t>
  </si>
  <si>
    <t>CAC Warehouse Funding LLC VI</t>
  </si>
  <si>
    <t>Term ABS 2013-1 [Member]</t>
  </si>
  <si>
    <t>Credit Acceptance Funding LLC 2013-1</t>
  </si>
  <si>
    <t>Apr. 15,
		2015</t>
  </si>
  <si>
    <t>Term ABS 2013-2 [Member]</t>
  </si>
  <si>
    <t>Credit Acceptance Funding LLC 2013-2</t>
  </si>
  <si>
    <t>Oct. 15,
		2015</t>
  </si>
  <si>
    <t>Term ABS 2014-1 [Member]</t>
  </si>
  <si>
    <t>Credit Acceptance Funding LLC 2014-1</t>
  </si>
  <si>
    <t>Apr. 15,
		2016</t>
  </si>
  <si>
    <t>Term ABS 2014-2 [Member]</t>
  </si>
  <si>
    <t>Credit Acceptance Funding LLC 2014-2</t>
  </si>
  <si>
    <t>Sep. 15,
		2016</t>
  </si>
  <si>
    <t>Term ABS 2015-1 [Member]</t>
  </si>
  <si>
    <t>Credit Acceptance Funding LLC 2015-1</t>
  </si>
  <si>
    <t>Jan. 16,
		2017</t>
  </si>
  <si>
    <t>Term ABS 2015-2 [Member]</t>
  </si>
  <si>
    <t>Credit Acceptance Funding LLC 2015-2</t>
  </si>
  <si>
    <t>Aug. 15,
		2017</t>
  </si>
  <si>
    <t>Debt (Summary Of Additional Information Of Credit facilities) (Details) - USD ($) $ in Millions</t>
  </si>
  <si>
    <t>Maximum outstanding balance</t>
  </si>
  <si>
    <t>Average outstanding balance</t>
  </si>
  <si>
    <t>Debt (Schedule Of Outstanding Debt Amount) (Details) - USD ($) $ in Millions</t>
  </si>
  <si>
    <t>Principal balance outstanding</t>
  </si>
  <si>
    <t>Restricted cash and cash equivalents pledged as collateral</t>
  </si>
  <si>
    <t>Amount available for borrowing</t>
  </si>
  <si>
    <t>2.30%</t>
  </si>
  <si>
    <t>Loans pledged as collateral</t>
  </si>
  <si>
    <t>Term ABS 2012-1 [Member]</t>
  </si>
  <si>
    <t>3.04%</t>
  </si>
  <si>
    <t>Term ABS 2012-2 [Member]</t>
  </si>
  <si>
    <t>1.67%</t>
  </si>
  <si>
    <t>1.56%</t>
  </si>
  <si>
    <t>1.31%</t>
  </si>
  <si>
    <t>1.71%</t>
  </si>
  <si>
    <t>1.72%</t>
  </si>
  <si>
    <t>2.05%</t>
  </si>
  <si>
    <t>2.26%</t>
  </si>
  <si>
    <t xml:space="preserve"> </t>
  </si>
  <si>
    <t>2.63%</t>
  </si>
  <si>
    <t>Availability may be limited by the amount of assets pledged as collateral.</t>
  </si>
  <si>
    <t>Debt (Schedule Of Outstanding Term ABS Financings) (Details) $ in Millions</t>
  </si>
  <si>
    <t>Dec. 31, 2015USD ($)</t>
  </si>
  <si>
    <t>Debt financing close date</t>
  </si>
  <si>
    <t>Apr. 25,
		2013</t>
  </si>
  <si>
    <t>Net Book Value Of Loans Pledged As Collateral</t>
  </si>
  <si>
    <t>Oct. 31,
		2013</t>
  </si>
  <si>
    <t>Apr. 16,
		2014</t>
  </si>
  <si>
    <t>Sep. 25,
		2014</t>
  </si>
  <si>
    <t>Jan. 29,
		2015</t>
  </si>
  <si>
    <t>Aug. 20,
		2015</t>
  </si>
  <si>
    <t>Debt (Scheduled Principal Maturities Of Debt) (Details) $ in Millions</t>
  </si>
  <si>
    <t>Secured Debt [Member]</t>
  </si>
  <si>
    <t>Term ABS Financing [Member]</t>
  </si>
  <si>
    <t>The principal maturities of the Term ABS transactions are estimated based on forecasted collections.</t>
  </si>
  <si>
    <t>Derivative And Hedging Instruments (Schedule Of Terms Of Interest Rate Cap Agreements) (Details) - USD ($)</t>
  </si>
  <si>
    <t>Derivative [Line Items]</t>
  </si>
  <si>
    <t>Interest rate swap agreements outstanding</t>
  </si>
  <si>
    <t>Warehouse Facility II [Member] | 5.50% Cap Interest Rate [Member]</t>
  </si>
  <si>
    <t>Notional value</t>
  </si>
  <si>
    <t>Cap Interest Rate</t>
  </si>
  <si>
    <t>5.50%</t>
  </si>
  <si>
    <t>Warehouse Facility IV [Member] | 5.50% Cap Interest Rate [Member]</t>
  </si>
  <si>
    <t>Warehouse Facility IV Member Starting March 2014 [Member] | 5.50% Cap Interest Rate [Member]</t>
  </si>
  <si>
    <t>Warehouse Facility IV Member Starting March 2014 [Member] | 5.00% Cap Interest Rate [Member]</t>
  </si>
  <si>
    <t>Warehouse Facility V [Member] | 5.50% Cap Interest Rate [Member]</t>
  </si>
  <si>
    <t>Warehouse Facility V [Member] | 5.00% Cap Interest Rate [Member]</t>
  </si>
  <si>
    <t>Rate excludes the spread over the LIBOR rate or the commercial paper rate, as applicable.</t>
  </si>
  <si>
    <t>Derivative And Hedging Instruments (Schedule Of Effect Of Derivative Instruments Not Designated As Hedging Instruments In Consolidated Statements Of Income) (Details) - USD ($) $ in Millions</t>
  </si>
  <si>
    <t>Interest Expense [Member] | Interest Rate Caps [Member] | Not Designated as Hedging Instrument [Member]</t>
  </si>
  <si>
    <t>Derivative Instruments, Gain (Loss) [Line Items]</t>
  </si>
  <si>
    <t>Amount of (Loss) / Gain Recognized in Income on Derivatives</t>
  </si>
  <si>
    <t>Related Party Transactions (Details) - USD ($) $ in Millions</t>
  </si>
  <si>
    <t>Related Party Transaction [Line Items]</t>
  </si>
  <si>
    <t>Affiliated Dealer Loan balances</t>
  </si>
  <si>
    <t>Percentage of Affiliated Dealer Loan balances</t>
  </si>
  <si>
    <t>Affiliated Dealer Activity [Member]</t>
  </si>
  <si>
    <t>Dealer Loan revenue</t>
  </si>
  <si>
    <t>Dealer Loan revenue, percentage</t>
  </si>
  <si>
    <t>0.30%</t>
  </si>
  <si>
    <t>New Consumer Loan assignments, percentage</t>
  </si>
  <si>
    <t>Accelerated Dealer Holdback payments, percentage</t>
  </si>
  <si>
    <t>Dealer Holdback payments, percentage</t>
  </si>
  <si>
    <t>0.90%</t>
  </si>
  <si>
    <t>1.90%</t>
  </si>
  <si>
    <t>Represents advances paid to Dealers on Consumer Loans assigned under our Portfolio Program and one-time payments made to Dealers to purchase Consumer Loans assigned under our Purchase Program.</t>
  </si>
  <si>
    <t>Income Taxes (Narrative) (Details) - USD ($) $ in Millions</t>
  </si>
  <si>
    <t>Unrecognized tax benefit that, if recognized, would favorably affect our effective income tax rate</t>
  </si>
  <si>
    <t>Accrued interest related to uncertain tax positions</t>
  </si>
  <si>
    <t>Income Taxes (Schedule Of Income Tax Provision) (Details) - USD ($) $ in Millions</t>
  </si>
  <si>
    <t>Mar. 31, 2015</t>
  </si>
  <si>
    <t>Sep. 30, 2014</t>
  </si>
  <si>
    <t>Jun. 30, 2014</t>
  </si>
  <si>
    <t>Mar. 31, 2014</t>
  </si>
  <si>
    <t>Current provision for income taxes, Federal</t>
  </si>
  <si>
    <t>Current provision for income taxes, State</t>
  </si>
  <si>
    <t>Current provision for income taxes</t>
  </si>
  <si>
    <t>Deferred provision for income taxes, Federal</t>
  </si>
  <si>
    <t>Deferred provision for income taxes, State</t>
  </si>
  <si>
    <t>Deferred provision for income taxes</t>
  </si>
  <si>
    <t>Unrecognized Tax Benefits, Income Tax Penalties Expense</t>
  </si>
  <si>
    <t>Interest and penalties expense (benefit)</t>
  </si>
  <si>
    <t>Income Taxes (Schedule Of Deferred Tax Assets And Liabilities) (Details) - USD ($) $ in Millions</t>
  </si>
  <si>
    <t>Deferred state net operating loss</t>
  </si>
  <si>
    <t>Other, net</t>
  </si>
  <si>
    <t>Total deferred tax assets</t>
  </si>
  <si>
    <t>Valuation of Loans receivable</t>
  </si>
  <si>
    <t>Deferred Loan origination costs</t>
  </si>
  <si>
    <t>Total deferred tax liabilities</t>
  </si>
  <si>
    <t>Income Taxes (Schedule Of Reconciliation Of The U.S. Federal Statutory Rate To Effective Tax Rate) (Details)</t>
  </si>
  <si>
    <t>U.S. federal statutory rate</t>
  </si>
  <si>
    <t>35.00%</t>
  </si>
  <si>
    <t>State income taxes</t>
  </si>
  <si>
    <t>1.10%</t>
  </si>
  <si>
    <t>Other</t>
  </si>
  <si>
    <t>Effective tax rate</t>
  </si>
  <si>
    <t>36.80%</t>
  </si>
  <si>
    <t>36.40%</t>
  </si>
  <si>
    <t>Income Taxes (Schedule Of Unrecognized Tax Benefits) (Details) - USD ($) $ in Millions</t>
  </si>
  <si>
    <t>Unrecognized tax benefits at January 1</t>
  </si>
  <si>
    <t>Unrecognized Tax Benefits, Increase Resulting from Current Period Tax Positions</t>
  </si>
  <si>
    <t>Reductions for tax positions of prior years</t>
  </si>
  <si>
    <t>Settlements</t>
  </si>
  <si>
    <t>Reductions as a result of a lapse of the statute of limitations</t>
  </si>
  <si>
    <t>Unrecognized tax benefits at December 31</t>
  </si>
  <si>
    <t>Net Income Per Share (Details) - shares</t>
  </si>
  <si>
    <t>Common shares</t>
  </si>
  <si>
    <t>Vested restricted stock units</t>
  </si>
  <si>
    <t>Basic number of weighted average shares outstanding</t>
  </si>
  <si>
    <t>Dilutive effect of stock options</t>
  </si>
  <si>
    <t>Dilutive effect of restricted stock and restricted stock units</t>
  </si>
  <si>
    <t>Weighted average shares outstanding: Diluted</t>
  </si>
  <si>
    <t>Restricted stock outstanding excluded from calculation of diluted net income per share</t>
  </si>
  <si>
    <t>Stock Repurchases (Details) - USD ($) $ in Millions</t>
  </si>
  <si>
    <t>Mar. 07, 2013</t>
  </si>
  <si>
    <t>Equity, Class of Treasury Stock [Line Items]</t>
  </si>
  <si>
    <t>Increase in number of shares authorized for repurchase</t>
  </si>
  <si>
    <t>Number of shares authorized for repurchase</t>
  </si>
  <si>
    <t>Common stock repurchased, shares</t>
  </si>
  <si>
    <t>Common stock repurchased, value</t>
  </si>
  <si>
    <t>Open Market [Member]</t>
  </si>
  <si>
    <t>Tender Offer [Member]</t>
  </si>
  <si>
    <t>Tender offer, offering costs</t>
  </si>
  <si>
    <t>Tender Offer Cost amounts include offering costs of $0.3 million for 2014.</t>
  </si>
  <si>
    <t>Represents shares of common stock released to us by team members as payment of tax withholdings due to us upon the vesting of restricted stock and restricted stock units.</t>
  </si>
  <si>
    <t>Stock-Based Compensation Plans (Narrative) (Details) - USD ($) $ / shares in Units, $ in Millions</t>
  </si>
  <si>
    <t>Mar. 26, 2012</t>
  </si>
  <si>
    <t>Share-based Compensation Arrangement by Share-based Payment Award [Line Items]</t>
  </si>
  <si>
    <t>Shares available for issuance</t>
  </si>
  <si>
    <t>Fair value of shares vested</t>
  </si>
  <si>
    <t>Intrinsic value of restricted stock units exercised</t>
  </si>
  <si>
    <t>Intrinsic value of stock options exercised</t>
  </si>
  <si>
    <t>Weighted average recognition period</t>
  </si>
  <si>
    <t>2 years 10 months</t>
  </si>
  <si>
    <t>Restricted Stock [Member]</t>
  </si>
  <si>
    <t>Weighted average fair value of shares granted</t>
  </si>
  <si>
    <t>Awards granted</t>
  </si>
  <si>
    <t>Restricted Stock Units (RSUs) [Member]</t>
  </si>
  <si>
    <t>Ten Year Vesting [Member] | Restricted Stock Units (RSUs) [Member]</t>
  </si>
  <si>
    <t>Vesting period</t>
  </si>
  <si>
    <t>10 years</t>
  </si>
  <si>
    <t>Five Year Vesting [Member] | Restricted Stock Units (RSUs) [Member]</t>
  </si>
  <si>
    <t>5 years</t>
  </si>
  <si>
    <t>Three Year Vesting [Member] | Restricted Stock Units (RSUs) [Member]</t>
  </si>
  <si>
    <t>3 years</t>
  </si>
  <si>
    <t>Minimum [Member] | Fifteen Year Vesting [Member] | Restricted Stock [Member] | Chief Executive Officer [Member]</t>
  </si>
  <si>
    <t>15 years</t>
  </si>
  <si>
    <t>Minimum [Member] | Three Year Vesting [Member] | Restricted Stock [Member]</t>
  </si>
  <si>
    <t>Incentive Plan [Member]</t>
  </si>
  <si>
    <t>Total authorized shares for plan issuance</t>
  </si>
  <si>
    <t>Number of additional shares authorized for issuance</t>
  </si>
  <si>
    <t>Director Plan [Member]</t>
  </si>
  <si>
    <t>Number of options outstanding</t>
  </si>
  <si>
    <t>Stock-Based Compensation Plans (Summary Of Restricted Stock Activity) (Details) - Restricted Stock [Member] - $ / shares</t>
  </si>
  <si>
    <t>Outstanding, Nonvested as of December 31</t>
  </si>
  <si>
    <t>Nonvested, Granted</t>
  </si>
  <si>
    <t>Nonvested, Vested</t>
  </si>
  <si>
    <t>Nonvested, Forfeited</t>
  </si>
  <si>
    <t>Weighted Average Grant-Date Fair Value Per Share, Non-vested as of December 31</t>
  </si>
  <si>
    <t>Weighted Average Grant-Date Fair Value Per Share, Nonvested, Granted</t>
  </si>
  <si>
    <t>Weighted Average Grant-Date Fair Value Per Share, Nonvested, Vested</t>
  </si>
  <si>
    <t>Weighted Average Grant-Date Fair Value Per Share, Nonvested, Forfeited</t>
  </si>
  <si>
    <t>Stock-Based Compensation Plans (Summary Of Restricted Stock Units Activity) (Details) - Restricted Stock Units (RSUs) [Member] - USD ($) $ / shares in Units, $ in Millions</t>
  </si>
  <si>
    <t>Outstanding, as of December 31</t>
  </si>
  <si>
    <t>Granted</t>
  </si>
  <si>
    <t>Converted</t>
  </si>
  <si>
    <t>Forfeited</t>
  </si>
  <si>
    <t>Vested</t>
  </si>
  <si>
    <t>Weighted Average Grant-Date Fair Value Per Share, Outstanding as of December 31</t>
  </si>
  <si>
    <t>Weighted Average Grant-Date Fair Value Per Share, Nonvested, Converted</t>
  </si>
  <si>
    <t>Weighted Average Grant-Date Fair Value Per Share, Vested as of December 31</t>
  </si>
  <si>
    <t>Aggregate Intrinsic Value, Outstanding</t>
  </si>
  <si>
    <t>Aggregate Intrinsic Value, Vested</t>
  </si>
  <si>
    <t>Weighted Average Remaining Contractual Term, Outstanding</t>
  </si>
  <si>
    <t>3 years 11 months</t>
  </si>
  <si>
    <t>Weighted Average Remaining Contractual Term, Vested</t>
  </si>
  <si>
    <t>1 year 4 months</t>
  </si>
  <si>
    <t>No RSUs outstanding at December 31, 2015 were convertible to shares of common stock.</t>
  </si>
  <si>
    <t>The intrinsic value of RSUs is measured by applying the closing stock price as of December 31, 2015 to the applicable number of units.</t>
  </si>
  <si>
    <t>Stock-Based Compensation Plans (Schedule Of Stock Based Compensation Expense) (Details) - USD ($) $ in Millions</t>
  </si>
  <si>
    <t>Stock-based compensation expense</t>
  </si>
  <si>
    <t>Stock-Based Compensation Plans (Schedule Of Future Share-Based Compensation Cost) (Details) $ in Millions</t>
  </si>
  <si>
    <t>Thereafter</t>
  </si>
  <si>
    <t>Litigation And Contingent Liabilities (Details) - dealer</t>
  </si>
  <si>
    <t>Feb. 01, 2013</t>
  </si>
  <si>
    <t>Number of dealers alleging damages</t>
  </si>
  <si>
    <t>Loss Contingency, Claims Dismissed, Number</t>
  </si>
  <si>
    <t>Quarterly Financial Data (Details) - USD ($) $ / shares in Units, $ in Millions</t>
  </si>
  <si>
    <t>Revenue</t>
  </si>
  <si>
    <t>Net income per share: Basic</t>
  </si>
  <si>
    <t>Net income per share: Diluted</t>
  </si>
  <si>
    <t>Basic and diluted net income per share are computed independently for each of the quarters presented. Therefore, the sum of quarterly basic and diluted per share information may not equal annual basic and diluted net income per share.</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0.000_);(#,##0.00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885550</v>
      </c>
    </row>
    <row r="11" spans="1:4">
      <c s="4" r="A11" t="s">
        <v>18</v>
      </c>
      <c s="4" r="B11" t="s">
        <v>19</v>
      </c>
    </row>
    <row r="12" spans="1:4">
      <c s="4" r="A12" t="s">
        <v>20</v>
      </c>
      <c s="4" r="B12" t="s">
        <v>21</v>
      </c>
    </row>
    <row r="13" spans="1:4">
      <c s="4" r="A13" t="s">
        <v>22</v>
      </c>
      <c s="6" r="C13" t="n">
        <v>20132945</v>
      </c>
    </row>
    <row r="14" spans="1:4">
      <c s="4" r="A14" t="s">
        <v>23</v>
      </c>
      <c s="4" r="B14" t="s">
        <v>24</v>
      </c>
    </row>
    <row r="15" spans="1:4">
      <c s="4" r="A15" t="s">
        <v>25</v>
      </c>
      <c s="4" r="B15" t="s">
        <v>24</v>
      </c>
    </row>
    <row r="16" spans="1:4">
      <c s="4" r="A16" t="s">
        <v>26</v>
      </c>
      <c s="7" r="D16" t="n">
        <v>1979.4</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3</v>
      </c>
      <c s="7" r="C3" t="n">
        <v>6.4</v>
      </c>
    </row>
    <row r="4" spans="1:3">
      <c s="4" r="A4" t="s">
        <v>33</v>
      </c>
      <c s="8" r="B4" t="n">
        <v>167.4</v>
      </c>
      <c s="8" r="C4" t="n">
        <v>157.6</v>
      </c>
    </row>
    <row r="5" spans="1:3">
      <c s="4" r="A5" t="s">
        <v>34</v>
      </c>
      <c s="8" r="B5" t="n">
        <v>48.3</v>
      </c>
      <c s="8" r="C5" t="n">
        <v>53.2</v>
      </c>
    </row>
    <row r="6" spans="1:3">
      <c s="4" r="A6" t="s">
        <v>35</v>
      </c>
      <c s="8" r="B6" t="n">
        <v>3345.1</v>
      </c>
      <c s="8" r="C6" t="n">
        <v>2719.8</v>
      </c>
    </row>
    <row r="7" spans="1:3">
      <c s="4" r="A7" t="s">
        <v>36</v>
      </c>
      <c s="8" r="B7" t="n">
        <v>-243.6</v>
      </c>
      <c s="8" r="C7" t="n">
        <v>-206.9</v>
      </c>
    </row>
    <row r="8" spans="1:3">
      <c s="4" r="A8" t="s">
        <v>37</v>
      </c>
      <c s="8" r="B8" t="n">
        <v>3101.5</v>
      </c>
      <c s="8" r="C8" t="n">
        <v>2512.9</v>
      </c>
    </row>
    <row r="9" spans="1:3">
      <c s="4" r="A9" t="s">
        <v>38</v>
      </c>
      <c s="8" r="B9" t="n">
        <v>18.9</v>
      </c>
      <c s="8" r="C9" t="n">
        <v>20.9</v>
      </c>
    </row>
    <row r="10" spans="1:3">
      <c s="4" r="A10" t="s">
        <v>39</v>
      </c>
      <c s="6" r="B10" t="n">
        <v>10</v>
      </c>
      <c s="8" r="C10" t="n">
        <v>1.4</v>
      </c>
    </row>
    <row r="11" spans="1:3">
      <c s="4" r="A11" t="s">
        <v>40</v>
      </c>
      <c s="6" r="B11" t="n">
        <v>37</v>
      </c>
      <c s="6" r="C11" t="n">
        <v>33</v>
      </c>
    </row>
    <row r="12" spans="1:3">
      <c s="4" r="A12" t="s">
        <v>41</v>
      </c>
      <c s="8" r="B12" t="n">
        <v>3389.4</v>
      </c>
      <c s="8" r="C12" t="n">
        <v>2785.4</v>
      </c>
    </row>
    <row r="13" spans="1:3">
      <c s="3" r="A13" t="s">
        <v>42</v>
      </c>
    </row>
    <row r="14" spans="1:3">
      <c s="4" r="A14" t="s">
        <v>43</v>
      </c>
      <c s="8" r="B14" t="n">
        <v>127.8</v>
      </c>
      <c s="8" r="C14" t="n">
        <v>114.4</v>
      </c>
    </row>
    <row r="15" spans="1:3">
      <c s="4" r="A15" t="s">
        <v>44</v>
      </c>
      <c s="8" r="B15" t="n">
        <v>57.7</v>
      </c>
      <c s="8" r="C15" t="n">
        <v>119.5</v>
      </c>
    </row>
    <row r="16" spans="1:3">
      <c s="4" r="A16" t="s">
        <v>45</v>
      </c>
      <c s="8" r="B16" t="n">
        <v>1478.6</v>
      </c>
      <c s="6" r="C16" t="n">
        <v>1333</v>
      </c>
    </row>
    <row r="17" spans="1:3">
      <c s="4" r="A17" t="s">
        <v>46</v>
      </c>
      <c s="8" r="B17" t="n">
        <v>548.3</v>
      </c>
      <c s="6" r="C17" t="n">
        <v>300</v>
      </c>
    </row>
    <row r="18" spans="1:3">
      <c s="4" r="A18" t="s">
        <v>47</v>
      </c>
      <c s="8" r="B18" t="n">
        <v>248.9</v>
      </c>
      <c s="8" r="C18" t="n">
        <v>213.4</v>
      </c>
    </row>
    <row r="19" spans="1:3">
      <c s="4" r="A19" t="s">
        <v>48</v>
      </c>
      <c s="6" r="B19" t="n">
        <v>0</v>
      </c>
      <c s="8" r="C19" t="n">
        <v>2.9</v>
      </c>
    </row>
    <row r="20" spans="1:3">
      <c s="4" r="A20" t="s">
        <v>49</v>
      </c>
      <c s="8" r="B20" t="n">
        <v>2461.3</v>
      </c>
      <c s="8" r="C20" t="n">
        <v>2083.2</v>
      </c>
    </row>
    <row r="21" spans="1:3">
      <c s="3" r="A21" t="s">
        <v>50</v>
      </c>
    </row>
    <row r="22" spans="1:3">
      <c s="4" r="A22" t="s">
        <v>51</v>
      </c>
      <c s="6" r="B22" t="n">
        <v>0</v>
      </c>
      <c s="6" r="C22" t="n">
        <v>0</v>
      </c>
    </row>
    <row r="23" spans="1:3">
      <c s="4" r="A23" t="s">
        <v>52</v>
      </c>
      <c s="8" r="B23" t="n">
        <v>0.2</v>
      </c>
      <c s="8" r="C23" t="n">
        <v>0.2</v>
      </c>
    </row>
    <row r="24" spans="1:3">
      <c s="4" r="A24" t="s">
        <v>53</v>
      </c>
      <c s="8" r="B24" t="n">
        <v>100.8</v>
      </c>
      <c s="8" r="C24" t="n">
        <v>88.7</v>
      </c>
    </row>
    <row r="25" spans="1:3">
      <c s="4" r="A25" t="s">
        <v>54</v>
      </c>
      <c s="8" r="B25" t="n">
        <v>827.2</v>
      </c>
      <c s="8" r="C25" t="n">
        <v>613.4</v>
      </c>
    </row>
    <row r="26" spans="1:3">
      <c s="4" r="A26" t="s">
        <v>55</v>
      </c>
      <c s="8" r="B26" t="n">
        <v>-0.1</v>
      </c>
      <c s="8" r="C26" t="n">
        <v>-0.1</v>
      </c>
    </row>
    <row r="27" spans="1:3">
      <c s="4" r="A27" t="s">
        <v>56</v>
      </c>
      <c s="8" r="B27" t="n">
        <v>928.1</v>
      </c>
      <c s="8" r="C27" t="n">
        <v>702.2</v>
      </c>
    </row>
    <row r="28" spans="1:3">
      <c s="4" r="A28" t="s">
        <v>57</v>
      </c>
      <c s="7" r="B28" t="n">
        <v>3389.4</v>
      </c>
      <c s="7" r="C28" t="n">
        <v>278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02</v>
      </c>
      <c s="2" r="B1" t="s">
        <v>1</v>
      </c>
    </row>
    <row r="2" spans="1:2">
      <c s="2" r="B2" t="s">
        <v>2</v>
      </c>
    </row>
    <row r="3" spans="1:2">
      <c s="3" r="A3" t="s">
        <v>203</v>
      </c>
    </row>
    <row r="4" spans="1:2">
      <c s="4" r="A4" t="s">
        <v>202</v>
      </c>
      <c s="4" r="B4" t="s">
        <v>204</v>
      </c>
    </row>
    <row r="5" spans="1:2">
      <c s="4" r="A5" t="s">
        <v>205</v>
      </c>
      <c s="6" r="B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164</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169</v>
      </c>
      <c s="4" r="B9" t="s">
        <v>223</v>
      </c>
    </row>
    <row r="10" spans="1:2">
      <c s="4" r="A10" t="s">
        <v>224</v>
      </c>
      <c s="4" r="B10" t="s">
        <v>225</v>
      </c>
    </row>
    <row r="11" spans="1:2">
      <c s="4" r="A11" t="s">
        <v>226</v>
      </c>
      <c s="4" r="B11" t="s">
        <v>227</v>
      </c>
    </row>
    <row r="12" spans="1:2">
      <c s="4" r="A12" t="s">
        <v>73</v>
      </c>
      <c s="4" r="B12" t="s">
        <v>228</v>
      </c>
    </row>
    <row r="13" spans="1:2">
      <c s="4" r="A13" t="s">
        <v>229</v>
      </c>
      <c s="4" r="B13" t="s">
        <v>230</v>
      </c>
    </row>
    <row r="14" spans="1:2">
      <c s="4" r="A14" t="s">
        <v>178</v>
      </c>
      <c s="4" r="B14" t="s">
        <v>231</v>
      </c>
    </row>
    <row r="15" spans="1:2">
      <c s="4" r="A15" t="s">
        <v>232</v>
      </c>
      <c s="4" r="B15" t="s">
        <v>233</v>
      </c>
    </row>
    <row r="16" spans="1:2">
      <c s="4" r="A16" t="s">
        <v>190</v>
      </c>
      <c s="4" r="B16" t="s">
        <v>234</v>
      </c>
    </row>
    <row r="17" spans="1:2">
      <c s="4" r="A17" t="s">
        <v>184</v>
      </c>
      <c s="4" r="B17" t="s">
        <v>235</v>
      </c>
    </row>
    <row r="18" spans="1:2">
      <c s="4" r="A18" t="s">
        <v>199</v>
      </c>
      <c s="4" r="B18" t="s">
        <v>236</v>
      </c>
    </row>
    <row r="19" spans="1:2">
      <c s="4" r="A19" t="s">
        <v>237</v>
      </c>
      <c s="4" r="B19" t="s">
        <v>238</v>
      </c>
    </row>
    <row r="20" spans="1:2">
      <c s="4" r="A20" t="s">
        <v>239</v>
      </c>
      <c s="4" r="B20" t="s">
        <v>240</v>
      </c>
    </row>
    <row r="21" spans="1:2">
      <c s="4" r="A21" t="s">
        <v>241</v>
      </c>
      <c s="4" r="B21" t="s">
        <v>242</v>
      </c>
    </row>
    <row r="22" spans="1:2">
      <c s="4" r="A22" t="s">
        <v>243</v>
      </c>
      <c s="4" r="B22" t="s">
        <v>244</v>
      </c>
    </row>
    <row r="23" spans="1:2">
      <c s="4" r="A23" t="s">
        <v>245</v>
      </c>
      <c s="4" r="B2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7</v>
      </c>
      <c s="2" r="B1" t="s">
        <v>1</v>
      </c>
    </row>
    <row r="2" spans="1:2">
      <c s="2" r="B2" t="s">
        <v>2</v>
      </c>
    </row>
    <row r="3" spans="1:2">
      <c s="3" r="A3" t="s">
        <v>161</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164</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67</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70</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8</v>
      </c>
      <c s="2" r="B1" t="s">
        <v>2</v>
      </c>
      <c s="2" r="C1" t="s">
        <v>30</v>
      </c>
    </row>
    <row r="2" spans="1:3">
      <c s="3" r="A2" t="s">
        <v>59</v>
      </c>
    </row>
    <row r="3" spans="1:3">
      <c s="4" r="A3" t="s">
        <v>60</v>
      </c>
      <c s="7" r="B3" t="n">
        <v>12.6</v>
      </c>
      <c s="7" r="C3" t="n">
        <v>8.699999999999999</v>
      </c>
    </row>
    <row r="4" spans="1:3">
      <c s="4" r="A4" t="s">
        <v>61</v>
      </c>
      <c s="9" r="B4" t="n">
        <v>0.01</v>
      </c>
      <c s="9" r="C4" t="n">
        <v>0.01</v>
      </c>
    </row>
    <row r="5" spans="1:3">
      <c s="4" r="A5" t="s">
        <v>62</v>
      </c>
      <c s="6" r="B5" t="n">
        <v>1000000</v>
      </c>
      <c s="6" r="C5" t="n">
        <v>1000000</v>
      </c>
    </row>
    <row r="6" spans="1:3">
      <c s="4" r="A6" t="s">
        <v>63</v>
      </c>
      <c s="6" r="B6" t="n">
        <v>0</v>
      </c>
      <c s="6" r="C6" t="n">
        <v>0</v>
      </c>
    </row>
    <row r="7" spans="1:3">
      <c s="4" r="A7" t="s">
        <v>64</v>
      </c>
      <c s="9" r="B7" t="n">
        <v>0.01</v>
      </c>
      <c s="9" r="C7" t="n">
        <v>0.01</v>
      </c>
    </row>
    <row r="8" spans="1:3">
      <c s="4" r="A8" t="s">
        <v>65</v>
      </c>
      <c s="6" r="B8" t="n">
        <v>80000000</v>
      </c>
      <c s="6" r="C8" t="n">
        <v>80000000</v>
      </c>
    </row>
    <row r="9" spans="1:3">
      <c s="4" r="A9" t="s">
        <v>66</v>
      </c>
      <c s="6" r="B9" t="n">
        <v>20132972</v>
      </c>
      <c s="6" r="C9" t="n">
        <v>20597671</v>
      </c>
    </row>
    <row r="10" spans="1:3">
      <c s="4" r="A10" t="s">
        <v>67</v>
      </c>
      <c s="6" r="B10" t="n">
        <v>20132972</v>
      </c>
      <c s="6" r="C10" t="n">
        <v>20597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r="1" spans="1:2">
      <c s="1" r="A1" t="s">
        <v>271</v>
      </c>
      <c s="2" r="B1" t="s">
        <v>1</v>
      </c>
    </row>
    <row r="2" spans="1:2">
      <c s="2" r="B2" t="s">
        <v>2</v>
      </c>
    </row>
    <row r="3" spans="1:2">
      <c s="3" r="A3" t="s">
        <v>173</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6</v>
      </c>
      <c s="2" r="B1" t="s">
        <v>1</v>
      </c>
    </row>
    <row r="2" spans="1:2">
      <c s="2" r="B2" t="s">
        <v>2</v>
      </c>
    </row>
    <row r="3" spans="1:2">
      <c s="3" r="A3" t="s">
        <v>176</v>
      </c>
    </row>
    <row r="4" spans="1:2">
      <c s="4" r="A4" t="s">
        <v>287</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v>
      </c>
    </row>
    <row r="3" spans="1:2">
      <c s="3" r="A3" t="s">
        <v>179</v>
      </c>
    </row>
    <row r="4" spans="1:2">
      <c s="4" r="A4" t="s">
        <v>290</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s="1" r="A1" t="s">
        <v>292</v>
      </c>
      <c s="2" r="B1" t="s">
        <v>1</v>
      </c>
    </row>
    <row r="2" spans="1:2">
      <c s="2" r="B2" t="s">
        <v>2</v>
      </c>
    </row>
    <row r="3" spans="1:2">
      <c s="3" r="A3" t="s">
        <v>182</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85</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0</v>
      </c>
      <c s="2" r="B1" t="s">
        <v>1</v>
      </c>
    </row>
    <row r="2" spans="1:2">
      <c s="2" r="B2" t="s">
        <v>2</v>
      </c>
    </row>
    <row r="3" spans="1:2">
      <c s="3" r="A3" t="s">
        <v>188</v>
      </c>
    </row>
    <row r="4" spans="1:2">
      <c s="4" r="A4" t="s">
        <v>311</v>
      </c>
      <c s="4" r="B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1</v>
      </c>
    </row>
    <row r="4" spans="1:2">
      <c s="4" r="A4" t="s">
        <v>314</v>
      </c>
      <c s="4" r="B4" t="s">
        <v>315</v>
      </c>
    </row>
    <row r="5" spans="1:2">
      <c s="4" r="A5" t="s">
        <v>316</v>
      </c>
      <c s="4" r="B5" t="s">
        <v>317</v>
      </c>
    </row>
    <row r="6" spans="1:2">
      <c s="4" r="A6" t="s">
        <v>318</v>
      </c>
      <c s="4" r="B6" t="s">
        <v>319</v>
      </c>
    </row>
    <row r="7" spans="1:2">
      <c s="4" r="A7" t="s">
        <v>320</v>
      </c>
      <c s="4" r="B7"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22</v>
      </c>
      <c s="2" r="B1" t="s">
        <v>1</v>
      </c>
    </row>
    <row r="2" spans="1:2">
      <c s="2" r="B2" t="s">
        <v>2</v>
      </c>
    </row>
    <row r="3" spans="1:2">
      <c s="3" r="A3" t="s">
        <v>194</v>
      </c>
    </row>
    <row r="4" spans="1:2">
      <c s="4" r="A4" t="s">
        <v>323</v>
      </c>
      <c s="4" r="B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25</v>
      </c>
      <c s="2" r="B1" t="s">
        <v>1</v>
      </c>
    </row>
    <row r="2" spans="1:2">
      <c s="2" r="B2" t="s">
        <v>2</v>
      </c>
    </row>
    <row r="3" spans="1:2">
      <c s="3" r="A3" t="s">
        <v>197</v>
      </c>
    </row>
    <row r="4" spans="1:2">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328</v>
      </c>
      <c s="2" r="B1" t="s">
        <v>1</v>
      </c>
    </row>
    <row r="2" spans="1:2">
      <c s="2" r="B2" t="s">
        <v>2</v>
      </c>
    </row>
    <row r="3" spans="1:2">
      <c s="3" r="A3" t="s">
        <v>200</v>
      </c>
    </row>
    <row r="4" spans="1:2">
      <c s="4" r="A4" t="s">
        <v>329</v>
      </c>
      <c s="4" r="B4" t="s">
        <v>330</v>
      </c>
    </row>
    <row r="5" spans="1:2">
      <c s="4" r="A5" t="s">
        <v>331</v>
      </c>
      <c s="4" r="B5" t="s">
        <v>332</v>
      </c>
    </row>
    <row r="6" spans="1:2">
      <c s="4" r="A6" t="s">
        <v>333</v>
      </c>
      <c s="4" r="B6" t="s">
        <v>334</v>
      </c>
    </row>
    <row r="7" spans="1:2">
      <c s="4" r="A7" t="s">
        <v>335</v>
      </c>
      <c s="4" r="B7"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68</v>
      </c>
      <c s="2" r="B1" t="s">
        <v>1</v>
      </c>
    </row>
    <row r="2" spans="1:4">
      <c s="2" r="B2" t="s">
        <v>2</v>
      </c>
      <c s="2" r="C2" t="s">
        <v>30</v>
      </c>
      <c s="2" r="D2" t="s">
        <v>69</v>
      </c>
    </row>
    <row r="3" spans="1:4">
      <c s="3" r="A3" t="s">
        <v>70</v>
      </c>
    </row>
    <row r="4" spans="1:4">
      <c s="4" r="A4" t="s">
        <v>71</v>
      </c>
      <c s="7" r="B4" t="n">
        <v>730.5</v>
      </c>
      <c s="7" r="C4" t="n">
        <v>630.4</v>
      </c>
      <c s="7" r="D4" t="n">
        <v>590.4</v>
      </c>
    </row>
    <row r="5" spans="1:4">
      <c s="4" r="A5" t="s">
        <v>72</v>
      </c>
      <c s="8" r="B5" t="n">
        <v>48.2</v>
      </c>
      <c s="8" r="C5" t="n">
        <v>52.3</v>
      </c>
      <c s="8" r="D5" t="n">
        <v>51.5</v>
      </c>
    </row>
    <row r="6" spans="1:4">
      <c s="4" r="A6" t="s">
        <v>73</v>
      </c>
      <c s="8" r="B6" t="n">
        <v>46.6</v>
      </c>
      <c s="8" r="C6" t="n">
        <v>40.8</v>
      </c>
      <c s="8" r="D6" t="n">
        <v>40.2</v>
      </c>
    </row>
    <row r="7" spans="1:4">
      <c s="4" r="A7" t="s">
        <v>74</v>
      </c>
      <c s="8" r="B7" t="n">
        <v>825.3</v>
      </c>
      <c s="8" r="C7" t="n">
        <v>723.5</v>
      </c>
      <c s="8" r="D7" t="n">
        <v>682.1</v>
      </c>
    </row>
    <row r="8" spans="1:4">
      <c s="3" r="A8" t="s">
        <v>75</v>
      </c>
    </row>
    <row r="9" spans="1:4">
      <c s="4" r="A9" t="s">
        <v>76</v>
      </c>
      <c s="8" r="B9" t="n">
        <v>116.4</v>
      </c>
      <c s="8" r="C9" t="n">
        <v>100.2</v>
      </c>
      <c s="8" r="D9" t="n">
        <v>87.3</v>
      </c>
    </row>
    <row r="10" spans="1:4">
      <c s="4" r="A10" t="s">
        <v>77</v>
      </c>
      <c s="8" r="B10" t="n">
        <v>37.8</v>
      </c>
      <c s="8" r="C10" t="n">
        <v>34.3</v>
      </c>
      <c s="8" r="D10" t="n">
        <v>34.4</v>
      </c>
    </row>
    <row r="11" spans="1:4">
      <c s="4" r="A11" t="s">
        <v>78</v>
      </c>
      <c s="8" r="B11" t="n">
        <v>45.9</v>
      </c>
      <c s="8" r="C11" t="n">
        <v>36.8</v>
      </c>
      <c s="8" r="D11" t="n">
        <v>34.5</v>
      </c>
    </row>
    <row r="12" spans="1:4">
      <c s="4" r="A12" t="s">
        <v>79</v>
      </c>
      <c s="8" r="B12" t="n">
        <v>41.5</v>
      </c>
      <c s="8" r="C12" t="n">
        <v>12.8</v>
      </c>
      <c s="8" r="D12" t="n">
        <v>21.9</v>
      </c>
    </row>
    <row r="13" spans="1:4">
      <c s="4" r="A13" t="s">
        <v>80</v>
      </c>
      <c s="6" r="B13" t="n">
        <v>76</v>
      </c>
      <c s="8" r="C13" t="n">
        <v>56.7</v>
      </c>
      <c s="6" r="D13" t="n">
        <v>65</v>
      </c>
    </row>
    <row r="14" spans="1:4">
      <c s="4" r="A14" t="s">
        <v>81</v>
      </c>
      <c s="8" r="B14" t="n">
        <v>33.2</v>
      </c>
      <c s="6" r="C14" t="n">
        <v>40</v>
      </c>
      <c s="8" r="D14" t="n">
        <v>40.8</v>
      </c>
    </row>
    <row r="15" spans="1:4">
      <c s="4" r="A15" t="s">
        <v>82</v>
      </c>
      <c s="6" r="B15" t="n">
        <v>0</v>
      </c>
      <c s="8" r="C15" t="n">
        <v>21.8</v>
      </c>
      <c s="6" r="D15" t="n">
        <v>0</v>
      </c>
    </row>
    <row r="16" spans="1:4">
      <c s="4" r="A16" t="s">
        <v>83</v>
      </c>
      <c s="8" r="B16" t="n">
        <v>350.8</v>
      </c>
      <c s="8" r="C16" t="n">
        <v>302.6</v>
      </c>
      <c s="8" r="D16" t="n">
        <v>283.9</v>
      </c>
    </row>
    <row r="17" spans="1:4">
      <c s="4" r="A17" t="s">
        <v>84</v>
      </c>
      <c s="8" r="B17" t="n">
        <v>474.5</v>
      </c>
      <c s="8" r="C17" t="n">
        <v>420.9</v>
      </c>
      <c s="8" r="D17" t="n">
        <v>398.2</v>
      </c>
    </row>
    <row r="18" spans="1:4">
      <c s="4" r="A18" t="s">
        <v>85</v>
      </c>
      <c s="8" r="B18" t="n">
        <v>174.8</v>
      </c>
      <c s="8" r="C18" t="n">
        <v>154.7</v>
      </c>
      <c s="8" r="D18" t="n">
        <v>145.1</v>
      </c>
    </row>
    <row r="19" spans="1:4">
      <c s="4" r="A19" t="s">
        <v>86</v>
      </c>
      <c s="7" r="B19" t="n">
        <v>299.7</v>
      </c>
      <c s="7" r="C19" t="n">
        <v>266.2</v>
      </c>
      <c s="7" r="D19" t="n">
        <v>253.1</v>
      </c>
    </row>
    <row r="20" spans="1:4">
      <c s="3" r="A20" t="s">
        <v>87</v>
      </c>
    </row>
    <row r="21" spans="1:4">
      <c s="4" r="A21" t="s">
        <v>88</v>
      </c>
      <c s="9" r="B21" t="n">
        <v>14.35</v>
      </c>
      <c s="9" r="C21" t="n">
        <v>11.96</v>
      </c>
      <c s="9" r="D21" t="n">
        <v>10.61</v>
      </c>
    </row>
    <row r="22" spans="1:4">
      <c s="4" r="A22" t="s">
        <v>89</v>
      </c>
      <c s="9" r="B22" t="n">
        <v>14.28</v>
      </c>
      <c s="9" r="C22" t="n">
        <v>11.92</v>
      </c>
      <c s="9" r="D22" t="n">
        <v>10.54</v>
      </c>
    </row>
    <row r="23" spans="1:4">
      <c s="3" r="A23" t="s">
        <v>90</v>
      </c>
    </row>
    <row r="24" spans="1:4">
      <c s="4" r="A24" t="s">
        <v>88</v>
      </c>
      <c s="6" r="B24" t="n">
        <v>20891695</v>
      </c>
      <c s="6" r="C24" t="n">
        <v>22257104</v>
      </c>
      <c s="6" r="D24" t="n">
        <v>23850789</v>
      </c>
    </row>
    <row r="25" spans="1:4">
      <c s="4" r="A25" t="s">
        <v>89</v>
      </c>
      <c s="6" r="B25" t="n">
        <v>20980753</v>
      </c>
      <c s="6" r="C25" t="n">
        <v>22331401</v>
      </c>
      <c s="6" r="D25" t="n">
        <v>24009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7</v>
      </c>
      <c s="2" r="B1" t="s">
        <v>1</v>
      </c>
    </row>
    <row r="2" spans="1:2">
      <c s="2" r="B2" t="s">
        <v>2</v>
      </c>
    </row>
    <row r="3" spans="1:2">
      <c s="3" r="A3" t="s">
        <v>210</v>
      </c>
    </row>
    <row r="4" spans="1:2">
      <c s="4" r="A4" t="s">
        <v>338</v>
      </c>
      <c s="4" r="B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2"/>
  </cols>
  <sheetData>
    <row r="1" spans="1:2">
      <c s="1" r="A1" t="s">
        <v>340</v>
      </c>
      <c s="2" r="B1" t="s">
        <v>1</v>
      </c>
    </row>
    <row r="2" spans="1:2">
      <c s="2" r="B2" t="s">
        <v>341</v>
      </c>
    </row>
    <row r="3" spans="1:2">
      <c s="3" r="A3" t="s">
        <v>161</v>
      </c>
    </row>
    <row r="4" spans="1:2">
      <c s="4" r="A4" t="s">
        <v>342</v>
      </c>
      <c s="6" r="B4" t="n">
        <v>2</v>
      </c>
    </row>
    <row r="5" spans="1:2">
      <c s="4" r="A5" t="s">
        <v>343</v>
      </c>
      <c s="6" r="B5" t="n">
        <v>100</v>
      </c>
    </row>
    <row r="6" spans="1:2">
      <c s="4" r="A6" t="s">
        <v>344</v>
      </c>
      <c s="6" r="B6" t="n">
        <v>100</v>
      </c>
    </row>
    <row r="7" spans="1:2">
      <c s="4" r="A7" t="s">
        <v>345</v>
      </c>
      <c s="4" r="B7" t="s">
        <v>346</v>
      </c>
    </row>
    <row r="8" spans="1:2">
      <c s="4" r="A8" t="s">
        <v>347</v>
      </c>
      <c s="10" r="B8" t="n">
        <v>9850</v>
      </c>
    </row>
    <row r="9" spans="1:2">
      <c s="4" r="A9" t="s">
        <v>348</v>
      </c>
      <c s="4" r="B9"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0</v>
      </c>
      <c s="2" r="B1" t="s">
        <v>1</v>
      </c>
    </row>
    <row r="2" spans="1:4">
      <c s="2" r="B2" t="s">
        <v>2</v>
      </c>
      <c s="2" r="C2" t="s">
        <v>30</v>
      </c>
      <c s="2" r="D2" t="s">
        <v>69</v>
      </c>
    </row>
    <row r="3" spans="1:4">
      <c s="4" r="A3" t="s">
        <v>351</v>
      </c>
    </row>
    <row r="4" spans="1:4">
      <c s="3" r="A4" t="s">
        <v>352</v>
      </c>
    </row>
    <row r="5" spans="1:4">
      <c s="4" r="A5" t="s">
        <v>353</v>
      </c>
      <c s="4" r="B5" t="s">
        <v>354</v>
      </c>
      <c s="4" r="C5" t="s">
        <v>355</v>
      </c>
      <c s="4" r="D5" t="s">
        <v>356</v>
      </c>
    </row>
    <row r="6" spans="1:4">
      <c s="4" r="A6" t="s">
        <v>357</v>
      </c>
    </row>
    <row r="7" spans="1:4">
      <c s="3" r="A7" t="s">
        <v>352</v>
      </c>
    </row>
    <row r="8" spans="1:4">
      <c s="4" r="A8" t="s">
        <v>353</v>
      </c>
      <c s="4" r="B8" t="s">
        <v>358</v>
      </c>
      <c s="4" r="C8" t="s">
        <v>359</v>
      </c>
      <c s="4" r="D8" t="s">
        <v>3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1</v>
      </c>
      <c s="2" r="B1" t="s">
        <v>1</v>
      </c>
    </row>
    <row r="2" spans="1:4">
      <c s="2" r="B2" t="s">
        <v>2</v>
      </c>
      <c s="2" r="C2" t="s">
        <v>30</v>
      </c>
      <c s="2" r="D2" t="s">
        <v>69</v>
      </c>
    </row>
    <row r="3" spans="1:4">
      <c s="4" r="A3" t="s">
        <v>362</v>
      </c>
    </row>
    <row r="4" spans="1:4">
      <c s="3" r="A4" t="s">
        <v>363</v>
      </c>
    </row>
    <row r="5" spans="1:4">
      <c s="4" r="A5" t="s">
        <v>364</v>
      </c>
      <c s="11" r="B5" t="n">
        <v>0.961</v>
      </c>
      <c s="11" r="C5" t="n">
        <v>0.957</v>
      </c>
      <c s="11" r="D5" t="n">
        <v>0.9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38"/>
    <col customWidth="1" max="3" min="3" width="21"/>
    <col customWidth="1" max="4" min="4" width="21"/>
  </cols>
  <sheetData>
    <row r="1" spans="1:4">
      <c s="1" r="A1" t="s">
        <v>365</v>
      </c>
      <c s="2" r="B1" t="s">
        <v>1</v>
      </c>
    </row>
    <row r="2" spans="1:4">
      <c s="2" r="B2" t="s">
        <v>366</v>
      </c>
      <c s="2" r="C2" t="s">
        <v>367</v>
      </c>
      <c s="2" r="D2" t="s">
        <v>368</v>
      </c>
    </row>
    <row r="3" spans="1:4">
      <c s="3" r="A3" t="s">
        <v>369</v>
      </c>
    </row>
    <row r="4" spans="1:4">
      <c s="4" r="A4" t="s">
        <v>342</v>
      </c>
      <c s="6" r="B4" t="n">
        <v>2</v>
      </c>
    </row>
    <row r="5" spans="1:4">
      <c s="4" r="A5" t="s">
        <v>370</v>
      </c>
      <c s="6" r="B5" t="n">
        <v>1</v>
      </c>
    </row>
    <row r="6" spans="1:4">
      <c s="4" r="A6" t="s">
        <v>371</v>
      </c>
      <c s="10" r="B6" t="n">
        <v>599</v>
      </c>
    </row>
    <row r="7" spans="1:4">
      <c s="4" r="A7" t="s">
        <v>372</v>
      </c>
      <c s="10" r="B7" t="n">
        <v>9850</v>
      </c>
    </row>
    <row r="8" spans="1:4">
      <c s="4" r="A8" t="s">
        <v>373</v>
      </c>
      <c s="4" r="B8" t="s">
        <v>349</v>
      </c>
    </row>
    <row r="9" spans="1:4">
      <c s="4" r="A9" t="s">
        <v>348</v>
      </c>
      <c s="4" r="B9" t="s">
        <v>349</v>
      </c>
    </row>
    <row r="10" spans="1:4">
      <c s="4" r="A10" t="s">
        <v>374</v>
      </c>
      <c s="4" r="B10" t="s">
        <v>375</v>
      </c>
    </row>
    <row r="11" spans="1:4">
      <c s="4" r="A11" t="s">
        <v>376</v>
      </c>
      <c s="4" r="B11" t="s">
        <v>375</v>
      </c>
    </row>
    <row r="12" spans="1:4">
      <c s="4" r="A12" t="s">
        <v>377</v>
      </c>
      <c s="10" r="B12" t="n">
        <v>19000000</v>
      </c>
      <c s="10" r="C12" t="n">
        <v>16100000</v>
      </c>
    </row>
    <row r="13" spans="1:4">
      <c s="4" r="A13" t="s">
        <v>378</v>
      </c>
      <c s="4" r="B13" t="s">
        <v>349</v>
      </c>
    </row>
    <row r="14" spans="1:4">
      <c s="4" r="A14" t="s">
        <v>379</v>
      </c>
      <c s="4" r="B14" t="s">
        <v>380</v>
      </c>
    </row>
    <row r="15" spans="1:4">
      <c s="4" r="A15" t="s">
        <v>381</v>
      </c>
      <c s="4" r="B15" t="s">
        <v>382</v>
      </c>
    </row>
    <row r="16" spans="1:4">
      <c s="4" r="A16" t="s">
        <v>383</v>
      </c>
      <c s="4" r="B16" t="s">
        <v>349</v>
      </c>
    </row>
    <row r="17" spans="1:4">
      <c s="4" r="A17" t="s">
        <v>384</v>
      </c>
      <c s="4" r="B17" t="s">
        <v>385</v>
      </c>
    </row>
    <row r="18" spans="1:4">
      <c s="4" r="A18" t="s">
        <v>386</v>
      </c>
      <c s="4" r="B18" t="s">
        <v>387</v>
      </c>
    </row>
    <row r="19" spans="1:4">
      <c s="4" r="A19" t="s">
        <v>388</v>
      </c>
      <c s="10" r="B19" t="n">
        <v>3100000</v>
      </c>
      <c s="6" r="C19" t="n">
        <v>2500000</v>
      </c>
      <c s="10" r="D19" t="n">
        <v>2200000</v>
      </c>
    </row>
    <row r="20" spans="1:4">
      <c s="4" r="A20" t="s">
        <v>389</v>
      </c>
      <c s="6" r="B20" t="n">
        <v>300000</v>
      </c>
      <c s="6" r="C20" t="n">
        <v>300000</v>
      </c>
      <c s="10" r="D20" t="n">
        <v>200000</v>
      </c>
    </row>
    <row r="21" spans="1:4">
      <c s="4" r="A21" t="s">
        <v>390</v>
      </c>
    </row>
    <row r="22" spans="1:4">
      <c s="3" r="A22" t="s">
        <v>369</v>
      </c>
    </row>
    <row r="23" spans="1:4">
      <c s="4" r="A23" t="s">
        <v>391</v>
      </c>
      <c s="6" r="B23" t="n">
        <v>6000000</v>
      </c>
      <c s="6" r="C23" t="n">
        <v>5800000</v>
      </c>
    </row>
    <row r="24" spans="1:4">
      <c s="4" r="A24" t="s">
        <v>392</v>
      </c>
    </row>
    <row r="25" spans="1:4">
      <c s="3" r="A25" t="s">
        <v>369</v>
      </c>
    </row>
    <row r="26" spans="1:4">
      <c s="4" r="A26" t="s">
        <v>391</v>
      </c>
      <c s="10" r="B26" t="n">
        <v>165100000</v>
      </c>
      <c s="10" r="C26" t="n">
        <v>155300000</v>
      </c>
    </row>
    <row r="27" spans="1:4">
      <c s="4" r="A27" t="s">
        <v>393</v>
      </c>
    </row>
    <row r="28" spans="1:4">
      <c s="3" r="A28" t="s">
        <v>369</v>
      </c>
    </row>
    <row r="29" spans="1:4">
      <c s="4" r="A29" t="s">
        <v>394</v>
      </c>
      <c s="4" r="B29" t="s">
        <v>395</v>
      </c>
    </row>
    <row r="30" spans="1:4">
      <c s="4" r="A30" t="s">
        <v>396</v>
      </c>
    </row>
    <row r="31" spans="1:4">
      <c s="3" r="A31" t="s">
        <v>369</v>
      </c>
    </row>
    <row r="32" spans="1:4">
      <c s="4" r="A32" t="s">
        <v>394</v>
      </c>
      <c s="4" r="B32" t="s">
        <v>397</v>
      </c>
    </row>
    <row r="33" spans="1:4">
      <c s="4" r="A33" t="s">
        <v>398</v>
      </c>
    </row>
    <row r="34" spans="1:4">
      <c s="3" r="A34" t="s">
        <v>369</v>
      </c>
    </row>
    <row r="35" spans="1:4">
      <c s="4" r="A35" t="s">
        <v>394</v>
      </c>
      <c s="4" r="B35" t="s">
        <v>399</v>
      </c>
    </row>
    <row r="36" spans="1:4">
      <c s="4" r="A36" t="s">
        <v>400</v>
      </c>
    </row>
    <row r="37" spans="1:4">
      <c s="3" r="A37" t="s">
        <v>369</v>
      </c>
    </row>
    <row r="38" spans="1:4">
      <c s="4" r="A38" t="s">
        <v>394</v>
      </c>
      <c s="4" r="B38" t="s">
        <v>401</v>
      </c>
    </row>
    <row r="39" spans="1:4">
      <c s="4" r="A39" t="s">
        <v>402</v>
      </c>
    </row>
    <row r="40" spans="1:4">
      <c s="3" r="A40" t="s">
        <v>369</v>
      </c>
    </row>
    <row r="41" spans="1:4">
      <c s="4" r="A41" t="s">
        <v>394</v>
      </c>
      <c s="4" r="B41" t="s">
        <v>403</v>
      </c>
    </row>
    <row r="42" spans="1:4">
      <c s="4" r="A42" t="s">
        <v>404</v>
      </c>
    </row>
    <row r="43" spans="1:4">
      <c s="3" r="A43" t="s">
        <v>369</v>
      </c>
    </row>
    <row r="44" spans="1:4">
      <c s="4" r="A44" t="s">
        <v>394</v>
      </c>
      <c s="4" r="B44" t="s">
        <v>403</v>
      </c>
    </row>
    <row r="45" spans="1:4">
      <c s="4" r="A45" t="s">
        <v>405</v>
      </c>
    </row>
    <row r="46" spans="1:4">
      <c s="3" r="A46" t="s">
        <v>369</v>
      </c>
    </row>
    <row r="47" spans="1:4">
      <c s="4" r="A47" t="s">
        <v>394</v>
      </c>
      <c s="4" r="B47"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6</v>
      </c>
      <c s="2" r="B1" t="s">
        <v>1</v>
      </c>
    </row>
    <row r="2" spans="1:4">
      <c s="2" r="B2" t="s">
        <v>2</v>
      </c>
      <c s="2" r="C2" t="s">
        <v>30</v>
      </c>
      <c s="2" r="D2" t="s">
        <v>69</v>
      </c>
    </row>
    <row r="3" spans="1:4">
      <c s="3" r="A3" t="s">
        <v>164</v>
      </c>
    </row>
    <row r="4" spans="1:4">
      <c s="4" r="A4" t="s">
        <v>407</v>
      </c>
      <c s="10" r="B4" t="n">
        <v>45</v>
      </c>
      <c s="7" r="C4" t="n">
        <v>48.3</v>
      </c>
      <c s="7" r="D4" t="n">
        <v>58.2</v>
      </c>
    </row>
    <row r="5" spans="1:4">
      <c s="4" r="A5" t="s">
        <v>408</v>
      </c>
      <c s="8" r="B5" t="n">
        <v>48.2</v>
      </c>
      <c s="8" r="C5" t="n">
        <v>52.3</v>
      </c>
      <c s="8" r="D5" t="n">
        <v>51.5</v>
      </c>
    </row>
    <row r="6" spans="1:4">
      <c s="4" r="A6" t="s">
        <v>81</v>
      </c>
      <c s="8" r="B6" t="n">
        <v>33.2</v>
      </c>
      <c s="6" r="C6" t="n">
        <v>40</v>
      </c>
      <c s="8" r="D6" t="n">
        <v>40.8</v>
      </c>
    </row>
    <row r="7" spans="1:4">
      <c s="4" r="A7" t="s">
        <v>409</v>
      </c>
      <c s="7" r="B7" t="n">
        <v>1.2</v>
      </c>
      <c s="7" r="C7" t="n">
        <v>1.3</v>
      </c>
      <c s="7" r="D7"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s="1" r="A1" t="s">
        <v>410</v>
      </c>
      <c s="2" r="C1" t="s">
        <v>2</v>
      </c>
      <c s="2" r="D1" t="s">
        <v>30</v>
      </c>
    </row>
    <row r="2" spans="1:4">
      <c s="3" r="A2" t="s">
        <v>369</v>
      </c>
    </row>
    <row r="3" spans="1:4">
      <c s="4" r="A3" t="s">
        <v>33</v>
      </c>
      <c s="7" r="C3" t="n">
        <v>167.4</v>
      </c>
      <c s="7" r="D3" t="n">
        <v>157.6</v>
      </c>
    </row>
    <row r="4" spans="1:4">
      <c s="4" r="A4" t="s">
        <v>34</v>
      </c>
      <c s="8" r="C4" t="n">
        <v>48.3</v>
      </c>
      <c s="8" r="D4" t="n">
        <v>53.2</v>
      </c>
    </row>
    <row r="5" spans="1:4">
      <c s="4" r="A5" t="s">
        <v>43</v>
      </c>
      <c s="8" r="C5" t="n">
        <v>127.8</v>
      </c>
      <c s="8" r="D5" t="n">
        <v>114.4</v>
      </c>
    </row>
    <row r="6" spans="1:4">
      <c s="4" r="A6" t="s">
        <v>411</v>
      </c>
    </row>
    <row r="7" spans="1:4">
      <c s="3" r="A7" t="s">
        <v>369</v>
      </c>
    </row>
    <row r="8" spans="1:4">
      <c s="4" r="A8" t="s">
        <v>33</v>
      </c>
      <c s="8" r="C8" t="n">
        <v>0.8</v>
      </c>
      <c s="8" r="D8" t="n">
        <v>0.2</v>
      </c>
    </row>
    <row r="9" spans="1:4">
      <c s="4" r="A9" t="s">
        <v>34</v>
      </c>
      <c s="8" r="C9" t="n">
        <v>48.3</v>
      </c>
      <c s="8" r="D9" t="n">
        <v>53.2</v>
      </c>
    </row>
    <row r="10" spans="1:4">
      <c s="4" r="A10" t="s">
        <v>412</v>
      </c>
    </row>
    <row r="11" spans="1:4">
      <c s="3" r="A11" t="s">
        <v>369</v>
      </c>
    </row>
    <row r="12" spans="1:4">
      <c s="4" r="A12" t="s">
        <v>43</v>
      </c>
      <c s="8" r="C12" t="n">
        <v>35.2</v>
      </c>
      <c s="8" r="D12" t="n">
        <v>38.4</v>
      </c>
    </row>
    <row r="13" spans="1:4">
      <c s="4" r="A13" t="s">
        <v>413</v>
      </c>
    </row>
    <row r="14" spans="1:4">
      <c s="3" r="A14" t="s">
        <v>369</v>
      </c>
    </row>
    <row r="15" spans="1:4">
      <c s="4" r="A15" t="s">
        <v>43</v>
      </c>
      <c s="4" r="B15" t="s">
        <v>414</v>
      </c>
      <c s="7" r="C15" t="n">
        <v>1.2</v>
      </c>
      <c s="7" r="D15" t="n">
        <v>1.5</v>
      </c>
    </row>
    <row r="16" spans="1:4">
      <c r="A16" t="n"/>
    </row>
    <row r="17" spans="1:4">
      <c s="4" r="A17" t="s">
        <v>414</v>
      </c>
      <c s="4" r="B17" t="s">
        <v>415</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0</v>
      </c>
      <c s="2" r="D2" t="s">
        <v>69</v>
      </c>
    </row>
    <row r="3" spans="1:4">
      <c s="3" r="A3" t="s">
        <v>369</v>
      </c>
    </row>
    <row r="4" spans="1:4">
      <c s="4" r="A4" t="s">
        <v>73</v>
      </c>
      <c s="7" r="B4" t="n">
        <v>46.6</v>
      </c>
      <c s="7" r="C4" t="n">
        <v>40.8</v>
      </c>
      <c s="7" r="D4" t="n">
        <v>40.2</v>
      </c>
    </row>
    <row r="5" spans="1:4">
      <c s="4" r="A5" t="s">
        <v>417</v>
      </c>
    </row>
    <row r="6" spans="1:4">
      <c s="3" r="A6" t="s">
        <v>369</v>
      </c>
    </row>
    <row r="7" spans="1:4">
      <c s="4" r="A7" t="s">
        <v>73</v>
      </c>
      <c s="8" r="B7" t="n">
        <v>16.4</v>
      </c>
      <c s="8" r="C7" t="n">
        <v>12.8</v>
      </c>
      <c s="8" r="D7" t="n">
        <v>14.4</v>
      </c>
    </row>
    <row r="8" spans="1:4">
      <c s="4" r="A8" t="s">
        <v>418</v>
      </c>
    </row>
    <row r="9" spans="1:4">
      <c s="3" r="A9" t="s">
        <v>369</v>
      </c>
    </row>
    <row r="10" spans="1:4">
      <c s="4" r="A10" t="s">
        <v>73</v>
      </c>
      <c s="8" r="B10" t="n">
        <v>11.9</v>
      </c>
      <c s="8" r="C10" t="n">
        <v>11.1</v>
      </c>
      <c s="8" r="D10" t="n">
        <v>8.300000000000001</v>
      </c>
    </row>
    <row r="11" spans="1:4">
      <c s="4" r="A11" t="s">
        <v>419</v>
      </c>
    </row>
    <row r="12" spans="1:4">
      <c s="3" r="A12" t="s">
        <v>369</v>
      </c>
    </row>
    <row r="13" spans="1:4">
      <c s="4" r="A13" t="s">
        <v>73</v>
      </c>
      <c s="8" r="B13" t="n">
        <v>6.9</v>
      </c>
      <c s="8" r="C13" t="n">
        <v>6.2</v>
      </c>
      <c s="8" r="D13" t="n">
        <v>5.2</v>
      </c>
    </row>
    <row r="14" spans="1:4">
      <c s="4" r="A14" t="s">
        <v>420</v>
      </c>
    </row>
    <row r="15" spans="1:4">
      <c s="3" r="A15" t="s">
        <v>369</v>
      </c>
    </row>
    <row r="16" spans="1:4">
      <c s="4" r="A16" t="s">
        <v>73</v>
      </c>
      <c s="8" r="B16" t="n">
        <v>4.9</v>
      </c>
      <c s="8" r="C16" t="n">
        <v>4.6</v>
      </c>
      <c s="8" r="D16" t="n">
        <v>4.6</v>
      </c>
    </row>
    <row r="17" spans="1:4">
      <c s="4" r="A17" t="s">
        <v>421</v>
      </c>
    </row>
    <row r="18" spans="1:4">
      <c s="3" r="A18" t="s">
        <v>369</v>
      </c>
    </row>
    <row r="19" spans="1:4">
      <c s="4" r="A19" t="s">
        <v>73</v>
      </c>
      <c s="8" r="B19" t="n">
        <v>4.8</v>
      </c>
      <c s="8" r="C19" t="n">
        <v>4.6</v>
      </c>
      <c s="8" r="D19" t="n">
        <v>4.5</v>
      </c>
    </row>
    <row r="20" spans="1:4">
      <c s="4" r="A20" t="s">
        <v>422</v>
      </c>
    </row>
    <row r="21" spans="1:4">
      <c s="3" r="A21" t="s">
        <v>369</v>
      </c>
    </row>
    <row r="22" spans="1:4">
      <c s="4" r="A22" t="s">
        <v>73</v>
      </c>
      <c s="7" r="B22" t="n">
        <v>1.7</v>
      </c>
      <c s="7" r="C22" t="n">
        <v>1.5</v>
      </c>
      <c s="7" r="D22" t="n">
        <v>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0</v>
      </c>
    </row>
    <row r="2" spans="1:3">
      <c s="3" r="A2" t="s">
        <v>424</v>
      </c>
    </row>
    <row r="3" spans="1:3">
      <c s="4" r="A3" t="s">
        <v>32</v>
      </c>
      <c s="7" r="B3" t="n">
        <v>6.3</v>
      </c>
      <c s="7" r="C3" t="n">
        <v>6.4</v>
      </c>
    </row>
    <row r="4" spans="1:3">
      <c s="4" r="A4" t="s">
        <v>33</v>
      </c>
      <c s="8" r="B4" t="n">
        <v>167.4</v>
      </c>
      <c s="8" r="C4" t="n">
        <v>157.6</v>
      </c>
    </row>
    <row r="5" spans="1:3">
      <c s="4" r="A5" t="s">
        <v>34</v>
      </c>
      <c s="8" r="B5" t="n">
        <v>48.3</v>
      </c>
      <c s="8" r="C5" t="n">
        <v>53.2</v>
      </c>
    </row>
    <row r="6" spans="1:3">
      <c s="4" r="A6" t="s">
        <v>425</v>
      </c>
      <c s="8" r="B6" t="n">
        <v>3126.3</v>
      </c>
      <c s="8" r="C6" t="n">
        <v>2517.3</v>
      </c>
    </row>
    <row r="7" spans="1:3">
      <c s="3" r="A7" t="s">
        <v>426</v>
      </c>
    </row>
    <row r="8" spans="1:3">
      <c s="4" r="A8" t="s">
        <v>44</v>
      </c>
      <c s="8" r="B8" t="n">
        <v>57.7</v>
      </c>
      <c s="8" r="C8" t="n">
        <v>119.5</v>
      </c>
    </row>
    <row r="9" spans="1:3">
      <c s="4" r="A9" t="s">
        <v>45</v>
      </c>
      <c s="8" r="B9" t="n">
        <v>1471.9</v>
      </c>
      <c s="8" r="C9" t="n">
        <v>1334.7</v>
      </c>
    </row>
    <row r="10" spans="1:3">
      <c s="4" r="A10" t="s">
        <v>46</v>
      </c>
      <c s="8" r="B10" t="n">
        <v>549.6</v>
      </c>
      <c s="8" r="C10" t="n">
        <v>299.3</v>
      </c>
    </row>
    <row r="11" spans="1:3">
      <c s="4" r="A11" t="s">
        <v>427</v>
      </c>
    </row>
    <row r="12" spans="1:3">
      <c s="3" r="A12" t="s">
        <v>424</v>
      </c>
    </row>
    <row r="13" spans="1:3">
      <c s="4" r="A13" t="s">
        <v>32</v>
      </c>
      <c s="8" r="B13" t="n">
        <v>6.3</v>
      </c>
      <c s="8" r="C13" t="n">
        <v>6.4</v>
      </c>
    </row>
    <row r="14" spans="1:3">
      <c s="4" r="A14" t="s">
        <v>33</v>
      </c>
      <c s="8" r="B14" t="n">
        <v>167.4</v>
      </c>
      <c s="8" r="C14" t="n">
        <v>157.6</v>
      </c>
    </row>
    <row r="15" spans="1:3">
      <c s="4" r="A15" t="s">
        <v>34</v>
      </c>
      <c s="8" r="B15" t="n">
        <v>48.3</v>
      </c>
      <c s="8" r="C15" t="n">
        <v>53.2</v>
      </c>
    </row>
    <row r="16" spans="1:3">
      <c s="4" r="A16" t="s">
        <v>425</v>
      </c>
      <c s="8" r="B16" t="n">
        <v>3101.5</v>
      </c>
      <c s="8" r="C16" t="n">
        <v>2512.9</v>
      </c>
    </row>
    <row r="17" spans="1:3">
      <c s="3" r="A17" t="s">
        <v>426</v>
      </c>
    </row>
    <row r="18" spans="1:3">
      <c s="4" r="A18" t="s">
        <v>44</v>
      </c>
      <c s="8" r="B18" t="n">
        <v>57.7</v>
      </c>
      <c s="8" r="C18" t="n">
        <v>119.5</v>
      </c>
    </row>
    <row r="19" spans="1:3">
      <c s="4" r="A19" t="s">
        <v>45</v>
      </c>
      <c s="8" r="B19" t="n">
        <v>1478.6</v>
      </c>
      <c s="6" r="C19" t="n">
        <v>1333</v>
      </c>
    </row>
    <row r="20" spans="1:3">
      <c s="4" r="A20" t="s">
        <v>46</v>
      </c>
      <c s="8" r="B20" t="n">
        <v>548.3</v>
      </c>
      <c s="6" r="C20" t="n">
        <v>300</v>
      </c>
    </row>
    <row r="21" spans="1:3">
      <c s="4" r="A21" t="s">
        <v>428</v>
      </c>
    </row>
    <row r="22" spans="1:3">
      <c s="3" r="A22" t="s">
        <v>424</v>
      </c>
    </row>
    <row r="23" spans="1:3">
      <c s="4" r="A23" t="s">
        <v>32</v>
      </c>
      <c s="8" r="B23" t="n">
        <v>6.3</v>
      </c>
      <c s="8" r="C23" t="n">
        <v>6.4</v>
      </c>
    </row>
    <row r="24" spans="1:3">
      <c s="4" r="A24" t="s">
        <v>33</v>
      </c>
      <c s="8" r="B24" t="n">
        <v>167.4</v>
      </c>
      <c s="8" r="C24" t="n">
        <v>157.6</v>
      </c>
    </row>
    <row r="25" spans="1:3">
      <c s="4" r="A25" t="s">
        <v>34</v>
      </c>
      <c s="8" r="B25" t="n">
        <v>48.3</v>
      </c>
      <c s="8" r="C25" t="n">
        <v>53.2</v>
      </c>
    </row>
    <row r="26" spans="1:3">
      <c s="4" r="A26" t="s">
        <v>425</v>
      </c>
      <c s="8" r="B26" t="n">
        <v>3126.3</v>
      </c>
      <c s="8" r="C26" t="n">
        <v>2517.3</v>
      </c>
    </row>
    <row r="27" spans="1:3">
      <c s="3" r="A27" t="s">
        <v>426</v>
      </c>
    </row>
    <row r="28" spans="1:3">
      <c s="4" r="A28" t="s">
        <v>44</v>
      </c>
      <c s="8" r="B28" t="n">
        <v>57.7</v>
      </c>
      <c s="8" r="C28" t="n">
        <v>119.5</v>
      </c>
    </row>
    <row r="29" spans="1:3">
      <c s="4" r="A29" t="s">
        <v>45</v>
      </c>
      <c s="8" r="B29" t="n">
        <v>1471.9</v>
      </c>
      <c s="8" r="C29" t="n">
        <v>1334.7</v>
      </c>
    </row>
    <row r="30" spans="1:3">
      <c s="4" r="A30" t="s">
        <v>46</v>
      </c>
      <c s="7" r="B30" t="n">
        <v>549.6</v>
      </c>
      <c s="7" r="C30" t="n">
        <v>29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0</v>
      </c>
    </row>
    <row r="2" spans="1:3">
      <c s="3" r="A2" t="s">
        <v>430</v>
      </c>
    </row>
    <row r="3" spans="1:3">
      <c s="4" r="A3" t="s">
        <v>32</v>
      </c>
      <c s="7" r="B3" t="n">
        <v>6.3</v>
      </c>
      <c s="7" r="C3" t="n">
        <v>6.4</v>
      </c>
    </row>
    <row r="4" spans="1:3">
      <c s="4" r="A4" t="s">
        <v>33</v>
      </c>
      <c s="8" r="B4" t="n">
        <v>167.4</v>
      </c>
      <c s="8" r="C4" t="n">
        <v>157.6</v>
      </c>
    </row>
    <row r="5" spans="1:3">
      <c s="4" r="A5" t="s">
        <v>34</v>
      </c>
      <c s="8" r="B5" t="n">
        <v>48.3</v>
      </c>
      <c s="8" r="C5" t="n">
        <v>53.2</v>
      </c>
    </row>
    <row r="6" spans="1:3">
      <c s="4" r="A6" t="s">
        <v>425</v>
      </c>
      <c s="8" r="B6" t="n">
        <v>3126.3</v>
      </c>
      <c s="8" r="C6" t="n">
        <v>2517.3</v>
      </c>
    </row>
    <row r="7" spans="1:3">
      <c s="4" r="A7" t="s">
        <v>44</v>
      </c>
      <c s="8" r="B7" t="n">
        <v>57.7</v>
      </c>
      <c s="8" r="C7" t="n">
        <v>119.5</v>
      </c>
    </row>
    <row r="8" spans="1:3">
      <c s="4" r="A8" t="s">
        <v>45</v>
      </c>
      <c s="8" r="B8" t="n">
        <v>1471.9</v>
      </c>
      <c s="8" r="C8" t="n">
        <v>1334.7</v>
      </c>
    </row>
    <row r="9" spans="1:3">
      <c s="4" r="A9" t="s">
        <v>46</v>
      </c>
      <c s="8" r="B9" t="n">
        <v>549.6</v>
      </c>
      <c s="8" r="C9" t="n">
        <v>299.3</v>
      </c>
    </row>
    <row r="10" spans="1:3">
      <c s="4" r="A10" t="s">
        <v>431</v>
      </c>
    </row>
    <row r="11" spans="1:3">
      <c s="3" r="A11" t="s">
        <v>430</v>
      </c>
    </row>
    <row r="12" spans="1:3">
      <c s="4" r="A12" t="s">
        <v>32</v>
      </c>
      <c s="8" r="B12" t="n">
        <v>6.3</v>
      </c>
      <c s="8" r="C12" t="n">
        <v>6.4</v>
      </c>
    </row>
    <row r="13" spans="1:3">
      <c s="4" r="A13" t="s">
        <v>33</v>
      </c>
      <c s="8" r="B13" t="n">
        <v>167.4</v>
      </c>
      <c s="8" r="C13" t="n">
        <v>157.6</v>
      </c>
    </row>
    <row r="14" spans="1:3">
      <c s="4" r="A14" t="s">
        <v>34</v>
      </c>
      <c s="8" r="B14" t="n">
        <v>38.7</v>
      </c>
      <c s="8" r="C14" t="n">
        <v>47.8</v>
      </c>
    </row>
    <row r="15" spans="1:3">
      <c s="4" r="A15" t="s">
        <v>425</v>
      </c>
      <c s="6" r="B15" t="n">
        <v>0</v>
      </c>
      <c s="6" r="C15" t="n">
        <v>0</v>
      </c>
    </row>
    <row r="16" spans="1:3">
      <c s="4" r="A16" t="s">
        <v>44</v>
      </c>
      <c s="6" r="B16" t="n">
        <v>0</v>
      </c>
      <c s="6" r="C16" t="n">
        <v>0</v>
      </c>
    </row>
    <row r="17" spans="1:3">
      <c s="4" r="A17" t="s">
        <v>45</v>
      </c>
      <c s="6" r="B17" t="n">
        <v>0</v>
      </c>
      <c s="6" r="C17" t="n">
        <v>0</v>
      </c>
    </row>
    <row r="18" spans="1:3">
      <c s="4" r="A18" t="s">
        <v>46</v>
      </c>
      <c s="8" r="B18" t="n">
        <v>549.6</v>
      </c>
      <c s="8" r="C18" t="n">
        <v>299.3</v>
      </c>
    </row>
    <row r="19" spans="1:3">
      <c s="4" r="A19" t="s">
        <v>432</v>
      </c>
    </row>
    <row r="20" spans="1:3">
      <c s="3" r="A20" t="s">
        <v>430</v>
      </c>
    </row>
    <row r="21" spans="1:3">
      <c s="4" r="A21" t="s">
        <v>32</v>
      </c>
      <c s="6" r="B21" t="n">
        <v>0</v>
      </c>
      <c s="6" r="C21" t="n">
        <v>0</v>
      </c>
    </row>
    <row r="22" spans="1:3">
      <c s="4" r="A22" t="s">
        <v>33</v>
      </c>
      <c s="6" r="B22" t="n">
        <v>0</v>
      </c>
      <c s="6" r="C22" t="n">
        <v>0</v>
      </c>
    </row>
    <row r="23" spans="1:3">
      <c s="4" r="A23" t="s">
        <v>34</v>
      </c>
      <c s="8" r="B23" t="n">
        <v>9.6</v>
      </c>
      <c s="8" r="C23" t="n">
        <v>5.4</v>
      </c>
    </row>
    <row r="24" spans="1:3">
      <c s="4" r="A24" t="s">
        <v>425</v>
      </c>
      <c s="6" r="B24" t="n">
        <v>0</v>
      </c>
      <c s="6" r="C24" t="n">
        <v>0</v>
      </c>
    </row>
    <row r="25" spans="1:3">
      <c s="4" r="A25" t="s">
        <v>44</v>
      </c>
      <c s="8" r="B25" t="n">
        <v>57.7</v>
      </c>
      <c s="8" r="C25" t="n">
        <v>119.5</v>
      </c>
    </row>
    <row r="26" spans="1:3">
      <c s="4" r="A26" t="s">
        <v>45</v>
      </c>
      <c s="8" r="B26" t="n">
        <v>1471.9</v>
      </c>
      <c s="8" r="C26" t="n">
        <v>1334.7</v>
      </c>
    </row>
    <row r="27" spans="1:3">
      <c s="4" r="A27" t="s">
        <v>46</v>
      </c>
      <c s="6" r="B27" t="n">
        <v>0</v>
      </c>
      <c s="6" r="C27" t="n">
        <v>0</v>
      </c>
    </row>
    <row r="28" spans="1:3">
      <c s="4" r="A28" t="s">
        <v>433</v>
      </c>
    </row>
    <row r="29" spans="1:3">
      <c s="3" r="A29" t="s">
        <v>430</v>
      </c>
    </row>
    <row r="30" spans="1:3">
      <c s="4" r="A30" t="s">
        <v>32</v>
      </c>
      <c s="6" r="B30" t="n">
        <v>0</v>
      </c>
      <c s="6" r="C30" t="n">
        <v>0</v>
      </c>
    </row>
    <row r="31" spans="1:3">
      <c s="4" r="A31" t="s">
        <v>33</v>
      </c>
      <c s="6" r="B31" t="n">
        <v>0</v>
      </c>
      <c s="6" r="C31" t="n">
        <v>0</v>
      </c>
    </row>
    <row r="32" spans="1:3">
      <c s="4" r="A32" t="s">
        <v>34</v>
      </c>
      <c s="6" r="B32" t="n">
        <v>0</v>
      </c>
      <c s="6" r="C32" t="n">
        <v>0</v>
      </c>
    </row>
    <row r="33" spans="1:3">
      <c s="4" r="A33" t="s">
        <v>425</v>
      </c>
      <c s="8" r="B33" t="n">
        <v>3126.3</v>
      </c>
      <c s="8" r="C33" t="n">
        <v>2517.3</v>
      </c>
    </row>
    <row r="34" spans="1:3">
      <c s="4" r="A34" t="s">
        <v>44</v>
      </c>
      <c s="6" r="B34" t="n">
        <v>0</v>
      </c>
      <c s="6" r="C34" t="n">
        <v>0</v>
      </c>
    </row>
    <row r="35" spans="1:3">
      <c s="4" r="A35" t="s">
        <v>45</v>
      </c>
      <c s="6" r="B35" t="n">
        <v>0</v>
      </c>
      <c s="6" r="C35" t="n">
        <v>0</v>
      </c>
    </row>
    <row r="36" spans="1:3">
      <c s="4" r="A36" t="s">
        <v>46</v>
      </c>
      <c s="10" r="B36" t="n">
        <v>0</v>
      </c>
      <c s="10" r="C3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v>
      </c>
      <c s="2" r="B1" t="s">
        <v>1</v>
      </c>
    </row>
    <row r="2" spans="1:4">
      <c s="2" r="B2" t="s">
        <v>2</v>
      </c>
      <c s="2" r="C2" t="s">
        <v>30</v>
      </c>
      <c s="2" r="D2" t="s">
        <v>69</v>
      </c>
    </row>
    <row r="3" spans="1:4">
      <c s="3" r="A3" t="s">
        <v>92</v>
      </c>
    </row>
    <row r="4" spans="1:4">
      <c s="4" r="A4" t="s">
        <v>86</v>
      </c>
      <c s="7" r="B4" t="n">
        <v>299.7</v>
      </c>
      <c s="7" r="C4" t="n">
        <v>266.2</v>
      </c>
      <c s="7" r="D4" t="n">
        <v>253.1</v>
      </c>
    </row>
    <row r="5" spans="1:4">
      <c s="4" r="A5" t="s">
        <v>93</v>
      </c>
      <c s="6" r="B5" t="n">
        <v>0</v>
      </c>
      <c s="8" r="C5" t="n">
        <v>0.1</v>
      </c>
      <c s="8" r="D5" t="n">
        <v>-0.1</v>
      </c>
    </row>
    <row r="6" spans="1:4">
      <c s="4" r="A6" t="s">
        <v>94</v>
      </c>
      <c s="6" r="B6" t="n">
        <v>0</v>
      </c>
      <c s="8" r="C6" t="n">
        <v>0.1</v>
      </c>
      <c s="8" r="D6" t="n">
        <v>-0.1</v>
      </c>
    </row>
    <row r="7" spans="1:4">
      <c s="4" r="A7" t="s">
        <v>95</v>
      </c>
      <c s="7" r="B7" t="n">
        <v>299.7</v>
      </c>
      <c s="7" r="C7" t="n">
        <v>266.3</v>
      </c>
      <c s="10" r="D7" t="n">
        <v>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30</v>
      </c>
    </row>
    <row r="2" spans="1:3">
      <c s="3" r="A2" t="s">
        <v>435</v>
      </c>
    </row>
    <row r="3" spans="1:3">
      <c s="4" r="A3" t="s">
        <v>436</v>
      </c>
      <c s="7" r="B3" t="n">
        <v>48.5</v>
      </c>
      <c s="7" r="C3" t="n">
        <v>53.3</v>
      </c>
    </row>
    <row r="4" spans="1:3">
      <c s="4" r="A4" t="s">
        <v>437</v>
      </c>
      <c s="6" r="B4" t="n">
        <v>0</v>
      </c>
      <c s="8" r="C4" t="n">
        <v>0.1</v>
      </c>
    </row>
    <row r="5" spans="1:3">
      <c s="4" r="A5" t="s">
        <v>438</v>
      </c>
      <c s="8" r="B5" t="n">
        <v>0.2</v>
      </c>
      <c s="8" r="C5" t="n">
        <v>0.2</v>
      </c>
    </row>
    <row r="6" spans="1:3">
      <c s="4" r="A6" t="s">
        <v>439</v>
      </c>
      <c s="8" r="B6" t="n">
        <v>48.3</v>
      </c>
      <c s="8" r="C6" t="n">
        <v>53.2</v>
      </c>
    </row>
    <row r="7" spans="1:3">
      <c s="4" r="A7" t="s">
        <v>440</v>
      </c>
    </row>
    <row r="8" spans="1:3">
      <c s="3" r="A8" t="s">
        <v>435</v>
      </c>
    </row>
    <row r="9" spans="1:3">
      <c s="4" r="A9" t="s">
        <v>436</v>
      </c>
      <c s="8" r="B9" t="n">
        <v>21.8</v>
      </c>
      <c s="8" r="C9" t="n">
        <v>28.8</v>
      </c>
    </row>
    <row r="10" spans="1:3">
      <c s="4" r="A10" t="s">
        <v>437</v>
      </c>
      <c s="6" r="B10" t="n">
        <v>0</v>
      </c>
      <c s="8" r="C10" t="n">
        <v>0.1</v>
      </c>
    </row>
    <row r="11" spans="1:3">
      <c s="4" r="A11" t="s">
        <v>438</v>
      </c>
      <c s="8" r="B11" t="n">
        <v>0.1</v>
      </c>
      <c s="8" r="C11" t="n">
        <v>0.1</v>
      </c>
    </row>
    <row r="12" spans="1:3">
      <c s="4" r="A12" t="s">
        <v>439</v>
      </c>
      <c s="8" r="B12" t="n">
        <v>21.7</v>
      </c>
      <c s="8" r="C12" t="n">
        <v>28.8</v>
      </c>
    </row>
    <row r="13" spans="1:3">
      <c s="4" r="A13" t="s">
        <v>441</v>
      </c>
    </row>
    <row r="14" spans="1:3">
      <c s="3" r="A14" t="s">
        <v>435</v>
      </c>
    </row>
    <row r="15" spans="1:3">
      <c s="4" r="A15" t="s">
        <v>436</v>
      </c>
      <c s="8" r="B15" t="n">
        <v>17.1</v>
      </c>
      <c s="8" r="C15" t="n">
        <v>19.1</v>
      </c>
    </row>
    <row r="16" spans="1:3">
      <c s="4" r="A16" t="s">
        <v>437</v>
      </c>
      <c s="6" r="B16" t="n">
        <v>0</v>
      </c>
      <c s="6" r="C16" t="n">
        <v>0</v>
      </c>
    </row>
    <row r="17" spans="1:3">
      <c s="4" r="A17" t="s">
        <v>438</v>
      </c>
      <c s="8" r="B17" t="n">
        <v>0.1</v>
      </c>
      <c s="8" r="C17" t="n">
        <v>0.1</v>
      </c>
    </row>
    <row r="18" spans="1:3">
      <c s="4" r="A18" t="s">
        <v>439</v>
      </c>
      <c s="6" r="B18" t="n">
        <v>17</v>
      </c>
      <c s="6" r="C18" t="n">
        <v>19</v>
      </c>
    </row>
    <row r="19" spans="1:3">
      <c s="4" r="A19" t="s">
        <v>442</v>
      </c>
    </row>
    <row r="20" spans="1:3">
      <c s="3" r="A20" t="s">
        <v>435</v>
      </c>
    </row>
    <row r="21" spans="1:3">
      <c s="4" r="A21" t="s">
        <v>436</v>
      </c>
      <c s="8" r="B21" t="n">
        <v>5.5</v>
      </c>
      <c s="8" r="C21" t="n">
        <v>4.8</v>
      </c>
    </row>
    <row r="22" spans="1:3">
      <c s="4" r="A22" t="s">
        <v>437</v>
      </c>
      <c s="6" r="B22" t="n">
        <v>0</v>
      </c>
      <c s="6" r="C22" t="n">
        <v>0</v>
      </c>
    </row>
    <row r="23" spans="1:3">
      <c s="4" r="A23" t="s">
        <v>438</v>
      </c>
      <c s="6" r="B23" t="n">
        <v>0</v>
      </c>
      <c s="6" r="C23" t="n">
        <v>0</v>
      </c>
    </row>
    <row r="24" spans="1:3">
      <c s="4" r="A24" t="s">
        <v>439</v>
      </c>
      <c s="8" r="B24" t="n">
        <v>5.5</v>
      </c>
      <c s="8" r="C24" t="n">
        <v>4.8</v>
      </c>
    </row>
    <row r="25" spans="1:3">
      <c s="4" r="A25" t="s">
        <v>443</v>
      </c>
    </row>
    <row r="26" spans="1:3">
      <c s="3" r="A26" t="s">
        <v>435</v>
      </c>
    </row>
    <row r="27" spans="1:3">
      <c s="4" r="A27" t="s">
        <v>436</v>
      </c>
      <c s="8" r="B27" t="n">
        <v>4.1</v>
      </c>
      <c s="8" r="C27" t="n">
        <v>0.6</v>
      </c>
    </row>
    <row r="28" spans="1:3">
      <c s="4" r="A28" t="s">
        <v>437</v>
      </c>
      <c s="6" r="B28" t="n">
        <v>0</v>
      </c>
      <c s="6" r="C28" t="n">
        <v>0</v>
      </c>
    </row>
    <row r="29" spans="1:3">
      <c s="4" r="A29" t="s">
        <v>438</v>
      </c>
      <c s="6" r="B29" t="n">
        <v>0</v>
      </c>
      <c s="6" r="C29" t="n">
        <v>0</v>
      </c>
    </row>
    <row r="30" spans="1:3">
      <c s="4" r="A30" t="s">
        <v>439</v>
      </c>
      <c s="7" r="B30" t="n">
        <v>4.1</v>
      </c>
      <c s="7" r="C30" t="n">
        <v>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0</v>
      </c>
    </row>
    <row r="2" spans="1:3">
      <c s="3" r="A2" t="s">
        <v>445</v>
      </c>
    </row>
    <row r="3" spans="1:3">
      <c s="4" r="A3" t="s">
        <v>446</v>
      </c>
      <c s="7" r="B3" t="n">
        <v>37.1</v>
      </c>
      <c s="7" r="C3" t="n">
        <v>28.3</v>
      </c>
    </row>
    <row r="4" spans="1:3">
      <c s="4" r="A4" t="s">
        <v>447</v>
      </c>
      <c s="8" r="B4" t="n">
        <v>0.2</v>
      </c>
      <c s="8" r="C4" t="n">
        <v>0.1</v>
      </c>
    </row>
    <row r="5" spans="1:3">
      <c s="4" r="A5" t="s">
        <v>448</v>
      </c>
      <c s="8" r="B5" t="n">
        <v>2.4</v>
      </c>
      <c s="8" r="C5" t="n">
        <v>5.2</v>
      </c>
    </row>
    <row r="6" spans="1:3">
      <c s="4" r="A6" t="s">
        <v>449</v>
      </c>
      <c s="6" r="B6" t="n">
        <v>0</v>
      </c>
      <c s="8" r="C6" t="n">
        <v>0.1</v>
      </c>
    </row>
    <row r="7" spans="1:3">
      <c s="4" r="A7" t="s">
        <v>450</v>
      </c>
      <c s="8" r="B7" t="n">
        <v>39.5</v>
      </c>
      <c s="8" r="C7" t="n">
        <v>33.5</v>
      </c>
    </row>
    <row r="8" spans="1:3">
      <c s="4" r="A8" t="s">
        <v>451</v>
      </c>
      <c s="8" r="B8" t="n">
        <v>-0.2</v>
      </c>
    </row>
    <row r="9" spans="1:3">
      <c s="4" r="A9" t="s">
        <v>452</v>
      </c>
    </row>
    <row r="10" spans="1:3">
      <c s="3" r="A10" t="s">
        <v>445</v>
      </c>
    </row>
    <row r="11" spans="1:3">
      <c s="4" r="A11" t="s">
        <v>446</v>
      </c>
      <c s="6" r="B11" t="n">
        <v>16</v>
      </c>
      <c s="8" r="C11" t="n">
        <v>9.300000000000001</v>
      </c>
    </row>
    <row r="12" spans="1:3">
      <c s="4" r="A12" t="s">
        <v>447</v>
      </c>
      <c s="8" r="B12" t="n">
        <v>0.1</v>
      </c>
      <c s="6" r="C12" t="n">
        <v>0</v>
      </c>
    </row>
    <row r="13" spans="1:3">
      <c s="4" r="A13" t="s">
        <v>448</v>
      </c>
      <c s="8" r="B13" t="n">
        <v>0.7</v>
      </c>
      <c s="8" r="C13" t="n">
        <v>2.5</v>
      </c>
    </row>
    <row r="14" spans="1:3">
      <c s="4" r="A14" t="s">
        <v>449</v>
      </c>
      <c s="6" r="B14" t="n">
        <v>0</v>
      </c>
      <c s="8" r="C14" t="n">
        <v>0.1</v>
      </c>
    </row>
    <row r="15" spans="1:3">
      <c s="4" r="A15" t="s">
        <v>450</v>
      </c>
      <c s="8" r="B15" t="n">
        <v>16.7</v>
      </c>
      <c s="8" r="C15" t="n">
        <v>11.8</v>
      </c>
    </row>
    <row r="16" spans="1:3">
      <c s="4" r="A16" t="s">
        <v>451</v>
      </c>
      <c s="8" r="B16" t="n">
        <v>-0.1</v>
      </c>
    </row>
    <row r="17" spans="1:3">
      <c s="4" r="A17" t="s">
        <v>441</v>
      </c>
    </row>
    <row r="18" spans="1:3">
      <c s="3" r="A18" t="s">
        <v>445</v>
      </c>
    </row>
    <row r="19" spans="1:3">
      <c s="4" r="A19" t="s">
        <v>446</v>
      </c>
      <c s="8" r="B19" t="n">
        <v>12.6</v>
      </c>
      <c s="8" r="C19" t="n">
        <v>15.3</v>
      </c>
    </row>
    <row r="20" spans="1:3">
      <c s="4" r="A20" t="s">
        <v>447</v>
      </c>
      <c s="8" r="B20" t="n">
        <v>0.1</v>
      </c>
      <c s="8" r="C20" t="n">
        <v>0.1</v>
      </c>
    </row>
    <row r="21" spans="1:3">
      <c s="4" r="A21" t="s">
        <v>448</v>
      </c>
      <c s="8" r="B21" t="n">
        <v>1.7</v>
      </c>
      <c s="8" r="C21" t="n">
        <v>2.7</v>
      </c>
    </row>
    <row r="22" spans="1:3">
      <c s="4" r="A22" t="s">
        <v>449</v>
      </c>
      <c s="6" r="B22" t="n">
        <v>0</v>
      </c>
      <c s="6" r="C22" t="n">
        <v>0</v>
      </c>
    </row>
    <row r="23" spans="1:3">
      <c s="4" r="A23" t="s">
        <v>450</v>
      </c>
      <c s="8" r="B23" t="n">
        <v>14.3</v>
      </c>
      <c s="6" r="C23" t="n">
        <v>18</v>
      </c>
    </row>
    <row r="24" spans="1:3">
      <c s="4" r="A24" t="s">
        <v>451</v>
      </c>
      <c s="8" r="B24" t="n">
        <v>-0.1</v>
      </c>
    </row>
    <row r="25" spans="1:3">
      <c s="4" r="A25" t="s">
        <v>442</v>
      </c>
    </row>
    <row r="26" spans="1:3">
      <c s="3" r="A26" t="s">
        <v>445</v>
      </c>
    </row>
    <row r="27" spans="1:3">
      <c s="4" r="A27" t="s">
        <v>446</v>
      </c>
      <c s="8" r="B27" t="n">
        <v>5.4</v>
      </c>
      <c s="8" r="C27" t="n">
        <v>3.7</v>
      </c>
    </row>
    <row r="28" spans="1:3">
      <c s="4" r="A28" t="s">
        <v>447</v>
      </c>
      <c s="6" r="B28" t="n">
        <v>0</v>
      </c>
      <c s="6" r="C28" t="n">
        <v>0</v>
      </c>
    </row>
    <row r="29" spans="1:3">
      <c s="4" r="A29" t="s">
        <v>448</v>
      </c>
      <c s="6" r="B29" t="n">
        <v>0</v>
      </c>
      <c s="6" r="C29" t="n">
        <v>0</v>
      </c>
    </row>
    <row r="30" spans="1:3">
      <c s="4" r="A30" t="s">
        <v>449</v>
      </c>
      <c s="6" r="B30" t="n">
        <v>0</v>
      </c>
      <c s="6" r="C30" t="n">
        <v>0</v>
      </c>
    </row>
    <row r="31" spans="1:3">
      <c s="4" r="A31" t="s">
        <v>450</v>
      </c>
      <c s="8" r="B31" t="n">
        <v>5.4</v>
      </c>
      <c s="7" r="C31" t="n">
        <v>3.7</v>
      </c>
    </row>
    <row r="32" spans="1:3">
      <c s="4" r="A32" t="s">
        <v>451</v>
      </c>
      <c s="6" r="B32" t="n">
        <v>0</v>
      </c>
    </row>
    <row r="33" spans="1:3">
      <c s="4" r="A33" t="s">
        <v>443</v>
      </c>
    </row>
    <row r="34" spans="1:3">
      <c s="3" r="A34" t="s">
        <v>445</v>
      </c>
    </row>
    <row r="35" spans="1:3">
      <c s="4" r="A35" t="s">
        <v>446</v>
      </c>
      <c s="8" r="B35" t="n">
        <v>3.1</v>
      </c>
    </row>
    <row r="36" spans="1:3">
      <c s="4" r="A36" t="s">
        <v>447</v>
      </c>
      <c s="6" r="B36" t="n">
        <v>0</v>
      </c>
    </row>
    <row r="37" spans="1:3">
      <c s="4" r="A37" t="s">
        <v>448</v>
      </c>
      <c s="6" r="B37" t="n">
        <v>0</v>
      </c>
    </row>
    <row r="38" spans="1:3">
      <c s="4" r="A38" t="s">
        <v>449</v>
      </c>
      <c s="6" r="B38" t="n">
        <v>0</v>
      </c>
    </row>
    <row r="39" spans="1:3">
      <c s="4" r="A39" t="s">
        <v>450</v>
      </c>
      <c s="8" r="B39" t="n">
        <v>3.1</v>
      </c>
    </row>
    <row r="40" spans="1:3">
      <c s="4" r="A40" t="s">
        <v>451</v>
      </c>
      <c s="10" r="B4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0</v>
      </c>
    </row>
    <row r="2" spans="1:3">
      <c s="3" r="A2" t="s">
        <v>170</v>
      </c>
    </row>
    <row r="3" spans="1:3">
      <c s="4" r="A3" t="s">
        <v>454</v>
      </c>
      <c s="7" r="B3" t="n">
        <v>2.6</v>
      </c>
      <c s="7" r="C3" t="n">
        <v>3.8</v>
      </c>
    </row>
    <row r="4" spans="1:3">
      <c s="4" r="A4" t="s">
        <v>455</v>
      </c>
      <c s="8" r="B4" t="n">
        <v>42.5</v>
      </c>
      <c s="8" r="C4" t="n">
        <v>45.1</v>
      </c>
    </row>
    <row r="5" spans="1:3">
      <c s="4" r="A5" t="s">
        <v>456</v>
      </c>
      <c s="8" r="B5" t="n">
        <v>0.5</v>
      </c>
      <c s="8" r="C5" t="n">
        <v>4.1</v>
      </c>
    </row>
    <row r="6" spans="1:3">
      <c s="4" r="A6" t="s">
        <v>457</v>
      </c>
      <c s="8" r="B6" t="n">
        <v>2.9</v>
      </c>
      <c s="8" r="C6" t="n">
        <v>0.3</v>
      </c>
    </row>
    <row r="7" spans="1:3">
      <c s="4" r="A7" t="s">
        <v>458</v>
      </c>
      <c s="8" r="B7" t="n">
        <v>48.5</v>
      </c>
      <c s="8" r="C7" t="n">
        <v>53.3</v>
      </c>
    </row>
    <row r="8" spans="1:3">
      <c s="4" r="A8" t="s">
        <v>459</v>
      </c>
      <c s="8" r="B8" t="n">
        <v>2.6</v>
      </c>
      <c s="8" r="C8" t="n">
        <v>3.8</v>
      </c>
    </row>
    <row r="9" spans="1:3">
      <c s="4" r="A9" t="s">
        <v>460</v>
      </c>
      <c s="8" r="B9" t="n">
        <v>42.4</v>
      </c>
      <c s="6" r="C9" t="n">
        <v>45</v>
      </c>
    </row>
    <row r="10" spans="1:3">
      <c s="4" r="A10" t="s">
        <v>461</v>
      </c>
      <c s="8" r="B10" t="n">
        <v>0.5</v>
      </c>
      <c s="8" r="C10" t="n">
        <v>4.1</v>
      </c>
    </row>
    <row r="11" spans="1:3">
      <c s="4" r="A11" t="s">
        <v>462</v>
      </c>
      <c s="8" r="B11" t="n">
        <v>2.8</v>
      </c>
      <c s="8" r="C11" t="n">
        <v>0.3</v>
      </c>
    </row>
    <row r="12" spans="1:3">
      <c s="4" r="A12" t="s">
        <v>463</v>
      </c>
      <c s="7" r="B12" t="n">
        <v>48.3</v>
      </c>
      <c s="7" r="C12" t="n">
        <v>5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6"/>
  </cols>
  <sheetData>
    <row r="1" spans="1:5">
      <c s="1" r="A1" t="s">
        <v>464</v>
      </c>
      <c s="2" r="B1" t="s">
        <v>465</v>
      </c>
      <c s="2" r="D1" t="s">
        <v>1</v>
      </c>
    </row>
    <row r="2" spans="1:5">
      <c s="2" r="B2" t="s">
        <v>30</v>
      </c>
      <c s="2" r="C2" t="s">
        <v>466</v>
      </c>
      <c s="2" r="D2" t="s">
        <v>2</v>
      </c>
      <c s="2" r="E2" t="s">
        <v>30</v>
      </c>
    </row>
    <row r="3" spans="1:5">
      <c s="3" r="A3" t="s">
        <v>467</v>
      </c>
    </row>
    <row r="4" spans="1:5">
      <c s="4" r="A4" t="s">
        <v>468</v>
      </c>
      <c s="4" r="D4" t="s">
        <v>469</v>
      </c>
      <c s="4" r="E4" t="s">
        <v>470</v>
      </c>
    </row>
    <row r="5" spans="1:5">
      <c s="4" r="A5" t="s">
        <v>471</v>
      </c>
      <c s="4" r="D5" t="s">
        <v>375</v>
      </c>
    </row>
    <row r="6" spans="1:5">
      <c s="4" r="A6" t="s">
        <v>472</v>
      </c>
      <c s="7" r="B6" t="n">
        <v>2.9</v>
      </c>
      <c s="10" r="C6" t="n">
        <v>3</v>
      </c>
    </row>
    <row r="7" spans="1:5">
      <c s="4" r="A7" t="s">
        <v>473</v>
      </c>
    </row>
    <row r="8" spans="1:5">
      <c s="3" r="A8" t="s">
        <v>467</v>
      </c>
    </row>
    <row r="9" spans="1:5">
      <c s="4" r="A9" t="s">
        <v>472</v>
      </c>
      <c s="7" r="E9" t="n">
        <v>1.2</v>
      </c>
    </row>
    <row r="10" spans="1:5">
      <c s="4" r="A10" t="s">
        <v>474</v>
      </c>
    </row>
    <row r="11" spans="1:5">
      <c s="3" r="A11" t="s">
        <v>467</v>
      </c>
    </row>
    <row r="12" spans="1:5">
      <c s="4" r="A12" t="s">
        <v>472</v>
      </c>
      <c s="7" r="E12"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5</v>
      </c>
      <c s="2" r="B1" t="s">
        <v>2</v>
      </c>
      <c s="2" r="C1" t="s">
        <v>30</v>
      </c>
      <c s="2" r="D1" t="s">
        <v>69</v>
      </c>
      <c s="2" r="E1" t="s">
        <v>476</v>
      </c>
    </row>
    <row r="2" spans="1:5">
      <c s="3" r="A2" t="s">
        <v>467</v>
      </c>
    </row>
    <row r="3" spans="1:5">
      <c s="4" r="A3" t="s">
        <v>477</v>
      </c>
      <c s="7" r="B3" t="n">
        <v>3345.1</v>
      </c>
      <c s="7" r="C3" t="n">
        <v>2719.8</v>
      </c>
      <c s="7" r="D3" t="n">
        <v>2408.2</v>
      </c>
      <c s="7" r="E3" t="n">
        <v>2109.9</v>
      </c>
    </row>
    <row r="4" spans="1:5">
      <c s="4" r="A4" t="s">
        <v>36</v>
      </c>
      <c s="8" r="B4" t="n">
        <v>-243.6</v>
      </c>
      <c s="8" r="C4" t="n">
        <v>-206.9</v>
      </c>
      <c s="8" r="D4" t="n">
        <v>-195.4</v>
      </c>
      <c s="8" r="E4" t="n">
        <v>-176.4</v>
      </c>
    </row>
    <row r="5" spans="1:5">
      <c s="4" r="A5" t="s">
        <v>37</v>
      </c>
      <c s="8" r="B5" t="n">
        <v>3101.5</v>
      </c>
      <c s="8" r="C5" t="n">
        <v>2512.9</v>
      </c>
    </row>
    <row r="6" spans="1:5">
      <c s="4" r="A6" t="s">
        <v>473</v>
      </c>
    </row>
    <row r="7" spans="1:5">
      <c s="3" r="A7" t="s">
        <v>467</v>
      </c>
    </row>
    <row r="8" spans="1:5">
      <c s="4" r="A8" t="s">
        <v>477</v>
      </c>
      <c s="8" r="B8" t="n">
        <v>2823.4</v>
      </c>
      <c s="8" r="C8" t="n">
        <v>2389.8</v>
      </c>
      <c s="8" r="D8" t="n">
        <v>2155.5</v>
      </c>
      <c s="8" r="E8" t="n">
        <v>1869.4</v>
      </c>
    </row>
    <row r="9" spans="1:5">
      <c s="4" r="A9" t="s">
        <v>36</v>
      </c>
      <c s="8" r="B9" t="n">
        <v>-235.1</v>
      </c>
      <c s="8" r="C9" t="n">
        <v>-198.1</v>
      </c>
      <c s="8" r="D9" t="n">
        <v>-185.7</v>
      </c>
      <c s="8" r="E9" t="n">
        <v>-167.4</v>
      </c>
    </row>
    <row r="10" spans="1:5">
      <c s="4" r="A10" t="s">
        <v>37</v>
      </c>
      <c s="8" r="B10" t="n">
        <v>2588.3</v>
      </c>
      <c s="8" r="C10" t="n">
        <v>2191.7</v>
      </c>
    </row>
    <row r="11" spans="1:5">
      <c s="4" r="A11" t="s">
        <v>474</v>
      </c>
    </row>
    <row r="12" spans="1:5">
      <c s="3" r="A12" t="s">
        <v>467</v>
      </c>
    </row>
    <row r="13" spans="1:5">
      <c s="4" r="A13" t="s">
        <v>477</v>
      </c>
      <c s="8" r="B13" t="n">
        <v>521.7</v>
      </c>
      <c s="6" r="C13" t="n">
        <v>330</v>
      </c>
      <c s="8" r="D13" t="n">
        <v>252.7</v>
      </c>
      <c s="8" r="E13" t="n">
        <v>240.5</v>
      </c>
    </row>
    <row r="14" spans="1:5">
      <c s="4" r="A14" t="s">
        <v>36</v>
      </c>
      <c s="8" r="B14" t="n">
        <v>-8.5</v>
      </c>
      <c s="8" r="C14" t="n">
        <v>-8.800000000000001</v>
      </c>
      <c s="7" r="D14" t="n">
        <v>-9.699999999999999</v>
      </c>
      <c s="10" r="E14" t="n">
        <v>-9</v>
      </c>
    </row>
    <row r="15" spans="1:5">
      <c s="4" r="A15" t="s">
        <v>37</v>
      </c>
      <c s="7" r="B15" t="n">
        <v>513.2</v>
      </c>
      <c s="7" r="C15" t="n">
        <v>3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78</v>
      </c>
      <c s="2" r="C1" t="s">
        <v>1</v>
      </c>
    </row>
    <row r="2" spans="1:5">
      <c s="2" r="C2" t="s">
        <v>2</v>
      </c>
      <c s="2" r="D2" t="s">
        <v>30</v>
      </c>
      <c s="2" r="E2" t="s">
        <v>69</v>
      </c>
    </row>
    <row r="3" spans="1:5">
      <c s="3" r="A3" t="s">
        <v>467</v>
      </c>
    </row>
    <row r="4" spans="1:5">
      <c s="4" r="A4" t="s">
        <v>479</v>
      </c>
      <c s="7" r="C4" t="n">
        <v>2719.8</v>
      </c>
      <c s="7" r="D4" t="n">
        <v>2408.2</v>
      </c>
      <c s="7" r="E4" t="n">
        <v>2109.9</v>
      </c>
    </row>
    <row r="5" spans="1:5">
      <c s="4" r="A5" t="s">
        <v>480</v>
      </c>
      <c s="4" r="B5" t="s">
        <v>414</v>
      </c>
      <c s="6" r="C5" t="n">
        <v>2167</v>
      </c>
      <c s="8" r="D5" t="n">
        <v>1675.7</v>
      </c>
      <c s="8" r="E5" t="n">
        <v>1480.6</v>
      </c>
    </row>
    <row r="6" spans="1:5">
      <c s="4" r="A6" t="s">
        <v>136</v>
      </c>
      <c s="8" r="C6" t="n">
        <v>-1739.6</v>
      </c>
      <c s="6" r="D6" t="n">
        <v>-1540</v>
      </c>
      <c s="6" r="E6" t="n">
        <v>-1334</v>
      </c>
    </row>
    <row r="7" spans="1:5">
      <c s="4" r="A7" t="s">
        <v>481</v>
      </c>
      <c s="8" r="C7" t="n">
        <v>-52.6</v>
      </c>
      <c s="8" r="D7" t="n">
        <v>-41.7</v>
      </c>
      <c s="8" r="E7" t="n">
        <v>-40.4</v>
      </c>
    </row>
    <row r="8" spans="1:5">
      <c s="4" r="A8" t="s">
        <v>482</v>
      </c>
      <c s="8" r="C8" t="n">
        <v>150.1</v>
      </c>
      <c s="8" r="D8" t="n">
        <v>135.5</v>
      </c>
      <c s="8" r="E8" t="n">
        <v>114.2</v>
      </c>
    </row>
    <row r="9" spans="1:5">
      <c s="4" r="A9" t="s">
        <v>483</v>
      </c>
      <c s="4" r="B9" t="s">
        <v>484</v>
      </c>
      <c s="6" r="C9" t="n">
        <v>0</v>
      </c>
      <c s="6" r="D9" t="n">
        <v>0</v>
      </c>
      <c s="6" r="E9" t="n">
        <v>0</v>
      </c>
    </row>
    <row r="10" spans="1:5">
      <c s="4" r="A10" t="s">
        <v>485</v>
      </c>
      <c s="8" r="C10" t="n">
        <v>-6.6</v>
      </c>
      <c s="8" r="D10" t="n">
        <v>-3.2</v>
      </c>
      <c s="8" r="E10" t="n">
        <v>-5.3</v>
      </c>
    </row>
    <row r="11" spans="1:5">
      <c s="4" r="A11" t="s">
        <v>486</v>
      </c>
      <c s="4" r="B11" t="s">
        <v>487</v>
      </c>
      <c s="8" r="C11" t="n">
        <v>1.8</v>
      </c>
      <c s="8" r="D11" t="n">
        <v>1.9</v>
      </c>
      <c s="8" r="E11" t="n">
        <v>2.4</v>
      </c>
    </row>
    <row r="12" spans="1:5">
      <c s="4" r="A12" t="s">
        <v>488</v>
      </c>
      <c s="8" r="C12" t="n">
        <v>3345.1</v>
      </c>
      <c s="8" r="D12" t="n">
        <v>2719.8</v>
      </c>
      <c s="8" r="E12" t="n">
        <v>2408.2</v>
      </c>
    </row>
    <row r="13" spans="1:5">
      <c s="4" r="A13" t="s">
        <v>473</v>
      </c>
    </row>
    <row r="14" spans="1:5">
      <c s="3" r="A14" t="s">
        <v>467</v>
      </c>
    </row>
    <row r="15" spans="1:5">
      <c s="4" r="A15" t="s">
        <v>479</v>
      </c>
      <c s="8" r="C15" t="n">
        <v>2389.8</v>
      </c>
      <c s="8" r="D15" t="n">
        <v>2155.5</v>
      </c>
      <c s="8" r="E15" t="n">
        <v>1869.4</v>
      </c>
    </row>
    <row r="16" spans="1:5">
      <c s="4" r="A16" t="s">
        <v>480</v>
      </c>
      <c s="4" r="B16" t="s">
        <v>414</v>
      </c>
      <c s="8" r="C16" t="n">
        <v>1795.1</v>
      </c>
      <c s="8" r="D16" t="n">
        <v>1471.4</v>
      </c>
      <c s="8" r="E16" t="n">
        <v>1356.6</v>
      </c>
    </row>
    <row r="17" spans="1:5">
      <c s="4" r="A17" t="s">
        <v>136</v>
      </c>
      <c s="8" r="C17" t="n">
        <v>-1548.8</v>
      </c>
      <c s="8" r="D17" t="n">
        <v>-1392.5</v>
      </c>
      <c s="8" r="E17" t="n">
        <v>-1204.2</v>
      </c>
    </row>
    <row r="18" spans="1:5">
      <c s="4" r="A18" t="s">
        <v>481</v>
      </c>
      <c s="8" r="C18" t="n">
        <v>-52.6</v>
      </c>
      <c s="8" r="D18" t="n">
        <v>-41.7</v>
      </c>
      <c s="8" r="E18" t="n">
        <v>-40.4</v>
      </c>
    </row>
    <row r="19" spans="1:5">
      <c s="4" r="A19" t="s">
        <v>482</v>
      </c>
      <c s="8" r="C19" t="n">
        <v>150.1</v>
      </c>
      <c s="8" r="D19" t="n">
        <v>135.5</v>
      </c>
      <c s="8" r="E19" t="n">
        <v>114.2</v>
      </c>
    </row>
    <row r="20" spans="1:5">
      <c s="4" r="A20" t="s">
        <v>483</v>
      </c>
      <c s="4" r="B20" t="s">
        <v>484</v>
      </c>
      <c s="8" r="C20" t="n">
        <v>-10.6</v>
      </c>
      <c s="8" r="D20" t="n">
        <v>-20.5</v>
      </c>
      <c s="8" r="E20" t="n">
        <v>-17.9</v>
      </c>
    </row>
    <row r="21" spans="1:5">
      <c s="4" r="A21" t="s">
        <v>485</v>
      </c>
      <c s="8" r="C21" t="n">
        <v>-6.4</v>
      </c>
      <c s="8" r="D21" t="n">
        <v>-3.1</v>
      </c>
      <c s="8" r="E21" t="n">
        <v>-5.2</v>
      </c>
    </row>
    <row r="22" spans="1:5">
      <c s="4" r="A22" t="s">
        <v>486</v>
      </c>
      <c s="4" r="B22" t="s">
        <v>487</v>
      </c>
      <c s="8" r="C22" t="n">
        <v>1.6</v>
      </c>
      <c s="8" r="D22" t="n">
        <v>1.8</v>
      </c>
      <c s="8" r="E22" t="n">
        <v>2.2</v>
      </c>
    </row>
    <row r="23" spans="1:5">
      <c s="4" r="A23" t="s">
        <v>488</v>
      </c>
      <c s="8" r="C23" t="n">
        <v>2823.4</v>
      </c>
      <c s="8" r="D23" t="n">
        <v>2389.8</v>
      </c>
      <c s="8" r="E23" t="n">
        <v>2155.5</v>
      </c>
    </row>
    <row r="24" spans="1:5">
      <c s="4" r="A24" t="s">
        <v>474</v>
      </c>
    </row>
    <row r="25" spans="1:5">
      <c s="3" r="A25" t="s">
        <v>467</v>
      </c>
    </row>
    <row r="26" spans="1:5">
      <c s="4" r="A26" t="s">
        <v>479</v>
      </c>
      <c s="6" r="C26" t="n">
        <v>330</v>
      </c>
      <c s="8" r="D26" t="n">
        <v>252.7</v>
      </c>
      <c s="8" r="E26" t="n">
        <v>240.5</v>
      </c>
    </row>
    <row r="27" spans="1:5">
      <c s="4" r="A27" t="s">
        <v>480</v>
      </c>
      <c s="4" r="B27" t="s">
        <v>414</v>
      </c>
      <c s="8" r="C27" t="n">
        <v>371.9</v>
      </c>
      <c s="8" r="D27" t="n">
        <v>204.3</v>
      </c>
      <c s="6" r="E27" t="n">
        <v>124</v>
      </c>
    </row>
    <row r="28" spans="1:5">
      <c s="4" r="A28" t="s">
        <v>136</v>
      </c>
      <c s="8" r="C28" t="n">
        <v>-190.8</v>
      </c>
      <c s="8" r="D28" t="n">
        <v>-147.5</v>
      </c>
      <c s="8" r="E28" t="n">
        <v>-129.8</v>
      </c>
    </row>
    <row r="29" spans="1:5">
      <c s="4" r="A29" t="s">
        <v>481</v>
      </c>
      <c s="6" r="C29" t="n">
        <v>0</v>
      </c>
      <c s="6" r="D29" t="n">
        <v>0</v>
      </c>
      <c s="6" r="E29" t="n">
        <v>0</v>
      </c>
    </row>
    <row r="30" spans="1:5">
      <c s="4" r="A30" t="s">
        <v>482</v>
      </c>
      <c s="6" r="C30" t="n">
        <v>0</v>
      </c>
      <c s="6" r="D30" t="n">
        <v>0</v>
      </c>
      <c s="6" r="E30" t="n">
        <v>0</v>
      </c>
    </row>
    <row r="31" spans="1:5">
      <c s="4" r="A31" t="s">
        <v>483</v>
      </c>
      <c s="4" r="B31" t="s">
        <v>484</v>
      </c>
      <c s="8" r="C31" t="n">
        <v>10.6</v>
      </c>
      <c s="8" r="D31" t="n">
        <v>20.5</v>
      </c>
      <c s="8" r="E31" t="n">
        <v>17.9</v>
      </c>
    </row>
    <row r="32" spans="1:5">
      <c s="4" r="A32" t="s">
        <v>485</v>
      </c>
      <c s="8" r="C32" t="n">
        <v>-0.2</v>
      </c>
      <c s="8" r="D32" t="n">
        <v>-0.1</v>
      </c>
      <c s="8" r="E32" t="n">
        <v>-0.1</v>
      </c>
    </row>
    <row r="33" spans="1:5">
      <c s="4" r="A33" t="s">
        <v>486</v>
      </c>
      <c s="4" r="B33" t="s">
        <v>487</v>
      </c>
      <c s="8" r="C33" t="n">
        <v>0.2</v>
      </c>
      <c s="8" r="D33" t="n">
        <v>0.1</v>
      </c>
      <c s="8" r="E33" t="n">
        <v>0.2</v>
      </c>
    </row>
    <row r="34" spans="1:5">
      <c s="4" r="A34" t="s">
        <v>488</v>
      </c>
      <c s="7" r="C34" t="n">
        <v>521.7</v>
      </c>
      <c s="10" r="D34" t="n">
        <v>330</v>
      </c>
      <c s="7" r="E34" t="n">
        <v>252.7</v>
      </c>
    </row>
    <row r="35" spans="1:5">
      <c r="A35" t="n"/>
    </row>
    <row r="36" spans="1:5">
      <c s="4" r="A36" t="s">
        <v>414</v>
      </c>
      <c s="4" r="B36" t="s">
        <v>489</v>
      </c>
    </row>
    <row r="37" spans="1:5">
      <c s="4" r="A37" t="s">
        <v>484</v>
      </c>
      <c s="4" r="B37" t="s">
        <v>490</v>
      </c>
    </row>
    <row r="38" spans="1:5">
      <c s="4" r="A38" t="s">
        <v>491</v>
      </c>
      <c s="4" r="B38" t="s">
        <v>492</v>
      </c>
    </row>
    <row r="39" spans="1:5">
      <c s="4" r="A39" t="s">
        <v>493</v>
      </c>
      <c s="4" r="B39" t="s">
        <v>494</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s="1" r="A1" t="s">
        <v>495</v>
      </c>
      <c s="2" r="C1" t="s">
        <v>1</v>
      </c>
    </row>
    <row r="2" spans="1:7">
      <c s="2" r="C2" t="s">
        <v>2</v>
      </c>
      <c s="2" r="D2" t="s">
        <v>30</v>
      </c>
      <c s="2" r="F2" t="s">
        <v>69</v>
      </c>
    </row>
    <row r="3" spans="1:7">
      <c s="3" r="A3" t="s">
        <v>467</v>
      </c>
    </row>
    <row r="4" spans="1:7">
      <c s="4" r="A4" t="s">
        <v>479</v>
      </c>
      <c s="7" r="C4" t="n">
        <v>861.7</v>
      </c>
      <c s="7" r="D4" t="n">
        <v>780.3</v>
      </c>
      <c s="7" r="F4" t="n">
        <v>718.1</v>
      </c>
    </row>
    <row r="5" spans="1:7">
      <c s="4" r="A5" t="s">
        <v>480</v>
      </c>
      <c s="4" r="B5" t="s">
        <v>414</v>
      </c>
      <c s="8" r="C5" t="n">
        <v>882.1</v>
      </c>
      <c s="6" r="D5" t="n">
        <v>671</v>
      </c>
      <c s="8" r="F5" t="n">
        <v>615.2</v>
      </c>
    </row>
    <row r="6" spans="1:7">
      <c s="4" r="A6" t="s">
        <v>496</v>
      </c>
      <c s="4" r="B6" t="s">
        <v>484</v>
      </c>
      <c s="8" r="C6" t="n">
        <v>-739.9</v>
      </c>
      <c s="8" r="D6" t="n">
        <v>-640.4</v>
      </c>
      <c s="4" r="E6" t="s">
        <v>491</v>
      </c>
      <c s="8" r="F6" t="n">
        <v>-600.4</v>
      </c>
      <c s="4" r="G6" t="s">
        <v>491</v>
      </c>
    </row>
    <row r="7" spans="1:7">
      <c s="4" r="A7" t="s">
        <v>79</v>
      </c>
      <c s="8" r="C7" t="n">
        <v>41.5</v>
      </c>
      <c s="8" r="D7" t="n">
        <v>12.8</v>
      </c>
      <c s="4" r="E7" t="s">
        <v>491</v>
      </c>
      <c s="8" r="F7" t="n">
        <v>21.9</v>
      </c>
      <c s="4" r="G7" t="s">
        <v>491</v>
      </c>
    </row>
    <row r="8" spans="1:7">
      <c s="4" r="A8" t="s">
        <v>497</v>
      </c>
      <c s="8" r="C8" t="n">
        <v>23.9</v>
      </c>
      <c s="6" r="D8" t="n">
        <v>33</v>
      </c>
      <c s="4" r="E8" t="s">
        <v>491</v>
      </c>
      <c s="8" r="F8" t="n">
        <v>20.6</v>
      </c>
      <c s="4" r="G8" t="s">
        <v>491</v>
      </c>
    </row>
    <row r="9" spans="1:7">
      <c s="4" r="A9" t="s">
        <v>483</v>
      </c>
      <c s="4" r="B9" t="s">
        <v>493</v>
      </c>
      <c s="8" r="C9" t="n">
        <v>3.5</v>
      </c>
      <c s="6" r="D9" t="n">
        <v>5</v>
      </c>
      <c s="8" r="F9" t="n">
        <v>4.9</v>
      </c>
    </row>
    <row r="10" spans="1:7">
      <c s="4" r="A10" t="s">
        <v>488</v>
      </c>
      <c s="8" r="C10" t="n">
        <v>1072.8</v>
      </c>
      <c s="8" r="D10" t="n">
        <v>861.7</v>
      </c>
      <c s="8" r="F10" t="n">
        <v>780.3</v>
      </c>
    </row>
    <row r="11" spans="1:7">
      <c s="4" r="A11" t="s">
        <v>473</v>
      </c>
    </row>
    <row r="12" spans="1:7">
      <c s="3" r="A12" t="s">
        <v>467</v>
      </c>
    </row>
    <row r="13" spans="1:7">
      <c s="4" r="A13" t="s">
        <v>479</v>
      </c>
      <c s="8" r="C13" t="n">
        <v>725.2</v>
      </c>
      <c s="8" r="D13" t="n">
        <v>667.5</v>
      </c>
      <c s="8" r="F13" t="n">
        <v>602.9</v>
      </c>
    </row>
    <row r="14" spans="1:7">
      <c s="4" r="A14" t="s">
        <v>480</v>
      </c>
      <c s="4" r="B14" t="s">
        <v>414</v>
      </c>
      <c s="8" r="C14" t="n">
        <v>743.7</v>
      </c>
      <c s="8" r="D14" t="n">
        <v>593.8</v>
      </c>
      <c s="8" r="F14" t="n">
        <v>564.9</v>
      </c>
    </row>
    <row r="15" spans="1:7">
      <c s="4" r="A15" t="s">
        <v>496</v>
      </c>
      <c s="4" r="B15" t="s">
        <v>484</v>
      </c>
      <c s="8" r="C15" t="n">
        <v>-637.2</v>
      </c>
      <c s="8" r="D15" t="n">
        <v>-562.8</v>
      </c>
      <c s="4" r="E15" t="s">
        <v>491</v>
      </c>
      <c s="8" r="F15" t="n">
        <v>-527.7</v>
      </c>
      <c s="4" r="G15" t="s">
        <v>491</v>
      </c>
    </row>
    <row r="16" spans="1:7">
      <c s="4" r="A16" t="s">
        <v>79</v>
      </c>
      <c s="8" r="C16" t="n">
        <v>41.8</v>
      </c>
      <c s="8" r="D16" t="n">
        <v>13.7</v>
      </c>
      <c s="4" r="E16" t="s">
        <v>491</v>
      </c>
      <c s="8" r="F16" t="n">
        <v>21.3</v>
      </c>
      <c s="4" r="G16" t="s">
        <v>491</v>
      </c>
    </row>
    <row r="17" spans="1:7">
      <c s="4" r="A17" t="s">
        <v>497</v>
      </c>
      <c s="8" r="C17" t="n">
        <v>3.6</v>
      </c>
      <c s="8" r="D17" t="n">
        <v>19.4</v>
      </c>
      <c s="4" r="E17" t="s">
        <v>491</v>
      </c>
      <c s="8" r="F17" t="n">
        <v>13.6</v>
      </c>
      <c s="4" r="G17" t="s">
        <v>491</v>
      </c>
    </row>
    <row r="18" spans="1:7">
      <c s="4" r="A18" t="s">
        <v>483</v>
      </c>
      <c s="4" r="B18" t="s">
        <v>493</v>
      </c>
      <c s="8" r="C18" t="n">
        <v>-2.9</v>
      </c>
      <c s="8" r="D18" t="n">
        <v>-6.4</v>
      </c>
      <c s="8" r="F18" t="n">
        <v>-7.5</v>
      </c>
    </row>
    <row r="19" spans="1:7">
      <c s="4" r="A19" t="s">
        <v>488</v>
      </c>
      <c s="8" r="C19" t="n">
        <v>874.2</v>
      </c>
      <c s="8" r="D19" t="n">
        <v>725.2</v>
      </c>
      <c s="8" r="F19" t="n">
        <v>667.5</v>
      </c>
    </row>
    <row r="20" spans="1:7">
      <c s="4" r="A20" t="s">
        <v>474</v>
      </c>
    </row>
    <row r="21" spans="1:7">
      <c s="3" r="A21" t="s">
        <v>467</v>
      </c>
    </row>
    <row r="22" spans="1:7">
      <c s="4" r="A22" t="s">
        <v>479</v>
      </c>
      <c s="8" r="C22" t="n">
        <v>136.5</v>
      </c>
      <c s="8" r="D22" t="n">
        <v>112.8</v>
      </c>
      <c s="8" r="F22" t="n">
        <v>115.2</v>
      </c>
    </row>
    <row r="23" spans="1:7">
      <c s="4" r="A23" t="s">
        <v>480</v>
      </c>
      <c s="4" r="B23" t="s">
        <v>414</v>
      </c>
      <c s="8" r="C23" t="n">
        <v>138.4</v>
      </c>
      <c s="8" r="D23" t="n">
        <v>77.2</v>
      </c>
      <c s="8" r="F23" t="n">
        <v>50.3</v>
      </c>
    </row>
    <row r="24" spans="1:7">
      <c s="4" r="A24" t="s">
        <v>496</v>
      </c>
      <c s="4" r="B24" t="s">
        <v>484</v>
      </c>
      <c s="8" r="C24" t="n">
        <v>-102.7</v>
      </c>
      <c s="8" r="D24" t="n">
        <v>-77.59999999999999</v>
      </c>
      <c s="4" r="E24" t="s">
        <v>491</v>
      </c>
      <c s="8" r="F24" t="n">
        <v>-72.7</v>
      </c>
      <c s="4" r="G24" t="s">
        <v>491</v>
      </c>
    </row>
    <row r="25" spans="1:7">
      <c s="4" r="A25" t="s">
        <v>79</v>
      </c>
      <c s="8" r="C25" t="n">
        <v>-0.3</v>
      </c>
      <c s="8" r="D25" t="n">
        <v>-0.9</v>
      </c>
      <c s="4" r="E25" t="s">
        <v>491</v>
      </c>
      <c s="8" r="F25" t="n">
        <v>0.6</v>
      </c>
      <c s="4" r="G25" t="s">
        <v>491</v>
      </c>
    </row>
    <row r="26" spans="1:7">
      <c s="4" r="A26" t="s">
        <v>497</v>
      </c>
      <c s="8" r="C26" t="n">
        <v>20.3</v>
      </c>
      <c s="8" r="D26" t="n">
        <v>13.6</v>
      </c>
      <c s="4" r="E26" t="s">
        <v>491</v>
      </c>
      <c s="6" r="F26" t="n">
        <v>7</v>
      </c>
      <c s="4" r="G26" t="s">
        <v>491</v>
      </c>
    </row>
    <row r="27" spans="1:7">
      <c s="4" r="A27" t="s">
        <v>483</v>
      </c>
      <c s="4" r="B27" t="s">
        <v>493</v>
      </c>
      <c s="8" r="C27" t="n">
        <v>6.4</v>
      </c>
      <c s="8" r="D27" t="n">
        <v>11.4</v>
      </c>
      <c s="8" r="F27" t="n">
        <v>12.4</v>
      </c>
    </row>
    <row r="28" spans="1:7">
      <c s="4" r="A28" t="s">
        <v>488</v>
      </c>
      <c s="7" r="C28" t="n">
        <v>198.6</v>
      </c>
      <c s="7" r="D28" t="n">
        <v>136.5</v>
      </c>
      <c s="7" r="F28" t="n">
        <v>112.8</v>
      </c>
    </row>
    <row r="29" spans="1:7">
      <c r="A29" t="n"/>
    </row>
    <row r="30" spans="1:7">
      <c s="4" r="A30" t="s">
        <v>414</v>
      </c>
      <c s="4" r="B30" t="s">
        <v>498</v>
      </c>
    </row>
    <row r="31" spans="1:7">
      <c s="4" r="A31" t="s">
        <v>484</v>
      </c>
      <c s="4" r="B31" t="s">
        <v>499</v>
      </c>
    </row>
    <row r="32" spans="1:7">
      <c s="4" r="A32" t="s">
        <v>491</v>
      </c>
      <c s="4" r="B32" t="s">
        <v>500</v>
      </c>
    </row>
    <row r="33" spans="1:7">
      <c s="4" r="A33" t="s">
        <v>493</v>
      </c>
      <c s="4" r="B33" t="s">
        <v>501</v>
      </c>
    </row>
  </sheetData>
  <mergeCells count="9">
    <mergeCell ref="A1:B2"/>
    <mergeCell ref="C1:G1"/>
    <mergeCell ref="D2:E2"/>
    <mergeCell ref="F2:G2"/>
    <mergeCell ref="A29:F29"/>
    <mergeCell ref="B30:F30"/>
    <mergeCell ref="B31:F31"/>
    <mergeCell ref="B32:F32"/>
    <mergeCell ref="B33:F3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02</v>
      </c>
      <c s="2" r="C1" t="s">
        <v>1</v>
      </c>
    </row>
    <row r="2" spans="1:5">
      <c s="2" r="C2" t="s">
        <v>2</v>
      </c>
      <c s="2" r="D2" t="s">
        <v>30</v>
      </c>
      <c s="2" r="E2" t="s">
        <v>69</v>
      </c>
    </row>
    <row r="3" spans="1:5">
      <c s="3" r="A3" t="s">
        <v>467</v>
      </c>
    </row>
    <row r="4" spans="1:5">
      <c s="4" r="A4" t="s">
        <v>503</v>
      </c>
      <c s="4" r="B4" t="s">
        <v>414</v>
      </c>
      <c s="7" r="C4" t="n">
        <v>3562.5</v>
      </c>
      <c s="7" r="D4" t="n">
        <v>2646.1</v>
      </c>
      <c s="7" r="E4" t="n">
        <v>2321.4</v>
      </c>
    </row>
    <row r="5" spans="1:5">
      <c s="4" r="A5" t="s">
        <v>504</v>
      </c>
      <c s="4" r="B5" t="s">
        <v>484</v>
      </c>
      <c s="8" r="C5" t="n">
        <v>3049.1</v>
      </c>
      <c s="8" r="D5" t="n">
        <v>2346.7</v>
      </c>
      <c s="8" r="E5" t="n">
        <v>2095.8</v>
      </c>
    </row>
    <row r="6" spans="1:5">
      <c s="4" r="A6" t="s">
        <v>505</v>
      </c>
      <c s="4" r="B6" t="s">
        <v>491</v>
      </c>
      <c s="6" r="C6" t="n">
        <v>2167</v>
      </c>
      <c s="8" r="D6" t="n">
        <v>1675.7</v>
      </c>
      <c s="8" r="E6" t="n">
        <v>1480.6</v>
      </c>
    </row>
    <row r="7" spans="1:5">
      <c s="4" r="A7" t="s">
        <v>473</v>
      </c>
    </row>
    <row r="8" spans="1:5">
      <c s="3" r="A8" t="s">
        <v>467</v>
      </c>
    </row>
    <row r="9" spans="1:5">
      <c s="4" r="A9" t="s">
        <v>503</v>
      </c>
      <c s="4" r="B9" t="s">
        <v>414</v>
      </c>
      <c s="8" r="C9" t="n">
        <v>2821.4</v>
      </c>
      <c s="8" r="D9" t="n">
        <v>2251.4</v>
      </c>
      <c s="8" r="E9" t="n">
        <v>2079.8</v>
      </c>
    </row>
    <row r="10" spans="1:5">
      <c s="4" r="A10" t="s">
        <v>504</v>
      </c>
      <c s="4" r="B10" t="s">
        <v>484</v>
      </c>
      <c s="8" r="C10" t="n">
        <v>2538.8</v>
      </c>
      <c s="8" r="D10" t="n">
        <v>2065.2</v>
      </c>
      <c s="8" r="E10" t="n">
        <v>1921.5</v>
      </c>
    </row>
    <row r="11" spans="1:5">
      <c s="4" r="A11" t="s">
        <v>505</v>
      </c>
      <c s="4" r="B11" t="s">
        <v>491</v>
      </c>
      <c s="8" r="C11" t="n">
        <v>1795.1</v>
      </c>
      <c s="8" r="D11" t="n">
        <v>1471.4</v>
      </c>
      <c s="8" r="E11" t="n">
        <v>1356.6</v>
      </c>
    </row>
    <row r="12" spans="1:5">
      <c s="4" r="A12" t="s">
        <v>474</v>
      </c>
    </row>
    <row r="13" spans="1:5">
      <c s="3" r="A13" t="s">
        <v>467</v>
      </c>
    </row>
    <row r="14" spans="1:5">
      <c s="4" r="A14" t="s">
        <v>503</v>
      </c>
      <c s="4" r="B14" t="s">
        <v>414</v>
      </c>
      <c s="8" r="C14" t="n">
        <v>741.1</v>
      </c>
      <c s="8" r="D14" t="n">
        <v>394.7</v>
      </c>
      <c s="8" r="E14" t="n">
        <v>241.6</v>
      </c>
    </row>
    <row r="15" spans="1:5">
      <c s="4" r="A15" t="s">
        <v>504</v>
      </c>
      <c s="4" r="B15" t="s">
        <v>484</v>
      </c>
      <c s="8" r="C15" t="n">
        <v>510.3</v>
      </c>
      <c s="8" r="D15" t="n">
        <v>281.5</v>
      </c>
      <c s="8" r="E15" t="n">
        <v>174.3</v>
      </c>
    </row>
    <row r="16" spans="1:5">
      <c s="4" r="A16" t="s">
        <v>505</v>
      </c>
      <c s="4" r="B16" t="s">
        <v>491</v>
      </c>
      <c s="7" r="C16" t="n">
        <v>371.9</v>
      </c>
      <c s="7" r="D16" t="n">
        <v>204.3</v>
      </c>
      <c s="10" r="E16" t="n">
        <v>124</v>
      </c>
    </row>
    <row r="17" spans="1:5">
      <c r="A17" t="n"/>
    </row>
    <row r="18" spans="1:5">
      <c s="4" r="A18" t="s">
        <v>414</v>
      </c>
      <c s="4" r="B18" t="s">
        <v>506</v>
      </c>
    </row>
    <row r="19" spans="1:5">
      <c s="4" r="A19" t="s">
        <v>484</v>
      </c>
      <c s="4" r="B19" t="s">
        <v>507</v>
      </c>
    </row>
    <row r="20" spans="1:5">
      <c s="4" r="A20" t="s">
        <v>491</v>
      </c>
      <c s="4" r="B20" t="s">
        <v>508</v>
      </c>
    </row>
  </sheetData>
  <mergeCells count="6">
    <mergeCell ref="A1:B2"/>
    <mergeCell ref="C1:E1"/>
    <mergeCell ref="A17:D17"/>
    <mergeCell ref="B18:D18"/>
    <mergeCell ref="B19:D19"/>
    <mergeCell ref="B20:D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09</v>
      </c>
      <c s="2" r="C1" t="s">
        <v>2</v>
      </c>
      <c s="2" r="D1" t="s">
        <v>30</v>
      </c>
      <c s="2" r="E1" t="s">
        <v>69</v>
      </c>
      <c s="2" r="F1" t="s">
        <v>476</v>
      </c>
      <c s="2" r="G1" t="s">
        <v>510</v>
      </c>
      <c s="2" r="H1" t="s">
        <v>511</v>
      </c>
      <c s="2" r="I1" t="s">
        <v>512</v>
      </c>
      <c s="2" r="J1" t="s">
        <v>513</v>
      </c>
      <c s="2" r="K1" t="s">
        <v>514</v>
      </c>
    </row>
    <row r="2" spans="1:11">
      <c s="4" r="A2" t="s">
        <v>515</v>
      </c>
    </row>
    <row r="3" spans="1:11">
      <c s="3" r="A3" t="s">
        <v>467</v>
      </c>
    </row>
    <row r="4" spans="1:11">
      <c s="4" r="A4" t="s">
        <v>516</v>
      </c>
      <c s="4" r="B4" t="s">
        <v>414</v>
      </c>
      <c s="4" r="C4" t="s">
        <v>517</v>
      </c>
      <c s="4" r="D4" t="s">
        <v>518</v>
      </c>
      <c s="4" r="E4" t="s">
        <v>518</v>
      </c>
    </row>
    <row r="5" spans="1:11">
      <c s="4" r="A5" t="s">
        <v>519</v>
      </c>
      <c s="4" r="B5" t="s">
        <v>414</v>
      </c>
      <c s="4" r="C5" t="s">
        <v>520</v>
      </c>
    </row>
    <row r="6" spans="1:11">
      <c s="4" r="A6" t="s">
        <v>521</v>
      </c>
      <c s="4" r="D6" t="s">
        <v>522</v>
      </c>
      <c s="4" r="E6" t="s">
        <v>522</v>
      </c>
    </row>
    <row r="7" spans="1:11">
      <c s="4" r="A7" t="s">
        <v>523</v>
      </c>
      <c s="4" r="K7" t="s">
        <v>524</v>
      </c>
    </row>
    <row r="8" spans="1:11">
      <c s="4" r="A8" t="s">
        <v>525</v>
      </c>
    </row>
    <row r="9" spans="1:11">
      <c s="3" r="A9" t="s">
        <v>467</v>
      </c>
    </row>
    <row r="10" spans="1:11">
      <c s="4" r="A10" t="s">
        <v>516</v>
      </c>
      <c s="4" r="B10" t="s">
        <v>414</v>
      </c>
      <c s="4" r="C10" t="s">
        <v>526</v>
      </c>
      <c s="4" r="D10" t="s">
        <v>527</v>
      </c>
      <c s="4" r="E10" t="s">
        <v>528</v>
      </c>
    </row>
    <row r="11" spans="1:11">
      <c s="4" r="A11" t="s">
        <v>519</v>
      </c>
      <c s="4" r="B11" t="s">
        <v>414</v>
      </c>
      <c s="4" r="C11" t="s">
        <v>529</v>
      </c>
    </row>
    <row r="12" spans="1:11">
      <c s="4" r="A12" t="s">
        <v>521</v>
      </c>
      <c s="4" r="D12" t="s">
        <v>522</v>
      </c>
      <c s="4" r="E12" t="s">
        <v>530</v>
      </c>
    </row>
    <row r="13" spans="1:11">
      <c s="4" r="A13" t="s">
        <v>523</v>
      </c>
      <c s="4" r="J13" t="s">
        <v>531</v>
      </c>
    </row>
    <row r="14" spans="1:11">
      <c s="4" r="A14" t="s">
        <v>532</v>
      </c>
    </row>
    <row r="15" spans="1:11">
      <c s="3" r="A15" t="s">
        <v>467</v>
      </c>
    </row>
    <row r="16" spans="1:11">
      <c s="4" r="A16" t="s">
        <v>516</v>
      </c>
      <c s="4" r="B16" t="s">
        <v>414</v>
      </c>
      <c s="4" r="C16" t="s">
        <v>533</v>
      </c>
      <c s="4" r="D16" t="s">
        <v>533</v>
      </c>
      <c s="4" r="E16" t="s">
        <v>517</v>
      </c>
    </row>
    <row r="17" spans="1:11">
      <c s="4" r="A17" t="s">
        <v>519</v>
      </c>
      <c s="4" r="B17" t="s">
        <v>414</v>
      </c>
      <c s="4" r="C17" t="s">
        <v>534</v>
      </c>
    </row>
    <row r="18" spans="1:11">
      <c s="4" r="A18" t="s">
        <v>521</v>
      </c>
      <c s="4" r="D18" t="s">
        <v>535</v>
      </c>
      <c s="4" r="E18" t="s">
        <v>530</v>
      </c>
    </row>
    <row r="19" spans="1:11">
      <c s="4" r="A19" t="s">
        <v>523</v>
      </c>
      <c s="4" r="I19" t="s">
        <v>536</v>
      </c>
    </row>
    <row r="20" spans="1:11">
      <c s="4" r="A20" t="s">
        <v>537</v>
      </c>
    </row>
    <row r="21" spans="1:11">
      <c s="3" r="A21" t="s">
        <v>467</v>
      </c>
    </row>
    <row r="22" spans="1:11">
      <c s="4" r="A22" t="s">
        <v>516</v>
      </c>
      <c s="4" r="B22" t="s">
        <v>414</v>
      </c>
      <c s="4" r="C22" t="s">
        <v>538</v>
      </c>
      <c s="4" r="D22" t="s">
        <v>538</v>
      </c>
      <c s="4" r="E22" t="s">
        <v>539</v>
      </c>
    </row>
    <row r="23" spans="1:11">
      <c s="4" r="A23" t="s">
        <v>519</v>
      </c>
      <c s="4" r="B23" t="s">
        <v>414</v>
      </c>
      <c s="4" r="C23" t="s">
        <v>540</v>
      </c>
    </row>
    <row r="24" spans="1:11">
      <c s="4" r="A24" t="s">
        <v>521</v>
      </c>
      <c s="4" r="D24" t="s">
        <v>535</v>
      </c>
      <c s="4" r="E24" t="s">
        <v>530</v>
      </c>
    </row>
    <row r="25" spans="1:11">
      <c s="4" r="A25" t="s">
        <v>523</v>
      </c>
      <c s="4" r="H25" t="s">
        <v>541</v>
      </c>
    </row>
    <row r="26" spans="1:11">
      <c s="4" r="A26" t="s">
        <v>542</v>
      </c>
    </row>
    <row r="27" spans="1:11">
      <c s="3" r="A27" t="s">
        <v>467</v>
      </c>
    </row>
    <row r="28" spans="1:11">
      <c s="4" r="A28" t="s">
        <v>516</v>
      </c>
      <c s="4" r="B28" t="s">
        <v>414</v>
      </c>
      <c s="4" r="C28" t="s">
        <v>543</v>
      </c>
      <c s="4" r="D28" t="s">
        <v>544</v>
      </c>
      <c s="4" r="E28" t="s">
        <v>545</v>
      </c>
    </row>
    <row r="29" spans="1:11">
      <c s="4" r="A29" t="s">
        <v>519</v>
      </c>
      <c s="4" r="B29" t="s">
        <v>414</v>
      </c>
      <c s="4" r="C29" t="s">
        <v>546</v>
      </c>
    </row>
    <row r="30" spans="1:11">
      <c s="4" r="A30" t="s">
        <v>521</v>
      </c>
      <c s="4" r="D30" t="s">
        <v>530</v>
      </c>
      <c s="4" r="E30" t="s">
        <v>547</v>
      </c>
    </row>
    <row r="31" spans="1:11">
      <c s="4" r="A31" t="s">
        <v>523</v>
      </c>
      <c s="4" r="G31" t="s">
        <v>548</v>
      </c>
    </row>
    <row r="32" spans="1:11">
      <c s="4" r="A32" t="s">
        <v>549</v>
      </c>
    </row>
    <row r="33" spans="1:11">
      <c s="3" r="A33" t="s">
        <v>467</v>
      </c>
    </row>
    <row r="34" spans="1:11">
      <c s="4" r="A34" t="s">
        <v>516</v>
      </c>
      <c s="4" r="B34" t="s">
        <v>414</v>
      </c>
      <c s="4" r="C34" t="s">
        <v>550</v>
      </c>
      <c s="4" r="D34" t="s">
        <v>551</v>
      </c>
      <c s="4" r="E34" t="s">
        <v>552</v>
      </c>
    </row>
    <row r="35" spans="1:11">
      <c s="4" r="A35" t="s">
        <v>519</v>
      </c>
      <c s="4" r="B35" t="s">
        <v>414</v>
      </c>
      <c s="4" r="C35" t="s">
        <v>553</v>
      </c>
    </row>
    <row r="36" spans="1:11">
      <c s="4" r="A36" t="s">
        <v>521</v>
      </c>
      <c s="4" r="D36" t="s">
        <v>530</v>
      </c>
      <c s="4" r="E36" t="s">
        <v>522</v>
      </c>
    </row>
    <row r="37" spans="1:11">
      <c s="4" r="A37" t="s">
        <v>523</v>
      </c>
      <c s="4" r="F37" t="s">
        <v>554</v>
      </c>
    </row>
    <row r="38" spans="1:11">
      <c s="4" r="A38" t="s">
        <v>555</v>
      </c>
    </row>
    <row r="39" spans="1:11">
      <c s="3" r="A39" t="s">
        <v>467</v>
      </c>
    </row>
    <row r="40" spans="1:11">
      <c s="4" r="A40" t="s">
        <v>516</v>
      </c>
      <c s="4" r="B40" t="s">
        <v>414</v>
      </c>
      <c s="4" r="C40" t="s">
        <v>556</v>
      </c>
      <c s="4" r="D40" t="s">
        <v>557</v>
      </c>
      <c s="4" r="E40" t="s">
        <v>558</v>
      </c>
    </row>
    <row r="41" spans="1:11">
      <c s="4" r="A41" t="s">
        <v>519</v>
      </c>
      <c s="4" r="B41" t="s">
        <v>414</v>
      </c>
      <c s="4" r="C41" t="s">
        <v>520</v>
      </c>
    </row>
    <row r="42" spans="1:11">
      <c s="4" r="A42" t="s">
        <v>521</v>
      </c>
      <c s="4" r="D42" t="s">
        <v>559</v>
      </c>
      <c s="4" r="E42" t="s">
        <v>560</v>
      </c>
    </row>
    <row r="43" spans="1:11">
      <c s="4" r="A43" t="s">
        <v>523</v>
      </c>
      <c s="4" r="E43" t="s">
        <v>561</v>
      </c>
    </row>
    <row r="44" spans="1:11">
      <c s="4" r="A44" t="s">
        <v>562</v>
      </c>
    </row>
    <row r="45" spans="1:11">
      <c s="3" r="A45" t="s">
        <v>467</v>
      </c>
    </row>
    <row r="46" spans="1:11">
      <c s="4" r="A46" t="s">
        <v>516</v>
      </c>
      <c s="4" r="B46" t="s">
        <v>414</v>
      </c>
      <c s="4" r="C46" t="s">
        <v>557</v>
      </c>
      <c s="4" r="D46" t="s">
        <v>563</v>
      </c>
      <c s="4" r="E46" t="s">
        <v>535</v>
      </c>
    </row>
    <row r="47" spans="1:11">
      <c s="4" r="A47" t="s">
        <v>519</v>
      </c>
      <c s="4" r="B47" t="s">
        <v>414</v>
      </c>
      <c s="4" r="C47" t="s">
        <v>564</v>
      </c>
    </row>
    <row r="48" spans="1:11">
      <c s="4" r="A48" t="s">
        <v>521</v>
      </c>
      <c s="4" r="D48" t="s">
        <v>560</v>
      </c>
      <c s="4" r="E48" t="s">
        <v>535</v>
      </c>
    </row>
    <row r="49" spans="1:11">
      <c s="4" r="A49" t="s">
        <v>523</v>
      </c>
      <c s="4" r="D49" t="s">
        <v>565</v>
      </c>
    </row>
    <row r="50" spans="1:11">
      <c s="4" r="A50" t="s">
        <v>566</v>
      </c>
    </row>
    <row r="51" spans="1:11">
      <c s="3" r="A51" t="s">
        <v>467</v>
      </c>
    </row>
    <row r="52" spans="1:11">
      <c s="4" r="A52" t="s">
        <v>516</v>
      </c>
      <c s="4" r="B52" t="s">
        <v>414</v>
      </c>
      <c s="4" r="C52" t="s">
        <v>567</v>
      </c>
      <c s="4" r="D52" t="s">
        <v>535</v>
      </c>
      <c s="4" r="E52" t="s">
        <v>535</v>
      </c>
    </row>
    <row r="53" spans="1:11">
      <c s="4" r="A53" t="s">
        <v>519</v>
      </c>
      <c s="4" r="B53" t="s">
        <v>414</v>
      </c>
      <c s="4" r="C53" t="s">
        <v>568</v>
      </c>
    </row>
    <row r="54" spans="1:11">
      <c s="4" r="A54" t="s">
        <v>521</v>
      </c>
      <c s="4" r="D54" t="s">
        <v>535</v>
      </c>
      <c s="4" r="E54" t="s">
        <v>535</v>
      </c>
    </row>
    <row r="55" spans="1:11">
      <c s="4" r="A55" t="s">
        <v>523</v>
      </c>
      <c s="4" r="C55" t="s">
        <v>569</v>
      </c>
    </row>
    <row r="56" spans="1:11">
      <c s="4" r="A56" t="s">
        <v>570</v>
      </c>
    </row>
    <row r="57" spans="1:11">
      <c s="3" r="A57" t="s">
        <v>467</v>
      </c>
    </row>
    <row r="58" spans="1:11">
      <c s="4" r="A58" t="s">
        <v>516</v>
      </c>
      <c s="4" r="B58" t="s">
        <v>414</v>
      </c>
      <c s="4" r="C58" t="s">
        <v>571</v>
      </c>
    </row>
    <row r="59" spans="1:11">
      <c s="4" r="A59" t="s">
        <v>519</v>
      </c>
      <c s="4" r="B59" t="s">
        <v>414</v>
      </c>
      <c s="4" r="C59" t="s">
        <v>572</v>
      </c>
    </row>
    <row r="60" spans="1:11">
      <c s="4" r="A60" t="s">
        <v>523</v>
      </c>
      <c s="4" r="C60" t="s">
        <v>522</v>
      </c>
    </row>
    <row r="61" spans="1:11">
      <c r="A61" t="n"/>
    </row>
    <row r="62" spans="1:11">
      <c s="4" r="A62" t="s">
        <v>414</v>
      </c>
      <c s="4" r="B62" t="s">
        <v>573</v>
      </c>
    </row>
  </sheetData>
  <mergeCells count="3">
    <mergeCell ref="A1:B1"/>
    <mergeCell ref="A61:J61"/>
    <mergeCell ref="B62:J6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4</v>
      </c>
      <c s="2" r="B1" t="s">
        <v>2</v>
      </c>
      <c s="2" r="C1" t="s">
        <v>30</v>
      </c>
      <c s="2" r="D1" t="s">
        <v>69</v>
      </c>
      <c s="2" r="E1" t="s">
        <v>476</v>
      </c>
    </row>
    <row r="2" spans="1:5">
      <c s="3" r="A2" t="s">
        <v>467</v>
      </c>
    </row>
    <row r="3" spans="1:5">
      <c s="4" r="A3" t="s">
        <v>477</v>
      </c>
      <c s="7" r="B3" t="n">
        <v>3345.1</v>
      </c>
      <c s="7" r="C3" t="n">
        <v>2719.8</v>
      </c>
      <c s="7" r="D3" t="n">
        <v>2408.2</v>
      </c>
      <c s="7" r="E3" t="n">
        <v>2109.9</v>
      </c>
    </row>
    <row r="4" spans="1:5">
      <c s="4" r="A4" t="s">
        <v>36</v>
      </c>
      <c s="8" r="B4" t="n">
        <v>-243.6</v>
      </c>
      <c s="8" r="C4" t="n">
        <v>-206.9</v>
      </c>
      <c s="8" r="D4" t="n">
        <v>-195.4</v>
      </c>
      <c s="8" r="E4" t="n">
        <v>-176.4</v>
      </c>
    </row>
    <row r="5" spans="1:5">
      <c s="4" r="A5" t="s">
        <v>37</v>
      </c>
      <c s="8" r="B5" t="n">
        <v>3101.5</v>
      </c>
      <c s="8" r="C5" t="n">
        <v>2512.9</v>
      </c>
    </row>
    <row r="6" spans="1:5">
      <c s="4" r="A6" t="s">
        <v>575</v>
      </c>
    </row>
    <row r="7" spans="1:5">
      <c s="3" r="A7" t="s">
        <v>467</v>
      </c>
    </row>
    <row r="8" spans="1:5">
      <c s="4" r="A8" t="s">
        <v>477</v>
      </c>
      <c s="8" r="B8" t="n">
        <v>1544.9</v>
      </c>
      <c s="8" r="C8" t="n">
        <v>1262.8</v>
      </c>
    </row>
    <row r="9" spans="1:5">
      <c s="4" r="A9" t="s">
        <v>36</v>
      </c>
      <c s="6" r="B9" t="n">
        <v>0</v>
      </c>
      <c s="6" r="C9" t="n">
        <v>0</v>
      </c>
    </row>
    <row r="10" spans="1:5">
      <c s="4" r="A10" t="s">
        <v>37</v>
      </c>
      <c s="8" r="B10" t="n">
        <v>1544.9</v>
      </c>
      <c s="8" r="C10" t="n">
        <v>1262.8</v>
      </c>
    </row>
    <row r="11" spans="1:5">
      <c s="4" r="A11" t="s">
        <v>576</v>
      </c>
    </row>
    <row r="12" spans="1:5">
      <c s="3" r="A12" t="s">
        <v>467</v>
      </c>
    </row>
    <row r="13" spans="1:5">
      <c s="4" r="A13" t="s">
        <v>477</v>
      </c>
      <c s="8" r="B13" t="n">
        <v>1800.2</v>
      </c>
      <c s="6" r="C13" t="n">
        <v>1457</v>
      </c>
    </row>
    <row r="14" spans="1:5">
      <c s="4" r="A14" t="s">
        <v>36</v>
      </c>
      <c s="8" r="B14" t="n">
        <v>-243.6</v>
      </c>
      <c s="8" r="C14" t="n">
        <v>-206.9</v>
      </c>
    </row>
    <row r="15" spans="1:5">
      <c s="4" r="A15" t="s">
        <v>37</v>
      </c>
      <c s="8" r="B15" t="n">
        <v>1556.6</v>
      </c>
      <c s="8" r="C15" t="n">
        <v>1250.1</v>
      </c>
    </row>
    <row r="16" spans="1:5">
      <c s="4" r="A16" t="s">
        <v>473</v>
      </c>
    </row>
    <row r="17" spans="1:5">
      <c s="3" r="A17" t="s">
        <v>467</v>
      </c>
    </row>
    <row r="18" spans="1:5">
      <c s="4" r="A18" t="s">
        <v>477</v>
      </c>
      <c s="8" r="B18" t="n">
        <v>2823.4</v>
      </c>
      <c s="8" r="C18" t="n">
        <v>2389.8</v>
      </c>
      <c s="8" r="D18" t="n">
        <v>2155.5</v>
      </c>
      <c s="8" r="E18" t="n">
        <v>1869.4</v>
      </c>
    </row>
    <row r="19" spans="1:5">
      <c s="4" r="A19" t="s">
        <v>36</v>
      </c>
      <c s="8" r="B19" t="n">
        <v>-235.1</v>
      </c>
      <c s="8" r="C19" t="n">
        <v>-198.1</v>
      </c>
      <c s="8" r="D19" t="n">
        <v>-185.7</v>
      </c>
      <c s="8" r="E19" t="n">
        <v>-167.4</v>
      </c>
    </row>
    <row r="20" spans="1:5">
      <c s="4" r="A20" t="s">
        <v>37</v>
      </c>
      <c s="8" r="B20" t="n">
        <v>2588.3</v>
      </c>
      <c s="8" r="C20" t="n">
        <v>2191.7</v>
      </c>
    </row>
    <row r="21" spans="1:5">
      <c s="4" r="A21" t="s">
        <v>577</v>
      </c>
    </row>
    <row r="22" spans="1:5">
      <c s="3" r="A22" t="s">
        <v>467</v>
      </c>
    </row>
    <row r="23" spans="1:5">
      <c s="4" r="A23" t="s">
        <v>477</v>
      </c>
      <c s="8" r="B23" t="n">
        <v>1066.8</v>
      </c>
      <c s="8" r="C23" t="n">
        <v>945.1</v>
      </c>
    </row>
    <row r="24" spans="1:5">
      <c s="4" r="A24" t="s">
        <v>36</v>
      </c>
      <c s="6" r="B24" t="n">
        <v>0</v>
      </c>
      <c s="6" r="C24" t="n">
        <v>0</v>
      </c>
    </row>
    <row r="25" spans="1:5">
      <c s="4" r="A25" t="s">
        <v>37</v>
      </c>
      <c s="8" r="B25" t="n">
        <v>1066.8</v>
      </c>
      <c s="8" r="C25" t="n">
        <v>945.1</v>
      </c>
    </row>
    <row r="26" spans="1:5">
      <c s="4" r="A26" t="s">
        <v>578</v>
      </c>
    </row>
    <row r="27" spans="1:5">
      <c s="3" r="A27" t="s">
        <v>467</v>
      </c>
    </row>
    <row r="28" spans="1:5">
      <c s="4" r="A28" t="s">
        <v>477</v>
      </c>
      <c s="8" r="B28" t="n">
        <v>1756.6</v>
      </c>
      <c s="8" r="C28" t="n">
        <v>1444.7</v>
      </c>
    </row>
    <row r="29" spans="1:5">
      <c s="4" r="A29" t="s">
        <v>36</v>
      </c>
      <c s="8" r="B29" t="n">
        <v>-235.1</v>
      </c>
      <c s="8" r="C29" t="n">
        <v>-198.1</v>
      </c>
    </row>
    <row r="30" spans="1:5">
      <c s="4" r="A30" t="s">
        <v>37</v>
      </c>
      <c s="8" r="B30" t="n">
        <v>1521.5</v>
      </c>
      <c s="8" r="C30" t="n">
        <v>1246.6</v>
      </c>
    </row>
    <row r="31" spans="1:5">
      <c s="4" r="A31" t="s">
        <v>474</v>
      </c>
    </row>
    <row r="32" spans="1:5">
      <c s="3" r="A32" t="s">
        <v>467</v>
      </c>
    </row>
    <row r="33" spans="1:5">
      <c s="4" r="A33" t="s">
        <v>477</v>
      </c>
      <c s="8" r="B33" t="n">
        <v>521.7</v>
      </c>
      <c s="6" r="C33" t="n">
        <v>330</v>
      </c>
      <c s="8" r="D33" t="n">
        <v>252.7</v>
      </c>
      <c s="8" r="E33" t="n">
        <v>240.5</v>
      </c>
    </row>
    <row r="34" spans="1:5">
      <c s="4" r="A34" t="s">
        <v>36</v>
      </c>
      <c s="8" r="B34" t="n">
        <v>-8.5</v>
      </c>
      <c s="8" r="C34" t="n">
        <v>-8.800000000000001</v>
      </c>
      <c s="7" r="D34" t="n">
        <v>-9.699999999999999</v>
      </c>
      <c s="10" r="E34" t="n">
        <v>-9</v>
      </c>
    </row>
    <row r="35" spans="1:5">
      <c s="4" r="A35" t="s">
        <v>37</v>
      </c>
      <c s="8" r="B35" t="n">
        <v>513.2</v>
      </c>
      <c s="8" r="C35" t="n">
        <v>321.2</v>
      </c>
    </row>
    <row r="36" spans="1:5">
      <c s="4" r="A36" t="s">
        <v>579</v>
      </c>
    </row>
    <row r="37" spans="1:5">
      <c s="3" r="A37" t="s">
        <v>467</v>
      </c>
    </row>
    <row r="38" spans="1:5">
      <c s="4" r="A38" t="s">
        <v>477</v>
      </c>
      <c s="8" r="B38" t="n">
        <v>478.1</v>
      </c>
      <c s="8" r="C38" t="n">
        <v>317.7</v>
      </c>
    </row>
    <row r="39" spans="1:5">
      <c s="4" r="A39" t="s">
        <v>36</v>
      </c>
      <c s="6" r="B39" t="n">
        <v>0</v>
      </c>
      <c s="6" r="C39" t="n">
        <v>0</v>
      </c>
    </row>
    <row r="40" spans="1:5">
      <c s="4" r="A40" t="s">
        <v>37</v>
      </c>
      <c s="8" r="B40" t="n">
        <v>478.1</v>
      </c>
      <c s="8" r="C40" t="n">
        <v>317.7</v>
      </c>
    </row>
    <row r="41" spans="1:5">
      <c s="4" r="A41" t="s">
        <v>580</v>
      </c>
    </row>
    <row r="42" spans="1:5">
      <c s="3" r="A42" t="s">
        <v>467</v>
      </c>
    </row>
    <row r="43" spans="1:5">
      <c s="4" r="A43" t="s">
        <v>477</v>
      </c>
      <c s="8" r="B43" t="n">
        <v>43.6</v>
      </c>
      <c s="8" r="C43" t="n">
        <v>12.3</v>
      </c>
    </row>
    <row r="44" spans="1:5">
      <c s="4" r="A44" t="s">
        <v>36</v>
      </c>
      <c s="8" r="B44" t="n">
        <v>-8.5</v>
      </c>
      <c s="8" r="C44" t="n">
        <v>-8.800000000000001</v>
      </c>
    </row>
    <row r="45" spans="1:5">
      <c s="4" r="A45" t="s">
        <v>37</v>
      </c>
      <c s="7" r="B45" t="n">
        <v>35.1</v>
      </c>
      <c s="7" r="C45" t="n">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25"/>
    <col customWidth="1" max="5" min="5" width="27"/>
    <col customWidth="1" max="6" min="6" width="55"/>
  </cols>
  <sheetData>
    <row r="1" spans="1:6">
      <c s="1" r="A1" t="s">
        <v>96</v>
      </c>
      <c s="2" r="B1" t="s">
        <v>97</v>
      </c>
      <c s="2" r="C1" t="s">
        <v>98</v>
      </c>
      <c s="2" r="D1" t="s">
        <v>99</v>
      </c>
      <c s="2" r="E1" t="s">
        <v>100</v>
      </c>
      <c s="2" r="F1" t="s">
        <v>101</v>
      </c>
    </row>
    <row r="2" spans="1:6">
      <c s="4" r="A2" t="s">
        <v>102</v>
      </c>
      <c s="6" r="C2" t="n">
        <v>24114896</v>
      </c>
    </row>
    <row r="3" spans="1:6">
      <c s="4" r="A3" t="s">
        <v>103</v>
      </c>
      <c s="7" r="B3" t="n">
        <v>621.9</v>
      </c>
      <c s="7" r="C3" t="n">
        <v>0.2</v>
      </c>
      <c s="7" r="D3" t="n">
        <v>53.4</v>
      </c>
      <c s="7" r="E3" t="n">
        <v>568.4</v>
      </c>
      <c s="7" r="F3" t="n">
        <v>-0.1</v>
      </c>
    </row>
    <row r="4" spans="1:6">
      <c s="4" r="A4" t="s">
        <v>86</v>
      </c>
      <c s="8" r="B4" t="n">
        <v>253.1</v>
      </c>
      <c s="6" r="C4" t="n">
        <v>0</v>
      </c>
      <c s="6" r="D4" t="n">
        <v>0</v>
      </c>
      <c s="8" r="E4" t="n">
        <v>253.1</v>
      </c>
      <c s="6" r="F4" t="n">
        <v>0</v>
      </c>
    </row>
    <row r="5" spans="1:6">
      <c s="4" r="A5" t="s">
        <v>94</v>
      </c>
      <c s="8" r="B5" t="n">
        <v>-0.1</v>
      </c>
      <c s="6" r="C5" t="n">
        <v>0</v>
      </c>
      <c s="6" r="D5" t="n">
        <v>0</v>
      </c>
      <c s="6" r="E5" t="n">
        <v>0</v>
      </c>
      <c s="8" r="F5" t="n">
        <v>-0.1</v>
      </c>
    </row>
    <row r="6" spans="1:6">
      <c s="4" r="A6" t="s">
        <v>104</v>
      </c>
      <c s="7" r="B6" t="n">
        <v>8.5</v>
      </c>
      <c s="10" r="C6" t="n">
        <v>0</v>
      </c>
      <c s="8" r="D6" t="n">
        <v>8.5</v>
      </c>
      <c s="6" r="E6" t="n">
        <v>0</v>
      </c>
      <c s="6" r="F6" t="n">
        <v>0</v>
      </c>
    </row>
    <row r="7" spans="1:6">
      <c s="4" r="A7" t="s">
        <v>105</v>
      </c>
      <c s="6" r="C7" t="n">
        <v>8349</v>
      </c>
    </row>
    <row r="8" spans="1:6">
      <c s="4" r="A8" t="s">
        <v>106</v>
      </c>
      <c s="6" r="B8" t="n">
        <v>-1216015</v>
      </c>
      <c s="6" r="C8" t="n">
        <v>-1216015</v>
      </c>
    </row>
    <row r="9" spans="1:6">
      <c s="4" r="A9" t="s">
        <v>107</v>
      </c>
      <c s="7" r="B9" t="n">
        <v>-135.2</v>
      </c>
      <c s="10" r="C9" t="n">
        <v>0</v>
      </c>
      <c s="8" r="D9" t="n">
        <v>-0.6</v>
      </c>
      <c s="8" r="E9" t="n">
        <v>-134.6</v>
      </c>
      <c s="6" r="F9" t="n">
        <v>0</v>
      </c>
    </row>
    <row r="10" spans="1:6">
      <c s="4" r="A10" t="s">
        <v>108</v>
      </c>
      <c s="6" r="C10" t="n">
        <v>848</v>
      </c>
    </row>
    <row r="11" spans="1:6">
      <c s="4" r="A11" t="s">
        <v>109</v>
      </c>
      <c s="6" r="C11" t="n">
        <v>35000</v>
      </c>
    </row>
    <row r="12" spans="1:6">
      <c s="4" r="A12" t="s">
        <v>110</v>
      </c>
      <c s="8" r="B12" t="n">
        <v>0.6</v>
      </c>
      <c s="10" r="C12" t="n">
        <v>0</v>
      </c>
      <c s="8" r="D12" t="n">
        <v>0.6</v>
      </c>
      <c s="6" r="E12" t="n">
        <v>0</v>
      </c>
      <c s="6" r="F12" t="n">
        <v>0</v>
      </c>
    </row>
    <row r="13" spans="1:6">
      <c s="4" r="A13" t="s">
        <v>111</v>
      </c>
      <c s="8" r="B13" t="n">
        <v>1.3</v>
      </c>
      <c s="10" r="C13" t="n">
        <v>0</v>
      </c>
      <c s="8" r="D13" t="n">
        <v>1.3</v>
      </c>
      <c s="6" r="E13" t="n">
        <v>0</v>
      </c>
      <c s="6" r="F13" t="n">
        <v>0</v>
      </c>
    </row>
    <row r="14" spans="1:6">
      <c s="4" r="A14" t="s">
        <v>112</v>
      </c>
      <c s="6" r="C14" t="n">
        <v>22943078</v>
      </c>
    </row>
    <row r="15" spans="1:6">
      <c s="4" r="A15" t="s">
        <v>113</v>
      </c>
      <c s="8" r="B15" t="n">
        <v>750.1</v>
      </c>
      <c s="7" r="C15" t="n">
        <v>0.2</v>
      </c>
      <c s="8" r="D15" t="n">
        <v>63.2</v>
      </c>
      <c s="8" r="E15" t="n">
        <v>686.9</v>
      </c>
      <c s="8" r="F15" t="n">
        <v>-0.2</v>
      </c>
    </row>
    <row r="16" spans="1:6">
      <c s="4" r="A16" t="s">
        <v>86</v>
      </c>
      <c s="8" r="B16" t="n">
        <v>266.2</v>
      </c>
      <c s="6" r="C16" t="n">
        <v>0</v>
      </c>
      <c s="6" r="D16" t="n">
        <v>0</v>
      </c>
      <c s="8" r="E16" t="n">
        <v>266.2</v>
      </c>
      <c s="6" r="F16" t="n">
        <v>0</v>
      </c>
    </row>
    <row r="17" spans="1:6">
      <c s="4" r="A17" t="s">
        <v>94</v>
      </c>
      <c s="8" r="B17" t="n">
        <v>0.1</v>
      </c>
      <c s="6" r="C17" t="n">
        <v>0</v>
      </c>
      <c s="6" r="D17" t="n">
        <v>0</v>
      </c>
      <c s="6" r="E17" t="n">
        <v>0</v>
      </c>
      <c s="8" r="F17" t="n">
        <v>0.1</v>
      </c>
    </row>
    <row r="18" spans="1:6">
      <c s="4" r="A18" t="s">
        <v>104</v>
      </c>
      <c s="7" r="B18" t="n">
        <v>15.3</v>
      </c>
      <c s="10" r="C18" t="n">
        <v>0</v>
      </c>
      <c s="8" r="D18" t="n">
        <v>15.3</v>
      </c>
      <c s="6" r="E18" t="n">
        <v>0</v>
      </c>
      <c s="6" r="F18" t="n">
        <v>0</v>
      </c>
    </row>
    <row r="19" spans="1:6">
      <c s="4" r="A19" t="s">
        <v>105</v>
      </c>
      <c s="6" r="C19" t="n">
        <v>5462</v>
      </c>
    </row>
    <row r="20" spans="1:6">
      <c s="4" r="A20" t="s">
        <v>106</v>
      </c>
      <c s="6" r="B20" t="n">
        <v>-2686744</v>
      </c>
      <c s="6" r="C20" t="n">
        <v>-2686744</v>
      </c>
    </row>
    <row r="21" spans="1:6">
      <c s="4" r="A21" t="s">
        <v>107</v>
      </c>
      <c s="7" r="B21" t="n">
        <v>-343.7</v>
      </c>
      <c s="10" r="C21" t="n">
        <v>0</v>
      </c>
      <c s="6" r="D21" t="n">
        <v>-4</v>
      </c>
      <c s="8" r="E21" t="n">
        <v>-339.7</v>
      </c>
      <c s="6" r="F21" t="n">
        <v>0</v>
      </c>
    </row>
    <row r="22" spans="1:6">
      <c s="4" r="A22" t="s">
        <v>108</v>
      </c>
      <c s="6" r="C22" t="n">
        <v>300875</v>
      </c>
    </row>
    <row r="23" spans="1:6">
      <c s="4" r="A23" t="s">
        <v>109</v>
      </c>
      <c s="6" r="C23" t="n">
        <v>35000</v>
      </c>
    </row>
    <row r="24" spans="1:6">
      <c s="4" r="A24" t="s">
        <v>110</v>
      </c>
      <c s="8" r="B24" t="n">
        <v>0.6</v>
      </c>
      <c s="10" r="C24" t="n">
        <v>0</v>
      </c>
      <c s="8" r="D24" t="n">
        <v>0.6</v>
      </c>
      <c s="6" r="E24" t="n">
        <v>0</v>
      </c>
      <c s="6" r="F24" t="n">
        <v>0</v>
      </c>
    </row>
    <row r="25" spans="1:6">
      <c s="4" r="A25" t="s">
        <v>111</v>
      </c>
      <c s="7" r="B25" t="n">
        <v>13.6</v>
      </c>
      <c s="10" r="C25" t="n">
        <v>0</v>
      </c>
      <c s="8" r="D25" t="n">
        <v>13.6</v>
      </c>
      <c s="6" r="E25" t="n">
        <v>0</v>
      </c>
      <c s="6" r="F25" t="n">
        <v>0</v>
      </c>
    </row>
    <row r="26" spans="1:6">
      <c s="4" r="A26" t="s">
        <v>114</v>
      </c>
      <c s="6" r="B26" t="n">
        <v>20597671</v>
      </c>
      <c s="6" r="C26" t="n">
        <v>20597671</v>
      </c>
    </row>
    <row r="27" spans="1:6">
      <c s="4" r="A27" t="s">
        <v>115</v>
      </c>
      <c s="7" r="B27" t="n">
        <v>702.2</v>
      </c>
      <c s="7" r="C27" t="n">
        <v>0.2</v>
      </c>
      <c s="8" r="D27" t="n">
        <v>88.7</v>
      </c>
      <c s="8" r="E27" t="n">
        <v>613.4</v>
      </c>
      <c s="8" r="F27" t="n">
        <v>-0.1</v>
      </c>
    </row>
    <row r="28" spans="1:6">
      <c s="4" r="A28" t="s">
        <v>86</v>
      </c>
      <c s="8" r="B28" t="n">
        <v>299.7</v>
      </c>
      <c s="6" r="C28" t="n">
        <v>0</v>
      </c>
      <c s="6" r="D28" t="n">
        <v>0</v>
      </c>
      <c s="8" r="E28" t="n">
        <v>299.7</v>
      </c>
      <c s="6" r="F28" t="n">
        <v>0</v>
      </c>
    </row>
    <row r="29" spans="1:6">
      <c s="4" r="A29" t="s">
        <v>94</v>
      </c>
      <c s="6" r="B29" t="n">
        <v>0</v>
      </c>
      <c s="6" r="C29" t="n">
        <v>0</v>
      </c>
      <c s="6" r="D29" t="n">
        <v>0</v>
      </c>
      <c s="6" r="E29" t="n">
        <v>0</v>
      </c>
      <c s="6" r="F29" t="n">
        <v>0</v>
      </c>
    </row>
    <row r="30" spans="1:6">
      <c s="4" r="A30" t="s">
        <v>104</v>
      </c>
      <c s="7" r="B30" t="n">
        <v>12.4</v>
      </c>
      <c s="10" r="C30" t="n">
        <v>0</v>
      </c>
      <c s="8" r="D30" t="n">
        <v>12.4</v>
      </c>
      <c s="6" r="E30" t="n">
        <v>0</v>
      </c>
      <c s="6" r="F30" t="n">
        <v>0</v>
      </c>
    </row>
    <row r="31" spans="1:6">
      <c s="4" r="A31" t="s">
        <v>105</v>
      </c>
      <c s="6" r="C31" t="n">
        <v>4024</v>
      </c>
    </row>
    <row r="32" spans="1:6">
      <c s="4" r="A32" t="s">
        <v>106</v>
      </c>
      <c s="6" r="B32" t="n">
        <v>-470071</v>
      </c>
      <c s="6" r="C32" t="n">
        <v>-470071</v>
      </c>
    </row>
    <row r="33" spans="1:6">
      <c s="4" r="A33" t="s">
        <v>107</v>
      </c>
      <c s="7" r="B33" t="n">
        <v>-86.5</v>
      </c>
      <c s="10" r="C33" t="n">
        <v>0</v>
      </c>
      <c s="8" r="D33" t="n">
        <v>-0.6</v>
      </c>
      <c s="8" r="E33" t="n">
        <v>-85.90000000000001</v>
      </c>
      <c s="6" r="F33" t="n">
        <v>0</v>
      </c>
    </row>
    <row r="34" spans="1:6">
      <c s="4" r="A34" t="s">
        <v>108</v>
      </c>
      <c s="6" r="C34" t="n">
        <v>1348</v>
      </c>
    </row>
    <row r="35" spans="1:6">
      <c s="4" r="A35" t="s">
        <v>111</v>
      </c>
      <c s="7" r="B35" t="n">
        <v>0.3</v>
      </c>
      <c s="10" r="C35" t="n">
        <v>0</v>
      </c>
      <c s="8" r="D35" t="n">
        <v>0.3</v>
      </c>
      <c s="6" r="E35" t="n">
        <v>0</v>
      </c>
      <c s="6" r="F35" t="n">
        <v>0</v>
      </c>
    </row>
    <row r="36" spans="1:6">
      <c s="4" r="A36" t="s">
        <v>116</v>
      </c>
      <c s="6" r="B36" t="n">
        <v>20132972</v>
      </c>
      <c s="6" r="C36" t="n">
        <v>20132972</v>
      </c>
    </row>
    <row r="37" spans="1:6">
      <c s="4" r="A37" t="s">
        <v>117</v>
      </c>
      <c s="7" r="B37" t="n">
        <v>928.1</v>
      </c>
      <c s="7" r="C37" t="n">
        <v>0.2</v>
      </c>
      <c s="7" r="D37" t="n">
        <v>100.8</v>
      </c>
      <c s="7" r="E37" t="n">
        <v>827.2</v>
      </c>
      <c s="7" r="F37" t="n">
        <v>-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r="1" spans="1:5">
      <c s="1" r="A1" t="s">
        <v>581</v>
      </c>
      <c s="2" r="C1" t="s">
        <v>1</v>
      </c>
    </row>
    <row r="2" spans="1:5">
      <c s="2" r="C2" t="s">
        <v>2</v>
      </c>
      <c s="2" r="D2" t="s">
        <v>30</v>
      </c>
      <c s="2" r="E2" t="s">
        <v>69</v>
      </c>
    </row>
    <row r="3" spans="1:5">
      <c s="3" r="A3" t="s">
        <v>467</v>
      </c>
    </row>
    <row r="4" spans="1:5">
      <c s="4" r="A4" t="s">
        <v>479</v>
      </c>
      <c s="7" r="C4" t="n">
        <v>206.9</v>
      </c>
      <c s="7" r="D4" t="n">
        <v>195.4</v>
      </c>
      <c s="7" r="E4" t="n">
        <v>176.4</v>
      </c>
    </row>
    <row r="5" spans="1:5">
      <c s="4" r="A5" t="s">
        <v>79</v>
      </c>
      <c s="8" r="C5" t="n">
        <v>41.5</v>
      </c>
      <c s="8" r="D5" t="n">
        <v>12.8</v>
      </c>
      <c s="8" r="E5" t="n">
        <v>21.9</v>
      </c>
    </row>
    <row r="6" spans="1:5">
      <c s="4" r="A6" t="s">
        <v>485</v>
      </c>
      <c s="8" r="C6" t="n">
        <v>-6.6</v>
      </c>
      <c s="8" r="D6" t="n">
        <v>-3.2</v>
      </c>
      <c s="8" r="E6" t="n">
        <v>-5.3</v>
      </c>
    </row>
    <row r="7" spans="1:5">
      <c s="4" r="A7" t="s">
        <v>486</v>
      </c>
      <c s="4" r="B7" t="s">
        <v>582</v>
      </c>
      <c s="8" r="C7" t="n">
        <v>1.8</v>
      </c>
      <c s="8" r="D7" t="n">
        <v>1.9</v>
      </c>
      <c s="8" r="E7" t="n">
        <v>2.4</v>
      </c>
    </row>
    <row r="8" spans="1:5">
      <c s="4" r="A8" t="s">
        <v>488</v>
      </c>
      <c s="8" r="C8" t="n">
        <v>243.6</v>
      </c>
      <c s="8" r="D8" t="n">
        <v>206.9</v>
      </c>
      <c s="8" r="E8" t="n">
        <v>195.4</v>
      </c>
    </row>
    <row r="9" spans="1:5">
      <c s="4" r="A9" t="s">
        <v>473</v>
      </c>
    </row>
    <row r="10" spans="1:5">
      <c s="3" r="A10" t="s">
        <v>467</v>
      </c>
    </row>
    <row r="11" spans="1:5">
      <c s="4" r="A11" t="s">
        <v>479</v>
      </c>
      <c s="8" r="C11" t="n">
        <v>198.1</v>
      </c>
      <c s="8" r="D11" t="n">
        <v>185.7</v>
      </c>
      <c s="8" r="E11" t="n">
        <v>167.4</v>
      </c>
    </row>
    <row r="12" spans="1:5">
      <c s="4" r="A12" t="s">
        <v>79</v>
      </c>
      <c s="8" r="C12" t="n">
        <v>41.8</v>
      </c>
      <c s="8" r="D12" t="n">
        <v>13.7</v>
      </c>
      <c s="8" r="E12" t="n">
        <v>21.3</v>
      </c>
    </row>
    <row r="13" spans="1:5">
      <c s="4" r="A13" t="s">
        <v>485</v>
      </c>
      <c s="8" r="C13" t="n">
        <v>-6.4</v>
      </c>
      <c s="8" r="D13" t="n">
        <v>-3.1</v>
      </c>
      <c s="8" r="E13" t="n">
        <v>-5.2</v>
      </c>
    </row>
    <row r="14" spans="1:5">
      <c s="4" r="A14" t="s">
        <v>486</v>
      </c>
      <c s="4" r="B14" t="s">
        <v>582</v>
      </c>
      <c s="8" r="C14" t="n">
        <v>1.6</v>
      </c>
      <c s="8" r="D14" t="n">
        <v>1.8</v>
      </c>
      <c s="8" r="E14" t="n">
        <v>2.2</v>
      </c>
    </row>
    <row r="15" spans="1:5">
      <c s="4" r="A15" t="s">
        <v>488</v>
      </c>
      <c s="8" r="C15" t="n">
        <v>235.1</v>
      </c>
      <c s="8" r="D15" t="n">
        <v>198.1</v>
      </c>
      <c s="8" r="E15" t="n">
        <v>185.7</v>
      </c>
    </row>
    <row r="16" spans="1:5">
      <c s="4" r="A16" t="s">
        <v>474</v>
      </c>
    </row>
    <row r="17" spans="1:5">
      <c s="3" r="A17" t="s">
        <v>467</v>
      </c>
    </row>
    <row r="18" spans="1:5">
      <c s="4" r="A18" t="s">
        <v>479</v>
      </c>
      <c s="8" r="C18" t="n">
        <v>8.800000000000001</v>
      </c>
      <c s="8" r="D18" t="n">
        <v>9.699999999999999</v>
      </c>
      <c s="6" r="E18" t="n">
        <v>9</v>
      </c>
    </row>
    <row r="19" spans="1:5">
      <c s="4" r="A19" t="s">
        <v>79</v>
      </c>
      <c s="8" r="C19" t="n">
        <v>-0.3</v>
      </c>
      <c s="8" r="D19" t="n">
        <v>-0.9</v>
      </c>
      <c s="8" r="E19" t="n">
        <v>0.6</v>
      </c>
    </row>
    <row r="20" spans="1:5">
      <c s="4" r="A20" t="s">
        <v>485</v>
      </c>
      <c s="8" r="C20" t="n">
        <v>-0.2</v>
      </c>
      <c s="8" r="D20" t="n">
        <v>-0.1</v>
      </c>
      <c s="8" r="E20" t="n">
        <v>-0.1</v>
      </c>
    </row>
    <row r="21" spans="1:5">
      <c s="4" r="A21" t="s">
        <v>486</v>
      </c>
      <c s="4" r="B21" t="s">
        <v>582</v>
      </c>
      <c s="8" r="C21" t="n">
        <v>0.2</v>
      </c>
      <c s="8" r="D21" t="n">
        <v>0.1</v>
      </c>
      <c s="8" r="E21" t="n">
        <v>0.2</v>
      </c>
    </row>
    <row r="22" spans="1:5">
      <c s="4" r="A22" t="s">
        <v>488</v>
      </c>
      <c s="7" r="C22" t="n">
        <v>8.5</v>
      </c>
      <c s="7" r="D22" t="n">
        <v>8.800000000000001</v>
      </c>
      <c s="7" r="E22" t="n">
        <v>9.699999999999999</v>
      </c>
    </row>
    <row r="23" spans="1:5">
      <c r="A23" t="n"/>
    </row>
    <row r="24" spans="1:5">
      <c s="4" r="A24" t="s">
        <v>414</v>
      </c>
      <c s="4" r="B24" t="s">
        <v>492</v>
      </c>
    </row>
    <row r="25" spans="1:5">
      <c s="4" r="A25" t="s">
        <v>484</v>
      </c>
      <c s="4" r="B25" t="s">
        <v>494</v>
      </c>
    </row>
  </sheetData>
  <mergeCells count="5">
    <mergeCell ref="A1:B2"/>
    <mergeCell ref="C1:E1"/>
    <mergeCell ref="A23:D23"/>
    <mergeCell ref="B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583</v>
      </c>
      <c s="2" r="B1" t="s">
        <v>1</v>
      </c>
    </row>
    <row r="2" spans="1:4">
      <c s="2" r="B2" t="s">
        <v>30</v>
      </c>
      <c s="2" r="C2" t="s">
        <v>69</v>
      </c>
      <c s="2" r="D2" t="s">
        <v>2</v>
      </c>
    </row>
    <row r="3" spans="1:4">
      <c s="3" r="A3" t="s">
        <v>176</v>
      </c>
    </row>
    <row r="4" spans="1:4">
      <c s="4" r="A4" t="s">
        <v>584</v>
      </c>
      <c s="7" r="B4" t="n">
        <v>1.5</v>
      </c>
      <c s="7" r="C4" t="n">
        <v>1.1</v>
      </c>
    </row>
    <row r="5" spans="1:4">
      <c s="6" r="A5" t="n">
        <v>2015</v>
      </c>
      <c s="7" r="D5" t="n">
        <v>1.6</v>
      </c>
    </row>
    <row r="6" spans="1:4">
      <c s="6" r="A6" t="n">
        <v>2016</v>
      </c>
      <c s="8" r="D6" t="n">
        <v>1.6</v>
      </c>
    </row>
    <row r="7" spans="1:4">
      <c s="6" r="A7" t="n">
        <v>2017</v>
      </c>
      <c s="8" r="D7" t="n">
        <v>1.1</v>
      </c>
    </row>
    <row r="8" spans="1:4">
      <c s="6" r="A8" t="n">
        <v>2018</v>
      </c>
      <c s="8" r="D8" t="n">
        <v>0.3</v>
      </c>
    </row>
    <row r="9" spans="1:4">
      <c s="6" r="A9" t="n">
        <v>2019</v>
      </c>
      <c s="8" r="D9" t="n">
        <v>0.1</v>
      </c>
    </row>
    <row r="10" spans="1:4">
      <c s="4" r="A10" t="s">
        <v>97</v>
      </c>
      <c s="7" r="D10"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85</v>
      </c>
      <c s="2" r="B1" t="s">
        <v>1</v>
      </c>
    </row>
    <row r="2" spans="1:4">
      <c s="2" r="B2" t="s">
        <v>2</v>
      </c>
      <c s="2" r="C2" t="s">
        <v>30</v>
      </c>
      <c s="2" r="D2" t="s">
        <v>69</v>
      </c>
    </row>
    <row r="3" spans="1:4">
      <c s="3" r="A3" t="s">
        <v>179</v>
      </c>
    </row>
    <row r="4" spans="1:4">
      <c s="4" r="A4" t="s">
        <v>121</v>
      </c>
      <c s="7" r="B4" t="n">
        <v>5.7</v>
      </c>
      <c s="7" r="C4" t="n">
        <v>5.5</v>
      </c>
      <c s="7" r="D4" t="n">
        <v>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0</v>
      </c>
    </row>
    <row r="2" spans="1:3">
      <c s="3" r="A2" t="s">
        <v>179</v>
      </c>
    </row>
    <row r="3" spans="1:3">
      <c s="4" r="A3" t="s">
        <v>587</v>
      </c>
      <c s="7" r="B3" t="n">
        <v>2.3</v>
      </c>
      <c s="7" r="C3" t="n">
        <v>2.3</v>
      </c>
    </row>
    <row r="4" spans="1:3">
      <c s="4" r="A4" t="s">
        <v>588</v>
      </c>
      <c s="8" r="B4" t="n">
        <v>14.6</v>
      </c>
      <c s="8" r="C4" t="n">
        <v>13.9</v>
      </c>
    </row>
    <row r="5" spans="1:3">
      <c s="4" r="A5" t="s">
        <v>589</v>
      </c>
      <c s="8" r="B5" t="n">
        <v>28.2</v>
      </c>
      <c s="8" r="C5" t="n">
        <v>26.8</v>
      </c>
    </row>
    <row r="6" spans="1:3">
      <c s="4" r="A6" t="s">
        <v>590</v>
      </c>
      <c s="8" r="B6" t="n">
        <v>3.9</v>
      </c>
      <c s="8" r="C6" t="n">
        <v>4.1</v>
      </c>
    </row>
    <row r="7" spans="1:3">
      <c s="4" r="A7" t="s">
        <v>591</v>
      </c>
      <c s="8" r="B7" t="n">
        <v>1.6</v>
      </c>
      <c s="8" r="C7" t="n">
        <v>1.5</v>
      </c>
    </row>
    <row r="8" spans="1:3">
      <c s="4" r="A8" t="s">
        <v>592</v>
      </c>
      <c s="8" r="B8" t="n">
        <v>50.6</v>
      </c>
      <c s="8" r="C8" t="n">
        <v>48.6</v>
      </c>
    </row>
    <row r="9" spans="1:3">
      <c s="4" r="A9" t="s">
        <v>593</v>
      </c>
      <c s="8" r="B9" t="n">
        <v>-31.7</v>
      </c>
      <c s="8" r="C9" t="n">
        <v>-27.7</v>
      </c>
    </row>
    <row r="10" spans="1:3">
      <c s="4" r="A10" t="s">
        <v>594</v>
      </c>
      <c s="7" r="B10" t="n">
        <v>18.9</v>
      </c>
      <c s="7" r="C10" t="n">
        <v>2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9"/>
    <col customWidth="1" max="7" min="7" width="21"/>
    <col customWidth="1" max="8" min="8" width="21"/>
    <col customWidth="1" max="9" min="9" width="14"/>
  </cols>
  <sheetData>
    <row r="1" spans="1:9">
      <c s="1" r="A1" t="s">
        <v>595</v>
      </c>
      <c s="2" r="C1" t="s">
        <v>596</v>
      </c>
      <c s="2" r="D1" t="s">
        <v>597</v>
      </c>
      <c s="2" r="E1" t="s">
        <v>598</v>
      </c>
      <c s="2" r="F1" t="s">
        <v>599</v>
      </c>
      <c s="2" r="G1" t="s">
        <v>367</v>
      </c>
      <c s="2" r="H1" t="s">
        <v>368</v>
      </c>
      <c s="2" r="I1" t="s">
        <v>600</v>
      </c>
    </row>
    <row r="2" spans="1:9">
      <c s="3" r="A2" t="s">
        <v>601</v>
      </c>
    </row>
    <row r="3" spans="1:9">
      <c s="4" r="A3" t="s">
        <v>602</v>
      </c>
      <c s="10" r="F3" t="n">
        <v>1000000</v>
      </c>
    </row>
    <row r="4" spans="1:9">
      <c s="4" r="A4" t="s">
        <v>603</v>
      </c>
      <c s="10" r="F4" t="n">
        <v>2086300000</v>
      </c>
      <c s="10" r="G4" t="n">
        <v>1752500000</v>
      </c>
    </row>
    <row r="5" spans="1:9">
      <c s="4" r="A5" t="s">
        <v>604</v>
      </c>
      <c s="4" r="F5" t="s">
        <v>605</v>
      </c>
    </row>
    <row r="6" spans="1:9">
      <c s="4" r="A6" t="s">
        <v>606</v>
      </c>
      <c s="4" r="F6" t="s">
        <v>605</v>
      </c>
    </row>
    <row r="7" spans="1:9">
      <c s="4" r="A7" t="s">
        <v>149</v>
      </c>
      <c s="10" r="F7" t="n">
        <v>0</v>
      </c>
      <c s="6" r="G7" t="n">
        <v>350000000</v>
      </c>
      <c s="10" r="H7" t="n">
        <v>0</v>
      </c>
    </row>
    <row r="8" spans="1:9">
      <c s="4" r="A8" t="s">
        <v>82</v>
      </c>
      <c s="6" r="F8" t="n">
        <v>0</v>
      </c>
      <c s="6" r="G8" t="n">
        <v>-21800000</v>
      </c>
      <c s="6" r="H8" t="n">
        <v>0</v>
      </c>
    </row>
    <row r="9" spans="1:9">
      <c s="4" r="A9" t="s">
        <v>607</v>
      </c>
      <c s="6" r="F9" t="n">
        <v>1</v>
      </c>
    </row>
    <row r="10" spans="1:9">
      <c s="4" r="A10" t="s">
        <v>148</v>
      </c>
      <c s="10" r="F10" t="n">
        <v>248200000</v>
      </c>
      <c s="6" r="G10" t="n">
        <v>300000000</v>
      </c>
      <c s="10" r="H10" t="n">
        <v>0</v>
      </c>
    </row>
    <row r="11" spans="1:9">
      <c s="4" r="A11" t="s">
        <v>608</v>
      </c>
    </row>
    <row r="12" spans="1:9">
      <c s="3" r="A12" t="s">
        <v>601</v>
      </c>
    </row>
    <row r="13" spans="1:9">
      <c s="4" r="A13" t="s">
        <v>609</v>
      </c>
      <c s="4" r="F13" t="s">
        <v>610</v>
      </c>
    </row>
    <row r="14" spans="1:9">
      <c s="4" r="A14" t="s">
        <v>611</v>
      </c>
      <c s="10" r="F14" t="n">
        <v>310000000</v>
      </c>
    </row>
    <row r="15" spans="1:9">
      <c s="4" r="A15" t="s">
        <v>612</v>
      </c>
      <c s="4" r="F15" t="s">
        <v>613</v>
      </c>
    </row>
    <row r="16" spans="1:9">
      <c s="4" r="A16" t="s">
        <v>603</v>
      </c>
      <c s="10" r="F16" t="n">
        <v>57700000</v>
      </c>
      <c s="10" r="G16" t="n">
        <v>119500000</v>
      </c>
    </row>
    <row r="17" spans="1:9">
      <c s="4" r="A17" t="s">
        <v>614</v>
      </c>
    </row>
    <row r="18" spans="1:9">
      <c s="3" r="A18" t="s">
        <v>601</v>
      </c>
    </row>
    <row r="19" spans="1:9">
      <c s="4" r="A19" t="s">
        <v>612</v>
      </c>
      <c s="4" r="F19" t="s">
        <v>613</v>
      </c>
    </row>
    <row r="20" spans="1:9">
      <c s="4" r="A20" t="s">
        <v>615</v>
      </c>
      <c s="6" r="F20" t="n">
        <v>4</v>
      </c>
    </row>
    <row r="21" spans="1:9">
      <c s="4" r="A21" t="s">
        <v>603</v>
      </c>
      <c s="10" r="F21" t="n">
        <v>650000000</v>
      </c>
    </row>
    <row r="22" spans="1:9">
      <c s="4" r="A22" t="s">
        <v>616</v>
      </c>
    </row>
    <row r="23" spans="1:9">
      <c s="3" r="A23" t="s">
        <v>601</v>
      </c>
    </row>
    <row r="24" spans="1:9">
      <c s="4" r="A24" t="s">
        <v>609</v>
      </c>
      <c s="4" r="B24" t="s">
        <v>582</v>
      </c>
      <c s="4" r="F24" t="s">
        <v>617</v>
      </c>
    </row>
    <row r="25" spans="1:9">
      <c s="4" r="A25" t="s">
        <v>603</v>
      </c>
      <c s="4" r="B25" t="s">
        <v>618</v>
      </c>
      <c s="10" r="F25" t="n">
        <v>400000000</v>
      </c>
    </row>
    <row r="26" spans="1:9">
      <c s="4" r="A26" t="s">
        <v>619</v>
      </c>
      <c s="4" r="F26" t="s">
        <v>620</v>
      </c>
      <c s="4" r="G26" t="s">
        <v>621</v>
      </c>
    </row>
    <row r="27" spans="1:9">
      <c s="4" r="A27" t="s">
        <v>622</v>
      </c>
    </row>
    <row r="28" spans="1:9">
      <c s="3" r="A28" t="s">
        <v>601</v>
      </c>
    </row>
    <row r="29" spans="1:9">
      <c s="4" r="A29" t="s">
        <v>609</v>
      </c>
      <c s="4" r="B29" t="s">
        <v>582</v>
      </c>
      <c s="4" r="F29" t="s">
        <v>623</v>
      </c>
    </row>
    <row r="30" spans="1:9">
      <c s="4" r="A30" t="s">
        <v>603</v>
      </c>
      <c s="4" r="B30" t="s">
        <v>618</v>
      </c>
      <c s="10" r="F30" t="n">
        <v>75000000</v>
      </c>
    </row>
    <row r="31" spans="1:9">
      <c s="4" r="A31" t="s">
        <v>619</v>
      </c>
      <c s="4" r="F31" t="s">
        <v>624</v>
      </c>
      <c s="4" r="G31" t="s">
        <v>625</v>
      </c>
    </row>
    <row r="32" spans="1:9">
      <c s="4" r="A32" t="s">
        <v>626</v>
      </c>
    </row>
    <row r="33" spans="1:9">
      <c s="3" r="A33" t="s">
        <v>601</v>
      </c>
    </row>
    <row r="34" spans="1:9">
      <c s="4" r="A34" t="s">
        <v>609</v>
      </c>
      <c s="4" r="B34" t="s">
        <v>627</v>
      </c>
      <c s="4" r="F34" t="s">
        <v>628</v>
      </c>
    </row>
    <row r="35" spans="1:9">
      <c s="4" r="A35" t="s">
        <v>603</v>
      </c>
      <c s="4" r="B35" t="s">
        <v>618</v>
      </c>
      <c s="10" r="F35" t="n">
        <v>100000000</v>
      </c>
    </row>
    <row r="36" spans="1:9">
      <c s="4" r="A36" t="s">
        <v>619</v>
      </c>
      <c s="4" r="F36" t="s">
        <v>629</v>
      </c>
      <c s="4" r="G36" t="s">
        <v>630</v>
      </c>
    </row>
    <row r="37" spans="1:9">
      <c s="4" r="A37" t="s">
        <v>631</v>
      </c>
    </row>
    <row r="38" spans="1:9">
      <c s="3" r="A38" t="s">
        <v>601</v>
      </c>
    </row>
    <row r="39" spans="1:9">
      <c s="4" r="A39" t="s">
        <v>609</v>
      </c>
      <c s="4" r="B39" t="s">
        <v>582</v>
      </c>
      <c s="4" r="F39" t="s">
        <v>632</v>
      </c>
    </row>
    <row r="40" spans="1:9">
      <c s="4" r="A40" t="s">
        <v>603</v>
      </c>
      <c s="4" r="B40" t="s">
        <v>414</v>
      </c>
      <c s="10" r="F40" t="n">
        <v>75000000</v>
      </c>
    </row>
    <row r="41" spans="1:9">
      <c s="4" r="A41" t="s">
        <v>619</v>
      </c>
      <c s="4" r="F41" t="s">
        <v>620</v>
      </c>
      <c s="4" r="G41" t="s">
        <v>535</v>
      </c>
    </row>
    <row r="42" spans="1:9">
      <c s="4" r="A42" t="s">
        <v>633</v>
      </c>
    </row>
    <row r="43" spans="1:9">
      <c s="3" r="A43" t="s">
        <v>601</v>
      </c>
    </row>
    <row r="44" spans="1:9">
      <c s="4" r="A44" t="s">
        <v>634</v>
      </c>
      <c s="4" r="I44" t="s">
        <v>635</v>
      </c>
    </row>
    <row r="45" spans="1:9">
      <c s="4" r="A45" t="s">
        <v>636</v>
      </c>
      <c s="4" r="D45" t="s">
        <v>637</v>
      </c>
    </row>
    <row r="46" spans="1:9">
      <c s="4" r="A46" t="s">
        <v>149</v>
      </c>
      <c s="10" r="D46" t="n">
        <v>350000000</v>
      </c>
    </row>
    <row r="47" spans="1:9">
      <c s="4" r="A47" t="s">
        <v>82</v>
      </c>
      <c s="10" r="D47" t="n">
        <v>21800000</v>
      </c>
    </row>
    <row r="48" spans="1:9">
      <c s="4" r="A48" t="s">
        <v>638</v>
      </c>
    </row>
    <row r="49" spans="1:9">
      <c s="3" r="A49" t="s">
        <v>601</v>
      </c>
    </row>
    <row r="50" spans="1:9">
      <c s="4" r="A50" t="s">
        <v>639</v>
      </c>
      <c s="4" r="E50" t="s">
        <v>640</v>
      </c>
    </row>
    <row r="51" spans="1:9">
      <c s="4" r="A51" t="s">
        <v>609</v>
      </c>
      <c s="4" r="E51" t="s">
        <v>641</v>
      </c>
      <c s="4" r="F51" t="s">
        <v>641</v>
      </c>
    </row>
    <row r="52" spans="1:9">
      <c s="4" r="A52" t="s">
        <v>603</v>
      </c>
      <c s="10" r="E52" t="n">
        <v>300000000</v>
      </c>
      <c s="10" r="F52" t="n">
        <v>300000000</v>
      </c>
    </row>
    <row r="53" spans="1:9">
      <c s="4" r="A53" t="s">
        <v>634</v>
      </c>
      <c s="4" r="E53" t="s">
        <v>642</v>
      </c>
    </row>
    <row r="54" spans="1:9">
      <c s="4" r="A54" t="s">
        <v>619</v>
      </c>
      <c s="4" r="F54" t="s">
        <v>642</v>
      </c>
      <c s="4" r="G54" t="s">
        <v>642</v>
      </c>
    </row>
    <row r="55" spans="1:9">
      <c s="4" r="A55" t="s">
        <v>643</v>
      </c>
    </row>
    <row r="56" spans="1:9">
      <c s="3" r="A56" t="s">
        <v>601</v>
      </c>
    </row>
    <row r="57" spans="1:9">
      <c s="4" r="A57" t="s">
        <v>639</v>
      </c>
      <c s="4" r="C57" t="s">
        <v>644</v>
      </c>
    </row>
    <row r="58" spans="1:9">
      <c s="4" r="A58" t="s">
        <v>609</v>
      </c>
      <c s="4" r="C58" t="s">
        <v>645</v>
      </c>
      <c s="4" r="F58" t="s">
        <v>645</v>
      </c>
    </row>
    <row r="59" spans="1:9">
      <c s="4" r="A59" t="s">
        <v>603</v>
      </c>
      <c s="10" r="C59" t="n">
        <v>250000000</v>
      </c>
      <c s="10" r="F59" t="n">
        <v>250000000</v>
      </c>
    </row>
    <row r="60" spans="1:9">
      <c s="4" r="A60" t="s">
        <v>634</v>
      </c>
      <c s="4" r="C60" t="s">
        <v>646</v>
      </c>
    </row>
    <row r="61" spans="1:9">
      <c s="4" r="A61" t="s">
        <v>647</v>
      </c>
      <c s="4" r="C61" t="s">
        <v>648</v>
      </c>
    </row>
    <row r="62" spans="1:9">
      <c s="4" r="A62" t="s">
        <v>148</v>
      </c>
      <c s="10" r="C62" t="n">
        <v>248200000</v>
      </c>
    </row>
    <row r="63" spans="1:9">
      <c s="4" r="A63" t="s">
        <v>619</v>
      </c>
      <c s="4" r="C63" t="s">
        <v>541</v>
      </c>
      <c s="4" r="F63" t="s">
        <v>646</v>
      </c>
      <c s="4" r="G63" t="s">
        <v>535</v>
      </c>
    </row>
    <row r="64" spans="1:9">
      <c s="4" r="A64" t="s">
        <v>649</v>
      </c>
    </row>
    <row r="65" spans="1:9">
      <c s="3" r="A65" t="s">
        <v>601</v>
      </c>
    </row>
    <row r="66" spans="1:9">
      <c s="4" r="A66" t="s">
        <v>650</v>
      </c>
      <c s="4" r="F66" t="s">
        <v>651</v>
      </c>
    </row>
    <row r="67" spans="1:9">
      <c s="4" r="A67" t="s">
        <v>652</v>
      </c>
    </row>
    <row r="68" spans="1:9">
      <c s="3" r="A68" t="s">
        <v>601</v>
      </c>
    </row>
    <row r="69" spans="1:9">
      <c s="4" r="A69" t="s">
        <v>650</v>
      </c>
      <c s="4" r="F69" t="s">
        <v>653</v>
      </c>
    </row>
    <row r="70" spans="1:9">
      <c s="4" r="A70" t="s">
        <v>654</v>
      </c>
    </row>
    <row r="71" spans="1:9">
      <c s="3" r="A71" t="s">
        <v>601</v>
      </c>
    </row>
    <row r="72" spans="1:9">
      <c s="4" r="A72" t="s">
        <v>650</v>
      </c>
      <c s="4" r="F72" t="s">
        <v>653</v>
      </c>
    </row>
    <row r="73" spans="1:9">
      <c s="4" r="A73" t="s">
        <v>655</v>
      </c>
    </row>
    <row r="74" spans="1:9">
      <c s="3" r="A74" t="s">
        <v>601</v>
      </c>
    </row>
    <row r="75" spans="1:9">
      <c s="4" r="A75" t="s">
        <v>650</v>
      </c>
      <c s="4" r="F75" t="s">
        <v>656</v>
      </c>
    </row>
    <row r="76" spans="1:9">
      <c s="4" r="A76" t="s">
        <v>657</v>
      </c>
    </row>
    <row r="77" spans="1:9">
      <c s="3" r="A77" t="s">
        <v>601</v>
      </c>
    </row>
    <row r="78" spans="1:9">
      <c s="4" r="A78" t="s">
        <v>650</v>
      </c>
      <c s="4" r="F78" t="s">
        <v>653</v>
      </c>
    </row>
    <row r="79" spans="1:9">
      <c s="4" r="A79" t="s">
        <v>658</v>
      </c>
    </row>
    <row r="80" spans="1:9">
      <c s="3" r="A80" t="s">
        <v>601</v>
      </c>
    </row>
    <row r="81" spans="1:9">
      <c s="4" r="A81" t="s">
        <v>650</v>
      </c>
      <c s="4" r="F81" t="s">
        <v>659</v>
      </c>
    </row>
    <row r="82" spans="1:9">
      <c r="A82" t="n"/>
    </row>
    <row r="83" spans="1:9">
      <c s="4" r="A83" t="s">
        <v>414</v>
      </c>
      <c s="4" r="B83" t="s">
        <v>660</v>
      </c>
    </row>
    <row r="84" spans="1:9">
      <c s="4" r="A84" t="s">
        <v>484</v>
      </c>
      <c s="4" r="B84" t="s">
        <v>661</v>
      </c>
    </row>
    <row r="85" spans="1:9">
      <c s="4" r="A85" t="s">
        <v>491</v>
      </c>
      <c s="4" r="B85" t="s">
        <v>662</v>
      </c>
    </row>
    <row r="86" spans="1:9">
      <c s="4" r="A86" t="s">
        <v>493</v>
      </c>
      <c s="4" r="B86" t="s">
        <v>663</v>
      </c>
    </row>
  </sheetData>
  <mergeCells count="6">
    <mergeCell ref="A1:B1"/>
    <mergeCell ref="A82:H82"/>
    <mergeCell ref="B83:H83"/>
    <mergeCell ref="B84:H84"/>
    <mergeCell ref="B85:H85"/>
    <mergeCell ref="B86:H8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s>
  <sheetData>
    <row r="1" spans="1:4">
      <c s="1" r="A1" t="s">
        <v>664</v>
      </c>
      <c s="2" r="C1" t="s">
        <v>2</v>
      </c>
      <c s="2" r="D1" t="s">
        <v>30</v>
      </c>
    </row>
    <row r="2" spans="1:4">
      <c s="3" r="A2" t="s">
        <v>601</v>
      </c>
    </row>
    <row r="3" spans="1:4">
      <c s="4" r="A3" t="s">
        <v>665</v>
      </c>
      <c s="7" r="C3" t="n">
        <v>2086.3</v>
      </c>
      <c s="7" r="D3" t="n">
        <v>1752.5</v>
      </c>
    </row>
    <row r="4" spans="1:4">
      <c s="4" r="A4" t="s">
        <v>666</v>
      </c>
      <c s="8" r="C4" t="n">
        <v>-1.7</v>
      </c>
      <c s="6" r="D4" t="n">
        <v>0</v>
      </c>
    </row>
    <row r="5" spans="1:4">
      <c s="4" r="A5" t="s">
        <v>667</v>
      </c>
      <c s="8" r="C5" t="n">
        <v>2084.6</v>
      </c>
      <c s="8" r="D5" t="n">
        <v>1752.5</v>
      </c>
    </row>
    <row r="6" spans="1:4">
      <c s="4" r="A6" t="s">
        <v>608</v>
      </c>
    </row>
    <row r="7" spans="1:4">
      <c s="3" r="A7" t="s">
        <v>601</v>
      </c>
    </row>
    <row r="8" spans="1:4">
      <c s="4" r="A8" t="s">
        <v>665</v>
      </c>
      <c s="8" r="C8" t="n">
        <v>57.7</v>
      </c>
      <c s="8" r="D8" t="n">
        <v>119.5</v>
      </c>
    </row>
    <row r="9" spans="1:4">
      <c s="4" r="A9" t="s">
        <v>666</v>
      </c>
      <c s="6" r="C9" t="n">
        <v>0</v>
      </c>
      <c s="6" r="D9" t="n">
        <v>0</v>
      </c>
    </row>
    <row r="10" spans="1:4">
      <c s="4" r="A10" t="s">
        <v>667</v>
      </c>
      <c s="8" r="C10" t="n">
        <v>57.7</v>
      </c>
      <c s="8" r="D10" t="n">
        <v>119.5</v>
      </c>
    </row>
    <row r="11" spans="1:4">
      <c s="4" r="A11" t="s">
        <v>668</v>
      </c>
    </row>
    <row r="12" spans="1:4">
      <c s="3" r="A12" t="s">
        <v>601</v>
      </c>
    </row>
    <row r="13" spans="1:4">
      <c s="4" r="A13" t="s">
        <v>665</v>
      </c>
      <c s="4" r="B13" t="s">
        <v>414</v>
      </c>
      <c s="8" r="C13" t="n">
        <v>1478.6</v>
      </c>
      <c s="6" r="D13" t="n">
        <v>1333</v>
      </c>
    </row>
    <row r="14" spans="1:4">
      <c s="4" r="A14" t="s">
        <v>666</v>
      </c>
      <c s="4" r="B14" t="s">
        <v>414</v>
      </c>
      <c s="6" r="C14" t="n">
        <v>0</v>
      </c>
      <c s="6" r="D14" t="n">
        <v>0</v>
      </c>
    </row>
    <row r="15" spans="1:4">
      <c s="4" r="A15" t="s">
        <v>667</v>
      </c>
      <c s="4" r="B15" t="s">
        <v>414</v>
      </c>
      <c s="8" r="C15" t="n">
        <v>1478.6</v>
      </c>
      <c s="6" r="D15" t="n">
        <v>1333</v>
      </c>
    </row>
    <row r="16" spans="1:4">
      <c s="4" r="A16" t="s">
        <v>669</v>
      </c>
    </row>
    <row r="17" spans="1:4">
      <c s="3" r="A17" t="s">
        <v>601</v>
      </c>
    </row>
    <row r="18" spans="1:4">
      <c s="4" r="A18" t="s">
        <v>665</v>
      </c>
      <c s="6" r="C18" t="n">
        <v>550</v>
      </c>
      <c s="6" r="D18" t="n">
        <v>300</v>
      </c>
    </row>
    <row r="19" spans="1:4">
      <c s="4" r="A19" t="s">
        <v>666</v>
      </c>
      <c s="8" r="C19" t="n">
        <v>-1.7</v>
      </c>
      <c s="6" r="D19" t="n">
        <v>0</v>
      </c>
    </row>
    <row r="20" spans="1:4">
      <c s="4" r="A20" t="s">
        <v>667</v>
      </c>
      <c s="7" r="C20" t="n">
        <v>548.3</v>
      </c>
      <c s="10" r="D20" t="n">
        <v>300</v>
      </c>
    </row>
    <row r="21" spans="1:4">
      <c r="A21" t="n"/>
    </row>
    <row r="22" spans="1:4">
      <c s="4" r="A22" t="s">
        <v>414</v>
      </c>
      <c s="4" r="B22" t="s">
        <v>670</v>
      </c>
    </row>
  </sheetData>
  <mergeCells count="3">
    <mergeCell ref="A1:B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37"/>
    <col customWidth="1" max="6" min="6" width="15"/>
  </cols>
  <sheetData>
    <row r="1" spans="1:6">
      <c s="1" r="A1" t="s">
        <v>671</v>
      </c>
      <c s="2" r="C1" t="s">
        <v>672</v>
      </c>
      <c s="2" r="D1" t="s">
        <v>673</v>
      </c>
      <c s="2" r="E1" t="s">
        <v>2</v>
      </c>
      <c s="2" r="F1" t="s">
        <v>30</v>
      </c>
    </row>
    <row r="2" spans="1:6">
      <c s="3" r="A2" t="s">
        <v>601</v>
      </c>
    </row>
    <row r="3" spans="1:6">
      <c s="4" r="A3" t="s">
        <v>603</v>
      </c>
      <c s="10" r="E3" t="n">
        <v>2086300000</v>
      </c>
      <c s="10" r="F3" t="n">
        <v>1752500000</v>
      </c>
    </row>
    <row r="4" spans="1:6">
      <c s="4" r="A4" t="s">
        <v>608</v>
      </c>
    </row>
    <row r="5" spans="1:6">
      <c s="3" r="A5" t="s">
        <v>601</v>
      </c>
    </row>
    <row r="6" spans="1:6">
      <c s="4" r="A6" t="s">
        <v>674</v>
      </c>
      <c s="4" r="E6" t="s">
        <v>675</v>
      </c>
    </row>
    <row r="7" spans="1:6">
      <c s="4" r="A7" t="s">
        <v>609</v>
      </c>
      <c s="4" r="E7" t="s">
        <v>610</v>
      </c>
    </row>
    <row r="8" spans="1:6">
      <c s="4" r="A8" t="s">
        <v>676</v>
      </c>
      <c s="10" r="E8" t="n">
        <v>310000000</v>
      </c>
    </row>
    <row r="9" spans="1:6">
      <c s="4" r="A9" t="s">
        <v>603</v>
      </c>
      <c s="10" r="E9" t="n">
        <v>57700000</v>
      </c>
      <c s="10" r="F9" t="n">
        <v>119500000</v>
      </c>
    </row>
    <row r="10" spans="1:6">
      <c s="4" r="A10" t="s">
        <v>616</v>
      </c>
    </row>
    <row r="11" spans="1:6">
      <c s="3" r="A11" t="s">
        <v>601</v>
      </c>
    </row>
    <row r="12" spans="1:6">
      <c s="4" r="A12" t="s">
        <v>674</v>
      </c>
      <c s="4" r="B12" t="s">
        <v>582</v>
      </c>
      <c s="4" r="E12" t="s">
        <v>677</v>
      </c>
    </row>
    <row r="13" spans="1:6">
      <c s="4" r="A13" t="s">
        <v>609</v>
      </c>
      <c s="4" r="B13" t="s">
        <v>618</v>
      </c>
      <c s="4" r="E13" t="s">
        <v>617</v>
      </c>
    </row>
    <row r="14" spans="1:6">
      <c s="4" r="A14" t="s">
        <v>603</v>
      </c>
      <c s="4" r="B14" t="s">
        <v>582</v>
      </c>
      <c s="10" r="E14" t="n">
        <v>400000000</v>
      </c>
    </row>
    <row r="15" spans="1:6">
      <c s="4" r="A15" t="s">
        <v>622</v>
      </c>
    </row>
    <row r="16" spans="1:6">
      <c s="3" r="A16" t="s">
        <v>601</v>
      </c>
    </row>
    <row r="17" spans="1:6">
      <c s="4" r="A17" t="s">
        <v>674</v>
      </c>
      <c s="4" r="B17" t="s">
        <v>582</v>
      </c>
      <c s="4" r="E17" t="s">
        <v>678</v>
      </c>
    </row>
    <row r="18" spans="1:6">
      <c s="4" r="A18" t="s">
        <v>609</v>
      </c>
      <c s="4" r="B18" t="s">
        <v>618</v>
      </c>
      <c s="4" r="E18" t="s">
        <v>623</v>
      </c>
    </row>
    <row r="19" spans="1:6">
      <c s="4" r="A19" t="s">
        <v>603</v>
      </c>
      <c s="4" r="B19" t="s">
        <v>582</v>
      </c>
      <c s="10" r="E19" t="n">
        <v>75000000</v>
      </c>
    </row>
    <row r="20" spans="1:6">
      <c s="4" r="A20" t="s">
        <v>626</v>
      </c>
    </row>
    <row r="21" spans="1:6">
      <c s="3" r="A21" t="s">
        <v>601</v>
      </c>
    </row>
    <row r="22" spans="1:6">
      <c s="4" r="A22" t="s">
        <v>674</v>
      </c>
      <c s="4" r="B22" t="s">
        <v>582</v>
      </c>
      <c s="4" r="E22" t="s">
        <v>679</v>
      </c>
    </row>
    <row r="23" spans="1:6">
      <c s="4" r="A23" t="s">
        <v>609</v>
      </c>
      <c s="4" r="B23" t="s">
        <v>627</v>
      </c>
      <c s="4" r="E23" t="s">
        <v>628</v>
      </c>
    </row>
    <row r="24" spans="1:6">
      <c s="4" r="A24" t="s">
        <v>603</v>
      </c>
      <c s="4" r="B24" t="s">
        <v>582</v>
      </c>
      <c s="10" r="E24" t="n">
        <v>100000000</v>
      </c>
    </row>
    <row r="25" spans="1:6">
      <c s="4" r="A25" t="s">
        <v>631</v>
      </c>
    </row>
    <row r="26" spans="1:6">
      <c s="3" r="A26" t="s">
        <v>601</v>
      </c>
    </row>
    <row r="27" spans="1:6">
      <c s="4" r="A27" t="s">
        <v>674</v>
      </c>
      <c s="4" r="B27" t="s">
        <v>414</v>
      </c>
      <c s="4" r="E27" t="s">
        <v>680</v>
      </c>
    </row>
    <row r="28" spans="1:6">
      <c s="4" r="A28" t="s">
        <v>609</v>
      </c>
      <c s="4" r="B28" t="s">
        <v>618</v>
      </c>
      <c s="4" r="E28" t="s">
        <v>632</v>
      </c>
    </row>
    <row r="29" spans="1:6">
      <c s="4" r="A29" t="s">
        <v>603</v>
      </c>
      <c s="4" r="B29" t="s">
        <v>414</v>
      </c>
      <c s="10" r="E29" t="n">
        <v>75000000</v>
      </c>
    </row>
    <row r="30" spans="1:6">
      <c s="4" r="A30" t="s">
        <v>681</v>
      </c>
    </row>
    <row r="31" spans="1:6">
      <c s="3" r="A31" t="s">
        <v>601</v>
      </c>
    </row>
    <row r="32" spans="1:6">
      <c s="4" r="A32" t="s">
        <v>674</v>
      </c>
      <c s="4" r="B32" t="s">
        <v>414</v>
      </c>
      <c s="4" r="E32" t="s">
        <v>682</v>
      </c>
    </row>
    <row r="33" spans="1:6">
      <c s="4" r="A33" t="s">
        <v>609</v>
      </c>
      <c s="4" r="B33" t="s">
        <v>618</v>
      </c>
      <c s="4" r="E33" t="s">
        <v>683</v>
      </c>
    </row>
    <row r="34" spans="1:6">
      <c s="4" r="A34" t="s">
        <v>603</v>
      </c>
      <c s="4" r="B34" t="s">
        <v>414</v>
      </c>
      <c s="10" r="E34" t="n">
        <v>140300000</v>
      </c>
    </row>
    <row r="35" spans="1:6">
      <c s="4" r="A35" t="s">
        <v>684</v>
      </c>
    </row>
    <row r="36" spans="1:6">
      <c s="3" r="A36" t="s">
        <v>601</v>
      </c>
    </row>
    <row r="37" spans="1:6">
      <c s="4" r="A37" t="s">
        <v>674</v>
      </c>
      <c s="4" r="B37" t="s">
        <v>414</v>
      </c>
      <c s="4" r="E37" t="s">
        <v>685</v>
      </c>
    </row>
    <row r="38" spans="1:6">
      <c s="4" r="A38" t="s">
        <v>609</v>
      </c>
      <c s="4" r="B38" t="s">
        <v>618</v>
      </c>
      <c s="4" r="E38" t="s">
        <v>686</v>
      </c>
    </row>
    <row r="39" spans="1:6">
      <c s="4" r="A39" t="s">
        <v>603</v>
      </c>
      <c s="4" r="B39" t="s">
        <v>414</v>
      </c>
      <c s="10" r="E39" t="n">
        <v>197800000</v>
      </c>
    </row>
    <row r="40" spans="1:6">
      <c s="4" r="A40" t="s">
        <v>687</v>
      </c>
    </row>
    <row r="41" spans="1:6">
      <c s="3" r="A41" t="s">
        <v>601</v>
      </c>
    </row>
    <row r="42" spans="1:6">
      <c s="4" r="A42" t="s">
        <v>674</v>
      </c>
      <c s="4" r="B42" t="s">
        <v>414</v>
      </c>
      <c s="4" r="E42" t="s">
        <v>688</v>
      </c>
    </row>
    <row r="43" spans="1:6">
      <c s="4" r="A43" t="s">
        <v>609</v>
      </c>
      <c s="4" r="B43" t="s">
        <v>618</v>
      </c>
      <c s="4" r="E43" t="s">
        <v>689</v>
      </c>
    </row>
    <row r="44" spans="1:6">
      <c s="4" r="A44" t="s">
        <v>603</v>
      </c>
      <c s="4" r="B44" t="s">
        <v>414</v>
      </c>
      <c s="10" r="E44" t="n">
        <v>299000000</v>
      </c>
    </row>
    <row r="45" spans="1:6">
      <c s="4" r="A45" t="s">
        <v>690</v>
      </c>
    </row>
    <row r="46" spans="1:6">
      <c s="3" r="A46" t="s">
        <v>601</v>
      </c>
    </row>
    <row r="47" spans="1:6">
      <c s="4" r="A47" t="s">
        <v>674</v>
      </c>
      <c s="4" r="B47" t="s">
        <v>414</v>
      </c>
      <c s="4" r="E47" t="s">
        <v>691</v>
      </c>
    </row>
    <row r="48" spans="1:6">
      <c s="4" r="A48" t="s">
        <v>609</v>
      </c>
      <c s="4" r="B48" t="s">
        <v>618</v>
      </c>
      <c s="4" r="E48" t="s">
        <v>692</v>
      </c>
    </row>
    <row r="49" spans="1:6">
      <c s="4" r="A49" t="s">
        <v>603</v>
      </c>
      <c s="4" r="B49" t="s">
        <v>414</v>
      </c>
      <c s="10" r="E49" t="n">
        <v>349000000</v>
      </c>
    </row>
    <row r="50" spans="1:6">
      <c s="4" r="A50" t="s">
        <v>693</v>
      </c>
    </row>
    <row r="51" spans="1:6">
      <c s="3" r="A51" t="s">
        <v>601</v>
      </c>
    </row>
    <row r="52" spans="1:6">
      <c s="4" r="A52" t="s">
        <v>674</v>
      </c>
      <c s="4" r="B52" t="s">
        <v>414</v>
      </c>
      <c s="4" r="E52" t="s">
        <v>694</v>
      </c>
    </row>
    <row r="53" spans="1:6">
      <c s="4" r="A53" t="s">
        <v>609</v>
      </c>
      <c s="4" r="B53" t="s">
        <v>618</v>
      </c>
      <c s="4" r="E53" t="s">
        <v>695</v>
      </c>
    </row>
    <row r="54" spans="1:6">
      <c s="4" r="A54" t="s">
        <v>603</v>
      </c>
      <c s="4" r="B54" t="s">
        <v>414</v>
      </c>
      <c s="10" r="E54" t="n">
        <v>300600000</v>
      </c>
    </row>
    <row r="55" spans="1:6">
      <c s="4" r="A55" t="s">
        <v>696</v>
      </c>
    </row>
    <row r="56" spans="1:6">
      <c s="3" r="A56" t="s">
        <v>601</v>
      </c>
    </row>
    <row r="57" spans="1:6">
      <c s="4" r="A57" t="s">
        <v>674</v>
      </c>
      <c s="4" r="B57" t="s">
        <v>414</v>
      </c>
      <c s="4" r="E57" t="s">
        <v>697</v>
      </c>
    </row>
    <row r="58" spans="1:6">
      <c s="4" r="A58" t="s">
        <v>609</v>
      </c>
      <c s="4" r="B58" t="s">
        <v>618</v>
      </c>
      <c s="4" r="E58" t="s">
        <v>698</v>
      </c>
    </row>
    <row r="59" spans="1:6">
      <c s="4" r="A59" t="s">
        <v>603</v>
      </c>
      <c s="4" r="B59" t="s">
        <v>414</v>
      </c>
      <c s="10" r="E59" t="n">
        <v>300200000</v>
      </c>
    </row>
    <row r="60" spans="1:6">
      <c s="4" r="A60" t="s">
        <v>638</v>
      </c>
    </row>
    <row r="61" spans="1:6">
      <c s="3" r="A61" t="s">
        <v>601</v>
      </c>
    </row>
    <row r="62" spans="1:6">
      <c s="4" r="A62" t="s">
        <v>674</v>
      </c>
      <c s="4" r="E62" t="s">
        <v>675</v>
      </c>
    </row>
    <row r="63" spans="1:6">
      <c s="4" r="A63" t="s">
        <v>609</v>
      </c>
      <c s="4" r="D63" t="s">
        <v>641</v>
      </c>
      <c s="4" r="E63" t="s">
        <v>641</v>
      </c>
    </row>
    <row r="64" spans="1:6">
      <c s="4" r="A64" t="s">
        <v>603</v>
      </c>
      <c s="10" r="D64" t="n">
        <v>300000000</v>
      </c>
      <c s="10" r="E64" t="n">
        <v>300000000</v>
      </c>
    </row>
    <row r="65" spans="1:6">
      <c s="4" r="A65" t="s">
        <v>643</v>
      </c>
    </row>
    <row r="66" spans="1:6">
      <c s="3" r="A66" t="s">
        <v>601</v>
      </c>
    </row>
    <row r="67" spans="1:6">
      <c s="4" r="A67" t="s">
        <v>674</v>
      </c>
      <c s="4" r="E67" t="s">
        <v>675</v>
      </c>
    </row>
    <row r="68" spans="1:6">
      <c s="4" r="A68" t="s">
        <v>609</v>
      </c>
      <c s="4" r="C68" t="s">
        <v>645</v>
      </c>
      <c s="4" r="E68" t="s">
        <v>645</v>
      </c>
    </row>
    <row r="69" spans="1:6">
      <c s="4" r="A69" t="s">
        <v>603</v>
      </c>
      <c s="10" r="C69" t="n">
        <v>250000000</v>
      </c>
      <c s="10" r="E69" t="n">
        <v>250000000</v>
      </c>
    </row>
    <row r="70" spans="1:6">
      <c r="A70" t="n"/>
    </row>
    <row r="71" spans="1:6">
      <c s="4" r="A71" t="s">
        <v>414</v>
      </c>
      <c s="4" r="B71" t="s">
        <v>660</v>
      </c>
    </row>
    <row r="72" spans="1:6">
      <c s="4" r="A72" t="s">
        <v>484</v>
      </c>
      <c s="4" r="B72" t="s">
        <v>662</v>
      </c>
    </row>
    <row r="73" spans="1:6">
      <c s="4" r="A73" t="s">
        <v>491</v>
      </c>
      <c s="4" r="B73" t="s">
        <v>661</v>
      </c>
    </row>
    <row r="74" spans="1:6">
      <c s="4" r="A74" t="s">
        <v>493</v>
      </c>
      <c s="4" r="B74" t="s">
        <v>663</v>
      </c>
    </row>
  </sheetData>
  <mergeCells count="6">
    <mergeCell ref="A1:B1"/>
    <mergeCell ref="A70:E70"/>
    <mergeCell ref="B71:E71"/>
    <mergeCell ref="B72:E72"/>
    <mergeCell ref="B73:E73"/>
    <mergeCell ref="B74:E7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9</v>
      </c>
      <c s="2" r="B1" t="s">
        <v>1</v>
      </c>
    </row>
    <row r="2" spans="1:3">
      <c s="2" r="B2" t="s">
        <v>2</v>
      </c>
      <c s="2" r="C2" t="s">
        <v>30</v>
      </c>
    </row>
    <row r="3" spans="1:3">
      <c s="4" r="A3" t="s">
        <v>608</v>
      </c>
    </row>
    <row r="4" spans="1:3">
      <c s="3" r="A4" t="s">
        <v>601</v>
      </c>
    </row>
    <row r="5" spans="1:3">
      <c s="4" r="A5" t="s">
        <v>700</v>
      </c>
      <c s="7" r="B5" t="n">
        <v>206.3</v>
      </c>
      <c s="7" r="C5" t="n">
        <v>204.7</v>
      </c>
    </row>
    <row r="6" spans="1:3">
      <c s="4" r="A6" t="s">
        <v>701</v>
      </c>
      <c s="8" r="B6" t="n">
        <v>39.1</v>
      </c>
      <c s="8" r="C6" t="n">
        <v>103.6</v>
      </c>
    </row>
    <row r="7" spans="1:3">
      <c s="4" r="A7" t="s">
        <v>616</v>
      </c>
    </row>
    <row r="8" spans="1:3">
      <c s="3" r="A8" t="s">
        <v>601</v>
      </c>
    </row>
    <row r="9" spans="1:3">
      <c s="4" r="A9" t="s">
        <v>700</v>
      </c>
      <c s="8" r="B9" t="n">
        <v>200.8</v>
      </c>
      <c s="8" r="C9" t="n">
        <v>290.2</v>
      </c>
    </row>
    <row r="10" spans="1:3">
      <c s="4" r="A10" t="s">
        <v>701</v>
      </c>
      <c s="8" r="B10" t="n">
        <v>7.9</v>
      </c>
      <c s="8" r="C10" t="n">
        <v>70.3</v>
      </c>
    </row>
    <row r="11" spans="1:3">
      <c s="4" r="A11" t="s">
        <v>622</v>
      </c>
    </row>
    <row r="12" spans="1:3">
      <c s="3" r="A12" t="s">
        <v>601</v>
      </c>
    </row>
    <row r="13" spans="1:3">
      <c s="4" r="A13" t="s">
        <v>700</v>
      </c>
      <c s="6" r="B13" t="n">
        <v>35</v>
      </c>
      <c s="8" r="C13" t="n">
        <v>26.7</v>
      </c>
    </row>
    <row r="14" spans="1:3">
      <c s="4" r="A14" t="s">
        <v>701</v>
      </c>
      <c s="8" r="B14" t="n">
        <v>9.199999999999999</v>
      </c>
      <c s="6" r="C14" t="n">
        <v>22</v>
      </c>
    </row>
    <row r="15" spans="1:3">
      <c s="4" r="A15" t="s">
        <v>626</v>
      </c>
    </row>
    <row r="16" spans="1:3">
      <c s="3" r="A16" t="s">
        <v>601</v>
      </c>
    </row>
    <row r="17" spans="1:3">
      <c s="4" r="A17" t="s">
        <v>700</v>
      </c>
      <c s="8" r="B17" t="n">
        <v>99.2</v>
      </c>
      <c s="6" r="C17" t="n">
        <v>75</v>
      </c>
    </row>
    <row r="18" spans="1:3">
      <c s="4" r="A18" t="s">
        <v>701</v>
      </c>
      <c s="8" r="B18" t="n">
        <v>12.2</v>
      </c>
      <c s="8" r="C18" t="n">
        <v>9.199999999999999</v>
      </c>
    </row>
    <row r="19" spans="1:3">
      <c s="4" r="A19" t="s">
        <v>631</v>
      </c>
    </row>
    <row r="20" spans="1:3">
      <c s="3" r="A20" t="s">
        <v>601</v>
      </c>
    </row>
    <row r="21" spans="1:3">
      <c s="4" r="A21" t="s">
        <v>700</v>
      </c>
      <c s="6" r="B21" t="n">
        <v>15</v>
      </c>
      <c s="6" r="C21" t="n">
        <v>0</v>
      </c>
    </row>
    <row r="22" spans="1:3">
      <c s="4" r="A22" t="s">
        <v>701</v>
      </c>
      <c s="7" r="B22" t="n">
        <v>1.5</v>
      </c>
      <c s="10" r="C22"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77"/>
    <col customWidth="1" max="2" min="2" width="75"/>
    <col customWidth="1" max="3" min="3" width="14"/>
    <col customWidth="1" max="4" min="4" width="14"/>
    <col customWidth="1" max="5" min="5" width="14"/>
  </cols>
  <sheetData>
    <row r="1" spans="1:5">
      <c s="1" r="A1" t="s">
        <v>702</v>
      </c>
      <c s="2" r="C1" t="s">
        <v>2</v>
      </c>
      <c s="2" r="D1" t="s">
        <v>672</v>
      </c>
      <c s="2" r="E1" t="s">
        <v>30</v>
      </c>
    </row>
    <row r="2" spans="1:5">
      <c s="3" r="A2" t="s">
        <v>601</v>
      </c>
    </row>
    <row r="3" spans="1:5">
      <c s="4" r="A3" t="s">
        <v>703</v>
      </c>
      <c s="7" r="C3" t="n">
        <v>57.7</v>
      </c>
      <c s="7" r="E3" t="n">
        <v>119.5</v>
      </c>
    </row>
    <row r="4" spans="1:5">
      <c s="4" r="A4" t="s">
        <v>703</v>
      </c>
      <c s="8" r="C4" t="n">
        <v>548.3</v>
      </c>
      <c s="6" r="E4" t="n">
        <v>300</v>
      </c>
    </row>
    <row r="5" spans="1:5">
      <c s="4" r="A5" t="s">
        <v>703</v>
      </c>
      <c s="8" r="C5" t="n">
        <v>1478.6</v>
      </c>
      <c s="6" r="E5" t="n">
        <v>1333</v>
      </c>
    </row>
    <row r="6" spans="1:5">
      <c s="4" r="A6" t="s">
        <v>704</v>
      </c>
      <c s="8" r="C6" t="n">
        <v>167.4</v>
      </c>
      <c s="8" r="E6" t="n">
        <v>157.6</v>
      </c>
    </row>
    <row r="7" spans="1:5">
      <c s="4" r="A7" t="s">
        <v>608</v>
      </c>
    </row>
    <row r="8" spans="1:5">
      <c s="3" r="A8" t="s">
        <v>601</v>
      </c>
    </row>
    <row r="9" spans="1:5">
      <c s="4" r="A9" t="s">
        <v>703</v>
      </c>
      <c s="8" r="C9" t="n">
        <v>57.7</v>
      </c>
      <c s="8" r="E9" t="n">
        <v>119.5</v>
      </c>
    </row>
    <row r="10" spans="1:5">
      <c s="4" r="A10" t="s">
        <v>705</v>
      </c>
      <c s="4" r="B10" t="s">
        <v>414</v>
      </c>
      <c s="7" r="C10" t="n">
        <v>252.3</v>
      </c>
      <c s="7" r="E10" t="n">
        <v>115.5</v>
      </c>
    </row>
    <row r="11" spans="1:5">
      <c s="4" r="A11" t="s">
        <v>619</v>
      </c>
      <c s="4" r="C11" t="s">
        <v>706</v>
      </c>
      <c s="4" r="E11" t="s">
        <v>621</v>
      </c>
    </row>
    <row r="12" spans="1:5">
      <c s="4" r="A12" t="s">
        <v>616</v>
      </c>
    </row>
    <row r="13" spans="1:5">
      <c s="3" r="A13" t="s">
        <v>601</v>
      </c>
    </row>
    <row r="14" spans="1:5">
      <c s="4" r="A14" t="s">
        <v>703</v>
      </c>
      <c s="10" r="C14" t="n">
        <v>0</v>
      </c>
      <c s="7" r="E14" t="n">
        <v>81.3</v>
      </c>
    </row>
    <row r="15" spans="1:5">
      <c s="4" r="A15" t="s">
        <v>707</v>
      </c>
      <c s="6" r="C15" t="n">
        <v>0</v>
      </c>
      <c s="8" r="E15" t="n">
        <v>104.1</v>
      </c>
    </row>
    <row r="16" spans="1:5">
      <c s="4" r="A16" t="s">
        <v>704</v>
      </c>
      <c s="8" r="C16" t="n">
        <v>1.2</v>
      </c>
      <c s="6" r="E16" t="n">
        <v>2</v>
      </c>
    </row>
    <row r="17" spans="1:5">
      <c s="4" r="A17" t="s">
        <v>705</v>
      </c>
      <c s="4" r="B17" t="s">
        <v>414</v>
      </c>
      <c s="10" r="C17" t="n">
        <v>400</v>
      </c>
      <c s="7" r="E17" t="n">
        <v>243.7</v>
      </c>
    </row>
    <row r="18" spans="1:5">
      <c s="4" r="A18" t="s">
        <v>619</v>
      </c>
      <c s="4" r="C18" t="s">
        <v>620</v>
      </c>
      <c s="4" r="E18" t="s">
        <v>621</v>
      </c>
    </row>
    <row r="19" spans="1:5">
      <c s="4" r="A19" t="s">
        <v>622</v>
      </c>
    </row>
    <row r="20" spans="1:5">
      <c s="3" r="A20" t="s">
        <v>601</v>
      </c>
    </row>
    <row r="21" spans="1:5">
      <c s="4" r="A21" t="s">
        <v>703</v>
      </c>
      <c s="10" r="C21" t="n">
        <v>12</v>
      </c>
      <c s="7" r="E21" t="n">
        <v>19.9</v>
      </c>
    </row>
    <row r="22" spans="1:5">
      <c s="4" r="A22" t="s">
        <v>707</v>
      </c>
      <c s="8" r="C22" t="n">
        <v>24.5</v>
      </c>
      <c s="8" r="E22" t="n">
        <v>44.9</v>
      </c>
    </row>
    <row r="23" spans="1:5">
      <c s="4" r="A23" t="s">
        <v>704</v>
      </c>
      <c s="8" r="C23" t="n">
        <v>0.9</v>
      </c>
      <c s="8" r="E23" t="n">
        <v>1.4</v>
      </c>
    </row>
    <row r="24" spans="1:5">
      <c s="4" r="A24" t="s">
        <v>705</v>
      </c>
      <c s="4" r="B24" t="s">
        <v>414</v>
      </c>
      <c s="10" r="C24" t="n">
        <v>63</v>
      </c>
      <c s="7" r="E24" t="n">
        <v>55.1</v>
      </c>
    </row>
    <row r="25" spans="1:5">
      <c s="4" r="A25" t="s">
        <v>619</v>
      </c>
      <c s="4" r="C25" t="s">
        <v>624</v>
      </c>
      <c s="4" r="E25" t="s">
        <v>625</v>
      </c>
    </row>
    <row r="26" spans="1:5">
      <c s="4" r="A26" t="s">
        <v>626</v>
      </c>
    </row>
    <row r="27" spans="1:5">
      <c s="3" r="A27" t="s">
        <v>601</v>
      </c>
    </row>
    <row r="28" spans="1:5">
      <c s="4" r="A28" t="s">
        <v>703</v>
      </c>
      <c s="10" r="C28" t="n">
        <v>0</v>
      </c>
      <c s="7" r="E28" t="n">
        <v>17.9</v>
      </c>
    </row>
    <row r="29" spans="1:5">
      <c s="4" r="A29" t="s">
        <v>707</v>
      </c>
      <c s="6" r="C29" t="n">
        <v>0</v>
      </c>
      <c s="8" r="E29" t="n">
        <v>34.9</v>
      </c>
    </row>
    <row r="30" spans="1:5">
      <c s="4" r="A30" t="s">
        <v>704</v>
      </c>
      <c s="6" r="C30" t="n">
        <v>1</v>
      </c>
      <c s="8" r="E30" t="n">
        <v>1.2</v>
      </c>
    </row>
    <row r="31" spans="1:5">
      <c s="4" r="A31" t="s">
        <v>705</v>
      </c>
      <c s="4" r="B31" t="s">
        <v>414</v>
      </c>
      <c s="10" r="C31" t="n">
        <v>100</v>
      </c>
      <c s="7" r="E31" t="n">
        <v>57.1</v>
      </c>
    </row>
    <row r="32" spans="1:5">
      <c s="4" r="A32" t="s">
        <v>619</v>
      </c>
      <c s="4" r="C32" t="s">
        <v>629</v>
      </c>
      <c s="4" r="E32" t="s">
        <v>630</v>
      </c>
    </row>
    <row r="33" spans="1:5">
      <c s="4" r="A33" t="s">
        <v>631</v>
      </c>
    </row>
    <row r="34" spans="1:5">
      <c s="3" r="A34" t="s">
        <v>601</v>
      </c>
    </row>
    <row r="35" spans="1:5">
      <c s="4" r="A35" t="s">
        <v>703</v>
      </c>
      <c s="7" r="C35" t="n">
        <v>14.7</v>
      </c>
      <c s="10" r="E35" t="n">
        <v>0</v>
      </c>
    </row>
    <row r="36" spans="1:5">
      <c s="4" r="A36" t="s">
        <v>707</v>
      </c>
      <c s="8" r="C36" t="n">
        <v>20.7</v>
      </c>
      <c s="6" r="E36" t="n">
        <v>0</v>
      </c>
    </row>
    <row r="37" spans="1:5">
      <c s="4" r="A37" t="s">
        <v>704</v>
      </c>
      <c s="8" r="C37" t="n">
        <v>0.9</v>
      </c>
      <c s="6" r="E37" t="n">
        <v>0</v>
      </c>
    </row>
    <row r="38" spans="1:5">
      <c s="4" r="A38" t="s">
        <v>705</v>
      </c>
      <c s="4" r="B38" t="s">
        <v>414</v>
      </c>
      <c s="7" r="C38" t="n">
        <v>60.3</v>
      </c>
      <c s="10" r="E38" t="n">
        <v>0</v>
      </c>
    </row>
    <row r="39" spans="1:5">
      <c s="4" r="A39" t="s">
        <v>619</v>
      </c>
      <c s="4" r="C39" t="s">
        <v>620</v>
      </c>
      <c s="4" r="E39" t="s">
        <v>535</v>
      </c>
    </row>
    <row r="40" spans="1:5">
      <c s="4" r="A40" t="s">
        <v>708</v>
      </c>
    </row>
    <row r="41" spans="1:5">
      <c s="3" r="A41" t="s">
        <v>601</v>
      </c>
    </row>
    <row r="42" spans="1:5">
      <c s="4" r="A42" t="s">
        <v>703</v>
      </c>
      <c s="10" r="C42" t="n">
        <v>0</v>
      </c>
      <c s="7" r="E42" t="n">
        <v>43.8</v>
      </c>
    </row>
    <row r="43" spans="1:5">
      <c s="4" r="A43" t="s">
        <v>707</v>
      </c>
      <c s="6" r="C43" t="n">
        <v>0</v>
      </c>
      <c s="8" r="E43" t="n">
        <v>145.1</v>
      </c>
    </row>
    <row r="44" spans="1:5">
      <c s="4" r="A44" t="s">
        <v>704</v>
      </c>
      <c s="10" r="C44" t="n">
        <v>0</v>
      </c>
      <c s="7" r="E44" t="n">
        <v>19.3</v>
      </c>
    </row>
    <row r="45" spans="1:5">
      <c s="4" r="A45" t="s">
        <v>619</v>
      </c>
      <c s="4" r="C45" t="s">
        <v>535</v>
      </c>
      <c s="4" r="E45" t="s">
        <v>709</v>
      </c>
    </row>
    <row r="46" spans="1:5">
      <c s="4" r="A46" t="s">
        <v>710</v>
      </c>
    </row>
    <row r="47" spans="1:5">
      <c s="3" r="A47" t="s">
        <v>601</v>
      </c>
    </row>
    <row r="48" spans="1:5">
      <c s="4" r="A48" t="s">
        <v>703</v>
      </c>
      <c s="10" r="C48" t="n">
        <v>0</v>
      </c>
      <c s="10" r="E48" t="n">
        <v>184</v>
      </c>
    </row>
    <row r="49" spans="1:5">
      <c s="4" r="A49" t="s">
        <v>707</v>
      </c>
      <c s="6" r="C49" t="n">
        <v>0</v>
      </c>
      <c s="8" r="E49" t="n">
        <v>278.6</v>
      </c>
    </row>
    <row r="50" spans="1:5">
      <c s="4" r="A50" t="s">
        <v>704</v>
      </c>
      <c s="10" r="C50" t="n">
        <v>0</v>
      </c>
      <c s="7" r="E50" t="n">
        <v>27.8</v>
      </c>
    </row>
    <row r="51" spans="1:5">
      <c s="4" r="A51" t="s">
        <v>619</v>
      </c>
      <c s="4" r="C51" t="s">
        <v>535</v>
      </c>
      <c s="4" r="E51" t="s">
        <v>711</v>
      </c>
    </row>
    <row r="52" spans="1:5">
      <c s="4" r="A52" t="s">
        <v>681</v>
      </c>
    </row>
    <row r="53" spans="1:5">
      <c s="3" r="A53" t="s">
        <v>601</v>
      </c>
    </row>
    <row r="54" spans="1:5">
      <c s="4" r="A54" t="s">
        <v>703</v>
      </c>
      <c s="7" r="C54" t="n">
        <v>39.6</v>
      </c>
      <c s="7" r="E54" t="n">
        <v>140.3</v>
      </c>
    </row>
    <row r="55" spans="1:5">
      <c s="4" r="A55" t="s">
        <v>707</v>
      </c>
      <c s="8" r="C55" t="n">
        <v>144.5</v>
      </c>
      <c s="8" r="E55" t="n">
        <v>186.7</v>
      </c>
    </row>
    <row r="56" spans="1:5">
      <c s="4" r="A56" t="s">
        <v>704</v>
      </c>
      <c s="7" r="C56" t="n">
        <v>14.6</v>
      </c>
      <c s="7" r="E56" t="n">
        <v>16.7</v>
      </c>
    </row>
    <row r="57" spans="1:5">
      <c s="4" r="A57" t="s">
        <v>619</v>
      </c>
      <c s="4" r="C57" t="s">
        <v>712</v>
      </c>
      <c s="4" r="E57" t="s">
        <v>713</v>
      </c>
    </row>
    <row r="58" spans="1:5">
      <c s="4" r="A58" t="s">
        <v>684</v>
      </c>
    </row>
    <row r="59" spans="1:5">
      <c s="3" r="A59" t="s">
        <v>601</v>
      </c>
    </row>
    <row r="60" spans="1:5">
      <c s="4" r="A60" t="s">
        <v>703</v>
      </c>
      <c s="7" r="C60" t="n">
        <v>163.5</v>
      </c>
      <c s="7" r="E60" t="n">
        <v>197.8</v>
      </c>
    </row>
    <row r="61" spans="1:5">
      <c s="4" r="A61" t="s">
        <v>707</v>
      </c>
      <c s="8" r="C61" t="n">
        <v>234.7</v>
      </c>
      <c s="8" r="E61" t="n">
        <v>248.9</v>
      </c>
    </row>
    <row r="62" spans="1:5">
      <c s="4" r="A62" t="s">
        <v>704</v>
      </c>
      <c s="7" r="C62" t="n">
        <v>21.4</v>
      </c>
      <c s="7" r="E62" t="n">
        <v>21.2</v>
      </c>
    </row>
    <row r="63" spans="1:5">
      <c s="4" r="A63" t="s">
        <v>619</v>
      </c>
      <c s="4" r="C63" t="s">
        <v>714</v>
      </c>
      <c s="4" r="E63" t="s">
        <v>711</v>
      </c>
    </row>
    <row r="64" spans="1:5">
      <c s="4" r="A64" t="s">
        <v>687</v>
      </c>
    </row>
    <row r="65" spans="1:5">
      <c s="3" r="A65" t="s">
        <v>601</v>
      </c>
    </row>
    <row r="66" spans="1:5">
      <c s="4" r="A66" t="s">
        <v>703</v>
      </c>
      <c s="10" r="C66" t="n">
        <v>299</v>
      </c>
      <c s="10" r="E66" t="n">
        <v>299</v>
      </c>
    </row>
    <row r="67" spans="1:5">
      <c s="4" r="A67" t="s">
        <v>707</v>
      </c>
      <c s="8" r="C67" t="n">
        <v>366.4</v>
      </c>
      <c s="8" r="E67" t="n">
        <v>426.2</v>
      </c>
    </row>
    <row r="68" spans="1:5">
      <c s="4" r="A68" t="s">
        <v>704</v>
      </c>
      <c s="7" r="C68" t="n">
        <v>31.9</v>
      </c>
      <c s="7" r="E68" t="n">
        <v>31.6</v>
      </c>
    </row>
    <row r="69" spans="1:5">
      <c s="4" r="A69" t="s">
        <v>619</v>
      </c>
      <c s="4" r="C69" t="s">
        <v>715</v>
      </c>
      <c s="4" r="E69" t="s">
        <v>715</v>
      </c>
    </row>
    <row r="70" spans="1:5">
      <c s="4" r="A70" t="s">
        <v>690</v>
      </c>
    </row>
    <row r="71" spans="1:5">
      <c s="3" r="A71" t="s">
        <v>601</v>
      </c>
    </row>
    <row r="72" spans="1:5">
      <c s="4" r="A72" t="s">
        <v>703</v>
      </c>
      <c s="10" r="C72" t="n">
        <v>349</v>
      </c>
      <c s="10" r="E72" t="n">
        <v>349</v>
      </c>
    </row>
    <row r="73" spans="1:5">
      <c s="4" r="A73" t="s">
        <v>707</v>
      </c>
      <c s="8" r="C73" t="n">
        <v>430.5</v>
      </c>
      <c s="8" r="E73" t="n">
        <v>440.7</v>
      </c>
    </row>
    <row r="74" spans="1:5">
      <c s="4" r="A74" t="s">
        <v>704</v>
      </c>
      <c s="7" r="C74" t="n">
        <v>37.7</v>
      </c>
      <c s="7" r="E74" t="n">
        <v>36.2</v>
      </c>
    </row>
    <row r="75" spans="1:5">
      <c s="4" r="A75" t="s">
        <v>619</v>
      </c>
      <c s="4" r="C75" t="s">
        <v>716</v>
      </c>
      <c s="4" r="E75" t="s">
        <v>716</v>
      </c>
    </row>
    <row r="76" spans="1:5">
      <c s="4" r="A76" t="s">
        <v>696</v>
      </c>
    </row>
    <row r="77" spans="1:5">
      <c s="3" r="A77" t="s">
        <v>601</v>
      </c>
    </row>
    <row r="78" spans="1:5">
      <c s="4" r="A78" t="s">
        <v>703</v>
      </c>
      <c s="7" r="C78" t="n">
        <v>300.6</v>
      </c>
    </row>
    <row r="79" spans="1:5">
      <c s="4" r="A79" t="s">
        <v>707</v>
      </c>
      <c s="8" r="C79" t="n">
        <v>372.4</v>
      </c>
    </row>
    <row r="80" spans="1:5">
      <c s="4" r="A80" t="s">
        <v>704</v>
      </c>
      <c s="7" r="C80" t="n">
        <v>29.3</v>
      </c>
    </row>
    <row r="81" spans="1:5">
      <c s="4" r="A81" t="s">
        <v>619</v>
      </c>
      <c s="4" r="C81" t="s">
        <v>717</v>
      </c>
      <c s="4" r="E81" t="s">
        <v>718</v>
      </c>
    </row>
    <row r="82" spans="1:5">
      <c s="4" r="A82" t="s">
        <v>696</v>
      </c>
    </row>
    <row r="83" spans="1:5">
      <c s="3" r="A83" t="s">
        <v>601</v>
      </c>
    </row>
    <row r="84" spans="1:5">
      <c s="4" r="A84" t="s">
        <v>703</v>
      </c>
      <c s="7" r="C84" t="n">
        <v>300.2</v>
      </c>
    </row>
    <row r="85" spans="1:5">
      <c s="4" r="A85" t="s">
        <v>707</v>
      </c>
      <c s="8" r="C85" t="n">
        <v>390.4</v>
      </c>
    </row>
    <row r="86" spans="1:5">
      <c s="4" r="A86" t="s">
        <v>704</v>
      </c>
      <c s="7" r="C86" t="n">
        <v>27.7</v>
      </c>
    </row>
    <row r="87" spans="1:5">
      <c s="4" r="A87" t="s">
        <v>619</v>
      </c>
      <c s="4" r="C87" t="s">
        <v>719</v>
      </c>
    </row>
    <row r="88" spans="1:5">
      <c s="4" r="A88" t="s">
        <v>638</v>
      </c>
    </row>
    <row r="89" spans="1:5">
      <c s="3" r="A89" t="s">
        <v>601</v>
      </c>
    </row>
    <row r="90" spans="1:5">
      <c s="4" r="A90" t="s">
        <v>703</v>
      </c>
      <c s="10" r="C90" t="n">
        <v>300</v>
      </c>
      <c s="10" r="E90" t="n">
        <v>300</v>
      </c>
    </row>
    <row r="91" spans="1:5">
      <c s="4" r="A91" t="s">
        <v>619</v>
      </c>
      <c s="4" r="C91" t="s">
        <v>642</v>
      </c>
      <c s="4" r="E91" t="s">
        <v>642</v>
      </c>
    </row>
    <row r="92" spans="1:5">
      <c s="4" r="A92" t="s">
        <v>643</v>
      </c>
    </row>
    <row r="93" spans="1:5">
      <c s="3" r="A93" t="s">
        <v>601</v>
      </c>
    </row>
    <row r="94" spans="1:5">
      <c s="4" r="A94" t="s">
        <v>703</v>
      </c>
      <c s="10" r="C94" t="n">
        <v>250</v>
      </c>
      <c s="10" r="E94" t="n">
        <v>0</v>
      </c>
    </row>
    <row r="95" spans="1:5">
      <c s="4" r="A95" t="s">
        <v>619</v>
      </c>
      <c s="4" r="C95" t="s">
        <v>646</v>
      </c>
      <c s="4" r="D95" t="s">
        <v>541</v>
      </c>
      <c s="4" r="E95" t="s">
        <v>535</v>
      </c>
    </row>
    <row r="96" spans="1:5">
      <c r="A96" t="n"/>
    </row>
    <row r="97" spans="1:5">
      <c s="4" r="A97" t="s">
        <v>414</v>
      </c>
      <c s="4" r="B97" t="s">
        <v>720</v>
      </c>
    </row>
  </sheetData>
  <mergeCells count="3">
    <mergeCell ref="A1:B1"/>
    <mergeCell ref="A96:D96"/>
    <mergeCell ref="B97:D9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21"/>
  </cols>
  <sheetData>
    <row r="1" spans="1:2">
      <c s="1" r="A1" t="s">
        <v>721</v>
      </c>
      <c s="2" r="B1" t="s">
        <v>1</v>
      </c>
    </row>
    <row r="2" spans="1:2">
      <c s="2" r="B2" t="s">
        <v>722</v>
      </c>
    </row>
    <row r="3" spans="1:2">
      <c s="4" r="A3" t="s">
        <v>681</v>
      </c>
    </row>
    <row r="4" spans="1:2">
      <c s="3" r="A4" t="s">
        <v>601</v>
      </c>
    </row>
    <row r="5" spans="1:2">
      <c s="4" r="A5" t="s">
        <v>723</v>
      </c>
      <c s="4" r="B5" t="s">
        <v>724</v>
      </c>
    </row>
    <row r="6" spans="1:2">
      <c s="4" r="A6" t="s">
        <v>725</v>
      </c>
      <c s="7" r="B6" t="n">
        <v>187.8</v>
      </c>
    </row>
    <row r="7" spans="1:2">
      <c s="4" r="A7" t="s">
        <v>684</v>
      </c>
    </row>
    <row r="8" spans="1:2">
      <c s="3" r="A8" t="s">
        <v>601</v>
      </c>
    </row>
    <row r="9" spans="1:2">
      <c s="4" r="A9" t="s">
        <v>723</v>
      </c>
      <c s="4" r="B9" t="s">
        <v>726</v>
      </c>
    </row>
    <row r="10" spans="1:2">
      <c s="4" r="A10" t="s">
        <v>725</v>
      </c>
      <c s="7" r="B10" t="n">
        <v>250.1</v>
      </c>
    </row>
    <row r="11" spans="1:2">
      <c s="4" r="A11" t="s">
        <v>687</v>
      </c>
    </row>
    <row r="12" spans="1:2">
      <c s="3" r="A12" t="s">
        <v>601</v>
      </c>
    </row>
    <row r="13" spans="1:2">
      <c s="4" r="A13" t="s">
        <v>723</v>
      </c>
      <c s="4" r="B13" t="s">
        <v>727</v>
      </c>
    </row>
    <row r="14" spans="1:2">
      <c s="4" r="A14" t="s">
        <v>725</v>
      </c>
      <c s="7" r="B14" t="n">
        <v>374.7</v>
      </c>
    </row>
    <row r="15" spans="1:2">
      <c s="4" r="A15" t="s">
        <v>690</v>
      </c>
    </row>
    <row r="16" spans="1:2">
      <c s="3" r="A16" t="s">
        <v>601</v>
      </c>
    </row>
    <row r="17" spans="1:2">
      <c s="4" r="A17" t="s">
        <v>723</v>
      </c>
      <c s="4" r="B17" t="s">
        <v>728</v>
      </c>
    </row>
    <row r="18" spans="1:2">
      <c s="4" r="A18" t="s">
        <v>725</v>
      </c>
      <c s="7" r="B18" t="n">
        <v>437.6</v>
      </c>
    </row>
    <row r="19" spans="1:2">
      <c s="4" r="A19" t="s">
        <v>696</v>
      </c>
    </row>
    <row r="20" spans="1:2">
      <c s="3" r="A20" t="s">
        <v>601</v>
      </c>
    </row>
    <row r="21" spans="1:2">
      <c s="4" r="A21" t="s">
        <v>723</v>
      </c>
      <c s="4" r="B21" t="s">
        <v>729</v>
      </c>
    </row>
    <row r="22" spans="1:2">
      <c s="4" r="A22" t="s">
        <v>725</v>
      </c>
      <c s="7" r="B22" t="n">
        <v>375.9</v>
      </c>
    </row>
    <row r="23" spans="1:2">
      <c s="4" r="A23" t="s">
        <v>696</v>
      </c>
    </row>
    <row r="24" spans="1:2">
      <c s="3" r="A24" t="s">
        <v>601</v>
      </c>
    </row>
    <row r="25" spans="1:2">
      <c s="4" r="A25" t="s">
        <v>723</v>
      </c>
      <c s="4" r="B25" t="s">
        <v>730</v>
      </c>
    </row>
    <row r="26" spans="1:2">
      <c s="4" r="A26" t="s">
        <v>725</v>
      </c>
      <c s="7" r="B26" t="n">
        <v>37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18</v>
      </c>
      <c s="2" r="B1" t="s">
        <v>1</v>
      </c>
    </row>
    <row r="2" spans="1:4">
      <c s="2" r="B2" t="s">
        <v>2</v>
      </c>
      <c s="2" r="C2" t="s">
        <v>30</v>
      </c>
      <c s="2" r="D2" t="s">
        <v>69</v>
      </c>
    </row>
    <row r="3" spans="1:4">
      <c s="3" r="A3" t="s">
        <v>119</v>
      </c>
    </row>
    <row r="4" spans="1:4">
      <c s="4" r="A4" t="s">
        <v>86</v>
      </c>
      <c s="7" r="B4" t="n">
        <v>299.7</v>
      </c>
      <c s="7" r="C4" t="n">
        <v>266.2</v>
      </c>
      <c s="7" r="D4" t="n">
        <v>253.1</v>
      </c>
    </row>
    <row r="5" spans="1:4">
      <c s="3" r="A5" t="s">
        <v>120</v>
      </c>
    </row>
    <row r="6" spans="1:4">
      <c s="4" r="A6" t="s">
        <v>79</v>
      </c>
      <c s="8" r="B6" t="n">
        <v>41.5</v>
      </c>
      <c s="8" r="C6" t="n">
        <v>12.8</v>
      </c>
      <c s="8" r="D6" t="n">
        <v>21.9</v>
      </c>
    </row>
    <row r="7" spans="1:4">
      <c s="4" r="A7" t="s">
        <v>121</v>
      </c>
      <c s="8" r="B7" t="n">
        <v>5.7</v>
      </c>
      <c s="8" r="C7" t="n">
        <v>5.5</v>
      </c>
      <c s="8" r="D7" t="n">
        <v>5.4</v>
      </c>
    </row>
    <row r="8" spans="1:4">
      <c s="4" r="A8" t="s">
        <v>122</v>
      </c>
      <c s="8" r="B8" t="n">
        <v>8.5</v>
      </c>
      <c s="8" r="C8" t="n">
        <v>7.7</v>
      </c>
      <c s="8" r="D8" t="n">
        <v>7.8</v>
      </c>
    </row>
    <row r="9" spans="1:4">
      <c s="4" r="A9" t="s">
        <v>123</v>
      </c>
      <c s="8" r="B9" t="n">
        <v>0.3</v>
      </c>
      <c s="8" r="C9" t="n">
        <v>0.2</v>
      </c>
      <c s="8" r="D9" t="n">
        <v>0.1</v>
      </c>
    </row>
    <row r="10" spans="1:4">
      <c s="4" r="A10" t="s">
        <v>124</v>
      </c>
      <c s="8" r="B10" t="n">
        <v>35.6</v>
      </c>
      <c s="8" r="C10" t="n">
        <v>56.1</v>
      </c>
      <c s="8" r="D10" t="n">
        <v>8.800000000000001</v>
      </c>
    </row>
    <row r="11" spans="1:4">
      <c s="4" r="A11" t="s">
        <v>82</v>
      </c>
      <c s="6" r="B11" t="n">
        <v>0</v>
      </c>
      <c s="8" r="C11" t="n">
        <v>21.8</v>
      </c>
      <c s="6" r="D11" t="n">
        <v>0</v>
      </c>
    </row>
    <row r="12" spans="1:4">
      <c s="4" r="A12" t="s">
        <v>104</v>
      </c>
      <c s="8" r="B12" t="n">
        <v>12.4</v>
      </c>
      <c s="8" r="C12" t="n">
        <v>15.3</v>
      </c>
      <c s="8" r="D12" t="n">
        <v>8.5</v>
      </c>
    </row>
    <row r="13" spans="1:4">
      <c s="3" r="A13" t="s">
        <v>125</v>
      </c>
    </row>
    <row r="14" spans="1:4">
      <c s="4" r="A14" t="s">
        <v>126</v>
      </c>
      <c s="6" r="B14" t="n">
        <v>13</v>
      </c>
      <c s="8" r="C14" t="n">
        <v>0.6</v>
      </c>
      <c s="6" r="D14" t="n">
        <v>8</v>
      </c>
    </row>
    <row r="15" spans="1:4">
      <c s="4" r="A15" t="s">
        <v>127</v>
      </c>
      <c s="8" r="B15" t="n">
        <v>-8.6</v>
      </c>
      <c s="8" r="C15" t="n">
        <v>-0.3</v>
      </c>
      <c s="6" r="D15" t="n">
        <v>0</v>
      </c>
    </row>
    <row r="16" spans="1:4">
      <c s="4" r="A16" t="s">
        <v>128</v>
      </c>
      <c s="8" r="B16" t="n">
        <v>-2.9</v>
      </c>
      <c s="6" r="C16" t="n">
        <v>-17</v>
      </c>
      <c s="8" r="D16" t="n">
        <v>13.6</v>
      </c>
    </row>
    <row r="17" spans="1:4">
      <c s="4" r="A17" t="s">
        <v>129</v>
      </c>
      <c s="6" r="B17" t="n">
        <v>-1</v>
      </c>
      <c s="8" r="C17" t="n">
        <v>-3.7</v>
      </c>
      <c s="8" r="D17" t="n">
        <v>-1.5</v>
      </c>
    </row>
    <row r="18" spans="1:4">
      <c s="4" r="A18" t="s">
        <v>130</v>
      </c>
      <c s="8" r="B18" t="n">
        <v>404.2</v>
      </c>
      <c s="8" r="C18" t="n">
        <v>365.2</v>
      </c>
      <c s="8" r="D18" t="n">
        <v>325.7</v>
      </c>
    </row>
    <row r="19" spans="1:4">
      <c s="3" r="A19" t="s">
        <v>131</v>
      </c>
    </row>
    <row r="20" spans="1:4">
      <c s="4" r="A20" t="s">
        <v>132</v>
      </c>
      <c s="8" r="B20" t="n">
        <v>-9.800000000000001</v>
      </c>
      <c s="8" r="C20" t="n">
        <v>-46.3</v>
      </c>
      <c s="8" r="D20" t="n">
        <v>-18.9</v>
      </c>
    </row>
    <row r="21" spans="1:4">
      <c s="4" r="A21" t="s">
        <v>133</v>
      </c>
      <c s="8" r="B21" t="n">
        <v>-34.1</v>
      </c>
      <c s="8" r="C21" t="n">
        <v>-65.40000000000001</v>
      </c>
      <c s="8" r="D21" t="n">
        <v>-105.7</v>
      </c>
    </row>
    <row r="22" spans="1:4">
      <c s="4" r="A22" t="s">
        <v>134</v>
      </c>
      <c s="8" r="B22" t="n">
        <v>34.4</v>
      </c>
      <c s="8" r="C22" t="n">
        <v>15.9</v>
      </c>
      <c s="8" r="D22" t="n">
        <v>11.6</v>
      </c>
    </row>
    <row r="23" spans="1:4">
      <c s="4" r="A23" t="s">
        <v>135</v>
      </c>
      <c s="8" r="B23" t="n">
        <v>4.1</v>
      </c>
      <c s="8" r="C23" t="n">
        <v>49.6</v>
      </c>
      <c s="8" r="D23" t="n">
        <v>86.2</v>
      </c>
    </row>
    <row r="24" spans="1:4">
      <c s="4" r="A24" t="s">
        <v>136</v>
      </c>
      <c s="8" r="B24" t="n">
        <v>1739.6</v>
      </c>
      <c s="6" r="C24" t="n">
        <v>1540</v>
      </c>
      <c s="6" r="D24" t="n">
        <v>1334</v>
      </c>
    </row>
    <row r="25" spans="1:4">
      <c s="4" r="A25" t="s">
        <v>137</v>
      </c>
      <c s="8" r="B25" t="n">
        <v>-1795.1</v>
      </c>
      <c s="8" r="C25" t="n">
        <v>-1471.4</v>
      </c>
      <c s="8" r="D25" t="n">
        <v>-1356.6</v>
      </c>
    </row>
    <row r="26" spans="1:4">
      <c s="4" r="A26" t="s">
        <v>138</v>
      </c>
      <c s="8" r="B26" t="n">
        <v>-371.9</v>
      </c>
      <c s="8" r="C26" t="n">
        <v>-204.3</v>
      </c>
      <c s="6" r="D26" t="n">
        <v>-124</v>
      </c>
    </row>
    <row r="27" spans="1:4">
      <c s="4" r="A27" t="s">
        <v>139</v>
      </c>
      <c s="8" r="B27" t="n">
        <v>-52.6</v>
      </c>
      <c s="8" r="C27" t="n">
        <v>-41.7</v>
      </c>
      <c s="8" r="D27" t="n">
        <v>-40.4</v>
      </c>
    </row>
    <row r="28" spans="1:4">
      <c s="4" r="A28" t="s">
        <v>140</v>
      </c>
      <c s="8" r="B28" t="n">
        <v>-150.1</v>
      </c>
      <c s="8" r="C28" t="n">
        <v>-135.5</v>
      </c>
      <c s="8" r="D28" t="n">
        <v>-114.2</v>
      </c>
    </row>
    <row r="29" spans="1:4">
      <c s="4" r="A29" t="s">
        <v>141</v>
      </c>
      <c s="6" r="B29" t="n">
        <v>-4</v>
      </c>
      <c s="8" r="C29" t="n">
        <v>-4.3</v>
      </c>
      <c s="8" r="D29" t="n">
        <v>-5.6</v>
      </c>
    </row>
    <row r="30" spans="1:4">
      <c s="4" r="A30" t="s">
        <v>142</v>
      </c>
      <c s="8" r="B30" t="n">
        <v>-639.5</v>
      </c>
      <c s="8" r="C30" t="n">
        <v>-363.4</v>
      </c>
      <c s="8" r="D30" t="n">
        <v>-333.6</v>
      </c>
    </row>
    <row r="31" spans="1:4">
      <c s="3" r="A31" t="s">
        <v>143</v>
      </c>
    </row>
    <row r="32" spans="1:4">
      <c s="4" r="A32" t="s">
        <v>144</v>
      </c>
      <c s="6" r="B32" t="n">
        <v>1657</v>
      </c>
      <c s="8" r="C32" t="n">
        <v>2796.2</v>
      </c>
      <c s="8" r="D32" t="n">
        <v>2816.6</v>
      </c>
    </row>
    <row r="33" spans="1:4">
      <c s="4" r="A33" t="s">
        <v>145</v>
      </c>
      <c s="8" r="B33" t="n">
        <v>-1718.8</v>
      </c>
      <c s="8" r="C33" t="n">
        <v>-2779.5</v>
      </c>
      <c s="8" r="D33" t="n">
        <v>-2757.3</v>
      </c>
    </row>
    <row r="34" spans="1:4">
      <c s="4" r="A34" t="s">
        <v>146</v>
      </c>
      <c s="6" r="B34" t="n">
        <v>1247</v>
      </c>
      <c s="8" r="C34" t="n">
        <v>1754.7</v>
      </c>
      <c s="8" r="D34" t="n">
        <v>1004.7</v>
      </c>
    </row>
    <row r="35" spans="1:4">
      <c s="4" r="A35" t="s">
        <v>147</v>
      </c>
      <c s="8" r="B35" t="n">
        <v>-1101.4</v>
      </c>
      <c s="8" r="C35" t="n">
        <v>-1357.3</v>
      </c>
      <c s="8" r="D35" t="n">
        <v>-922.1</v>
      </c>
    </row>
    <row r="36" spans="1:4">
      <c s="4" r="A36" t="s">
        <v>148</v>
      </c>
      <c s="8" r="B36" t="n">
        <v>248.2</v>
      </c>
      <c s="6" r="C36" t="n">
        <v>300</v>
      </c>
      <c s="6" r="D36" t="n">
        <v>0</v>
      </c>
    </row>
    <row r="37" spans="1:4">
      <c s="4" r="A37" t="s">
        <v>149</v>
      </c>
      <c s="6" r="B37" t="n">
        <v>0</v>
      </c>
      <c s="6" r="C37" t="n">
        <v>-350</v>
      </c>
      <c s="6" r="D37" t="n">
        <v>0</v>
      </c>
    </row>
    <row r="38" spans="1:4">
      <c s="4" r="A38" t="s">
        <v>150</v>
      </c>
      <c s="6" r="B38" t="n">
        <v>-11</v>
      </c>
      <c s="8" r="C38" t="n">
        <v>-30.4</v>
      </c>
      <c s="8" r="D38" t="n">
        <v>-5.3</v>
      </c>
    </row>
    <row r="39" spans="1:4">
      <c s="4" r="A39" t="s">
        <v>107</v>
      </c>
      <c s="8" r="B39" t="n">
        <v>-86.5</v>
      </c>
      <c s="8" r="C39" t="n">
        <v>-343.7</v>
      </c>
      <c s="8" r="D39" t="n">
        <v>-135.2</v>
      </c>
    </row>
    <row r="40" spans="1:4">
      <c s="4" r="A40" t="s">
        <v>151</v>
      </c>
      <c s="6" r="B40" t="n">
        <v>0</v>
      </c>
      <c s="8" r="C40" t="n">
        <v>0.6</v>
      </c>
      <c s="8" r="D40" t="n">
        <v>0.6</v>
      </c>
    </row>
    <row r="41" spans="1:4">
      <c s="4" r="A41" t="s">
        <v>111</v>
      </c>
      <c s="8" r="B41" t="n">
        <v>0.3</v>
      </c>
      <c s="8" r="C41" t="n">
        <v>13.6</v>
      </c>
      <c s="8" r="D41" t="n">
        <v>1.3</v>
      </c>
    </row>
    <row r="42" spans="1:4">
      <c s="4" r="A42" t="s">
        <v>152</v>
      </c>
      <c s="8" r="B42" t="n">
        <v>0.4</v>
      </c>
      <c s="8" r="C42" t="n">
        <v>-3.8</v>
      </c>
      <c s="8" r="D42" t="n">
        <v>-0.2</v>
      </c>
    </row>
    <row r="43" spans="1:4">
      <c s="4" r="A43" t="s">
        <v>153</v>
      </c>
      <c s="8" r="B43" t="n">
        <v>235.2</v>
      </c>
      <c s="8" r="C43" t="n">
        <v>0.4</v>
      </c>
      <c s="8" r="D43" t="n">
        <v>3.1</v>
      </c>
    </row>
    <row r="44" spans="1:4">
      <c s="4" r="A44" t="s">
        <v>154</v>
      </c>
      <c s="8" r="B44" t="n">
        <v>-0.1</v>
      </c>
      <c s="8" r="C44" t="n">
        <v>2.2</v>
      </c>
      <c s="8" r="D44" t="n">
        <v>-4.8</v>
      </c>
    </row>
    <row r="45" spans="1:4">
      <c s="4" r="A45" t="s">
        <v>155</v>
      </c>
      <c s="8" r="B45" t="n">
        <v>6.4</v>
      </c>
      <c s="8" r="C45" t="n">
        <v>4.2</v>
      </c>
      <c s="6" r="D45" t="n">
        <v>9</v>
      </c>
    </row>
    <row r="46" spans="1:4">
      <c s="4" r="A46" t="s">
        <v>156</v>
      </c>
      <c s="8" r="B46" t="n">
        <v>6.3</v>
      </c>
      <c s="8" r="C46" t="n">
        <v>6.4</v>
      </c>
      <c s="8" r="D46" t="n">
        <v>4.2</v>
      </c>
    </row>
    <row r="47" spans="1:4">
      <c s="3" r="A47" t="s">
        <v>157</v>
      </c>
    </row>
    <row r="48" spans="1:4">
      <c s="4" r="A48" t="s">
        <v>158</v>
      </c>
      <c s="8" r="B48" t="n">
        <v>61.8</v>
      </c>
      <c s="8" r="C48" t="n">
        <v>55.2</v>
      </c>
      <c s="8" r="D48" t="n">
        <v>57.5</v>
      </c>
    </row>
    <row r="49" spans="1:4">
      <c s="4" r="A49" t="s">
        <v>159</v>
      </c>
      <c s="7" r="B49" t="n">
        <v>146.9</v>
      </c>
      <c s="7" r="C49" t="n">
        <v>99.90000000000001</v>
      </c>
      <c s="7" r="D49" t="n">
        <v>11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80"/>
    <col customWidth="1" max="3" min="3" width="4"/>
  </cols>
  <sheetData>
    <row r="1" spans="1:3">
      <c s="1" r="A1" t="s">
        <v>731</v>
      </c>
      <c s="2" r="B1" t="s">
        <v>722</v>
      </c>
    </row>
    <row r="2" spans="1:3">
      <c s="6" r="A2" t="n">
        <v>2015</v>
      </c>
      <c s="7" r="B2" t="n">
        <v>489.7</v>
      </c>
    </row>
    <row r="3" spans="1:3">
      <c s="6" r="A3" t="n">
        <v>2016</v>
      </c>
      <c s="6" r="B3" t="n">
        <v>737</v>
      </c>
    </row>
    <row r="4" spans="1:3">
      <c s="6" r="A4" t="n">
        <v>2017</v>
      </c>
      <c s="8" r="B4" t="n">
        <v>294.6</v>
      </c>
    </row>
    <row r="5" spans="1:3">
      <c s="6" r="A5" t="n">
        <v>2018</v>
      </c>
      <c s="6" r="B5" t="n">
        <v>15</v>
      </c>
    </row>
    <row r="6" spans="1:3">
      <c s="12" r="A6" t="n">
        <v>2019</v>
      </c>
      <c s="6" r="B6" t="n">
        <v>550</v>
      </c>
    </row>
    <row r="7" spans="1:3">
      <c s="4" r="A7" t="s">
        <v>97</v>
      </c>
      <c s="8" r="B7" t="n">
        <v>2086.3</v>
      </c>
    </row>
    <row r="8" spans="1:3">
      <c s="4" r="A8" t="s">
        <v>608</v>
      </c>
    </row>
    <row r="9" spans="1:3">
      <c s="6" r="A9" t="n">
        <v>2015</v>
      </c>
      <c s="6" r="B9" t="n">
        <v>0</v>
      </c>
    </row>
    <row r="10" spans="1:3">
      <c s="6" r="A10" t="n">
        <v>2016</v>
      </c>
      <c s="6" r="B10" t="n">
        <v>0</v>
      </c>
    </row>
    <row r="11" spans="1:3">
      <c s="6" r="A11" t="n">
        <v>2017</v>
      </c>
      <c s="8" r="B11" t="n">
        <v>57.7</v>
      </c>
    </row>
    <row r="12" spans="1:3">
      <c s="6" r="A12" t="n">
        <v>2018</v>
      </c>
      <c s="6" r="B12" t="n">
        <v>0</v>
      </c>
    </row>
    <row r="13" spans="1:3">
      <c s="12" r="A13" t="n">
        <v>2019</v>
      </c>
      <c s="6" r="B13" t="n">
        <v>0</v>
      </c>
    </row>
    <row r="14" spans="1:3">
      <c s="4" r="A14" t="s">
        <v>97</v>
      </c>
      <c s="8" r="B14" t="n">
        <v>57.7</v>
      </c>
    </row>
    <row r="15" spans="1:3">
      <c s="4" r="A15" t="s">
        <v>732</v>
      </c>
    </row>
    <row r="16" spans="1:3">
      <c s="6" r="A16" t="n">
        <v>2015</v>
      </c>
      <c s="6" r="B16" t="n">
        <v>0</v>
      </c>
    </row>
    <row r="17" spans="1:3">
      <c s="6" r="A17" t="n">
        <v>2016</v>
      </c>
      <c s="6" r="B17" t="n">
        <v>0</v>
      </c>
    </row>
    <row r="18" spans="1:3">
      <c s="6" r="A18" t="n">
        <v>2017</v>
      </c>
      <c s="8" r="B18" t="n">
        <v>11.7</v>
      </c>
    </row>
    <row r="19" spans="1:3">
      <c s="6" r="A19" t="n">
        <v>2018</v>
      </c>
      <c s="6" r="B19" t="n">
        <v>15</v>
      </c>
    </row>
    <row r="20" spans="1:3">
      <c s="12" r="A20" t="n">
        <v>2019</v>
      </c>
      <c s="6" r="B20" t="n">
        <v>0</v>
      </c>
    </row>
    <row r="21" spans="1:3">
      <c s="4" r="A21" t="s">
        <v>97</v>
      </c>
      <c s="8" r="B21" t="n">
        <v>26.7</v>
      </c>
    </row>
    <row r="22" spans="1:3">
      <c s="4" r="A22" t="s">
        <v>733</v>
      </c>
    </row>
    <row r="23" spans="1:3">
      <c s="6" r="A23" t="n">
        <v>2015</v>
      </c>
      <c s="8" r="B23" t="n">
        <v>489.7</v>
      </c>
      <c s="4" r="C23" t="s">
        <v>414</v>
      </c>
    </row>
    <row r="24" spans="1:3">
      <c s="6" r="A24" t="n">
        <v>2016</v>
      </c>
      <c s="6" r="B24" t="n">
        <v>737</v>
      </c>
      <c s="4" r="C24" t="s">
        <v>414</v>
      </c>
    </row>
    <row r="25" spans="1:3">
      <c s="6" r="A25" t="n">
        <v>2017</v>
      </c>
      <c s="8" r="B25" t="n">
        <v>225.2</v>
      </c>
      <c s="4" r="C25" t="s">
        <v>414</v>
      </c>
    </row>
    <row r="26" spans="1:3">
      <c s="6" r="A26" t="n">
        <v>2018</v>
      </c>
      <c s="6" r="B26" t="n">
        <v>0</v>
      </c>
      <c s="4" r="C26" t="s">
        <v>414</v>
      </c>
    </row>
    <row r="27" spans="1:3">
      <c s="12" r="A27" t="n">
        <v>2019</v>
      </c>
      <c s="6" r="B27" t="n">
        <v>0</v>
      </c>
      <c s="4" r="C27" t="s">
        <v>414</v>
      </c>
    </row>
    <row r="28" spans="1:3">
      <c s="4" r="A28" t="s">
        <v>97</v>
      </c>
      <c s="8" r="B28" t="n">
        <v>1451.9</v>
      </c>
      <c s="4" r="C28" t="s">
        <v>414</v>
      </c>
    </row>
    <row r="29" spans="1:3">
      <c s="4" r="A29" t="s">
        <v>669</v>
      </c>
    </row>
    <row r="30" spans="1:3">
      <c s="6" r="A30" t="n">
        <v>2015</v>
      </c>
      <c s="6" r="B30" t="n">
        <v>0</v>
      </c>
    </row>
    <row r="31" spans="1:3">
      <c s="6" r="A31" t="n">
        <v>2016</v>
      </c>
      <c s="6" r="B31" t="n">
        <v>0</v>
      </c>
    </row>
    <row r="32" spans="1:3">
      <c s="6" r="A32" t="n">
        <v>2017</v>
      </c>
      <c s="6" r="B32" t="n">
        <v>0</v>
      </c>
    </row>
    <row r="33" spans="1:3">
      <c s="6" r="A33" t="n">
        <v>2018</v>
      </c>
      <c s="6" r="B33" t="n">
        <v>0</v>
      </c>
    </row>
    <row r="34" spans="1:3">
      <c s="12" r="A34" t="n">
        <v>2019</v>
      </c>
      <c s="6" r="B34" t="n">
        <v>550</v>
      </c>
    </row>
    <row r="35" spans="1:3">
      <c s="4" r="A35" t="s">
        <v>97</v>
      </c>
      <c s="10" r="B35" t="n">
        <v>550</v>
      </c>
    </row>
    <row r="36" spans="1:3">
      <c r="A36" t="n"/>
    </row>
    <row r="37" spans="1:3">
      <c s="4" r="A37" t="s">
        <v>414</v>
      </c>
      <c s="4" r="B37" t="s">
        <v>734</v>
      </c>
    </row>
  </sheetData>
  <mergeCells count="3">
    <mergeCell ref="B1:C1"/>
    <mergeCell ref="A36:C36"/>
    <mergeCell ref="B37:C3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735</v>
      </c>
      <c s="2" r="C1" t="s">
        <v>2</v>
      </c>
      <c s="2" r="D1" t="s">
        <v>30</v>
      </c>
    </row>
    <row r="2" spans="1:4">
      <c s="3" r="A2" t="s">
        <v>736</v>
      </c>
    </row>
    <row r="3" spans="1:4">
      <c s="4" r="A3" t="s">
        <v>603</v>
      </c>
      <c s="10" r="C3" t="n">
        <v>2086300000</v>
      </c>
      <c s="10" r="D3" t="n">
        <v>1752500000</v>
      </c>
    </row>
    <row r="4" spans="1:4">
      <c s="4" r="A4" t="s">
        <v>737</v>
      </c>
      <c s="6" r="C4" t="n">
        <v>100000</v>
      </c>
    </row>
    <row r="5" spans="1:4">
      <c s="4" r="A5" t="s">
        <v>616</v>
      </c>
    </row>
    <row r="6" spans="1:4">
      <c s="3" r="A6" t="s">
        <v>736</v>
      </c>
    </row>
    <row r="7" spans="1:4">
      <c s="4" r="A7" t="s">
        <v>603</v>
      </c>
      <c s="4" r="B7" t="s">
        <v>582</v>
      </c>
      <c s="6" r="C7" t="n">
        <v>400000000</v>
      </c>
    </row>
    <row r="8" spans="1:4">
      <c s="4" r="A8" t="s">
        <v>738</v>
      </c>
    </row>
    <row r="9" spans="1:4">
      <c s="3" r="A9" t="s">
        <v>736</v>
      </c>
    </row>
    <row r="10" spans="1:4">
      <c s="4" r="A10" t="s">
        <v>603</v>
      </c>
      <c s="6" r="C10" t="n">
        <v>400000000</v>
      </c>
      <c s="6" r="D10" t="n">
        <v>325000000</v>
      </c>
    </row>
    <row r="11" spans="1:4">
      <c s="4" r="A11" t="s">
        <v>739</v>
      </c>
      <c s="10" r="C11" t="n">
        <v>325000000</v>
      </c>
      <c s="10" r="D11" t="n">
        <v>325000000</v>
      </c>
    </row>
    <row r="12" spans="1:4">
      <c s="4" r="A12" t="s">
        <v>740</v>
      </c>
      <c s="4" r="B12" t="s">
        <v>491</v>
      </c>
      <c s="4" r="C12" t="s">
        <v>741</v>
      </c>
      <c s="4" r="D12" t="s">
        <v>741</v>
      </c>
    </row>
    <row r="13" spans="1:4">
      <c s="4" r="A13" t="s">
        <v>622</v>
      </c>
    </row>
    <row r="14" spans="1:4">
      <c s="3" r="A14" t="s">
        <v>736</v>
      </c>
    </row>
    <row r="15" spans="1:4">
      <c s="4" r="A15" t="s">
        <v>603</v>
      </c>
      <c s="4" r="B15" t="s">
        <v>582</v>
      </c>
      <c s="10" r="C15" t="n">
        <v>75000000</v>
      </c>
    </row>
    <row r="16" spans="1:4">
      <c s="4" r="A16" t="s">
        <v>742</v>
      </c>
    </row>
    <row r="17" spans="1:4">
      <c s="3" r="A17" t="s">
        <v>736</v>
      </c>
    </row>
    <row r="18" spans="1:4">
      <c s="4" r="A18" t="s">
        <v>603</v>
      </c>
      <c s="6" r="C18" t="n">
        <v>75000000</v>
      </c>
      <c s="10" r="D18" t="n">
        <v>75000000</v>
      </c>
    </row>
    <row r="19" spans="1:4">
      <c s="4" r="A19" t="s">
        <v>739</v>
      </c>
      <c s="10" r="C19" t="n">
        <v>75000000</v>
      </c>
      <c s="10" r="D19" t="n">
        <v>29300000</v>
      </c>
    </row>
    <row r="20" spans="1:4">
      <c s="4" r="A20" t="s">
        <v>740</v>
      </c>
      <c s="4" r="B20" t="s">
        <v>491</v>
      </c>
      <c s="4" r="C20" t="s">
        <v>741</v>
      </c>
      <c s="4" r="D20" t="s">
        <v>741</v>
      </c>
    </row>
    <row r="21" spans="1:4">
      <c s="4" r="A21" t="s">
        <v>743</v>
      </c>
    </row>
    <row r="22" spans="1:4">
      <c s="3" r="A22" t="s">
        <v>736</v>
      </c>
    </row>
    <row r="23" spans="1:4">
      <c s="4" r="A23" t="s">
        <v>739</v>
      </c>
      <c s="10" r="D23" t="n">
        <v>45700000</v>
      </c>
    </row>
    <row r="24" spans="1:4">
      <c s="4" r="A24" t="s">
        <v>740</v>
      </c>
      <c s="4" r="B24" t="s">
        <v>491</v>
      </c>
      <c s="4" r="D24" t="s">
        <v>741</v>
      </c>
    </row>
    <row r="25" spans="1:4">
      <c s="4" r="A25" t="s">
        <v>744</v>
      </c>
    </row>
    <row r="26" spans="1:4">
      <c s="3" r="A26" t="s">
        <v>736</v>
      </c>
    </row>
    <row r="27" spans="1:4">
      <c s="4" r="A27" t="s">
        <v>740</v>
      </c>
      <c s="4" r="B27" t="s">
        <v>491</v>
      </c>
      <c s="4" r="D27" t="s">
        <v>385</v>
      </c>
    </row>
    <row r="28" spans="1:4">
      <c s="4" r="A28" t="s">
        <v>626</v>
      </c>
    </row>
    <row r="29" spans="1:4">
      <c s="3" r="A29" t="s">
        <v>736</v>
      </c>
    </row>
    <row r="30" spans="1:4">
      <c s="4" r="A30" t="s">
        <v>603</v>
      </c>
      <c s="4" r="B30" t="s">
        <v>582</v>
      </c>
      <c s="10" r="C30" t="n">
        <v>100000000</v>
      </c>
    </row>
    <row r="31" spans="1:4">
      <c s="4" r="A31" t="s">
        <v>745</v>
      </c>
    </row>
    <row r="32" spans="1:4">
      <c s="3" r="A32" t="s">
        <v>736</v>
      </c>
    </row>
    <row r="33" spans="1:4">
      <c s="4" r="A33" t="s">
        <v>603</v>
      </c>
      <c s="6" r="C33" t="n">
        <v>100000000</v>
      </c>
    </row>
    <row r="34" spans="1:4">
      <c s="4" r="A34" t="s">
        <v>739</v>
      </c>
      <c s="10" r="C34" t="n">
        <v>75000000</v>
      </c>
      <c s="10" r="D34" t="n">
        <v>56300000</v>
      </c>
    </row>
    <row r="35" spans="1:4">
      <c s="4" r="A35" t="s">
        <v>740</v>
      </c>
      <c s="4" r="B35" t="s">
        <v>491</v>
      </c>
      <c s="4" r="C35" t="s">
        <v>741</v>
      </c>
    </row>
    <row r="36" spans="1:4">
      <c s="4" r="A36" t="s">
        <v>746</v>
      </c>
    </row>
    <row r="37" spans="1:4">
      <c s="3" r="A37" t="s">
        <v>736</v>
      </c>
    </row>
    <row r="38" spans="1:4">
      <c s="4" r="A38" t="s">
        <v>603</v>
      </c>
      <c s="10" r="D38" t="n">
        <v>75000000</v>
      </c>
    </row>
    <row r="39" spans="1:4">
      <c r="A39" t="n"/>
    </row>
    <row r="40" spans="1:4">
      <c s="4" r="A40" t="s">
        <v>414</v>
      </c>
      <c s="4" r="B40" t="s">
        <v>660</v>
      </c>
    </row>
    <row r="41" spans="1:4">
      <c s="4" r="A41" t="s">
        <v>484</v>
      </c>
      <c s="4" r="B41" t="s">
        <v>662</v>
      </c>
    </row>
    <row r="42" spans="1:4">
      <c s="4" r="A42" t="s">
        <v>491</v>
      </c>
      <c s="4" r="B42" t="s">
        <v>747</v>
      </c>
    </row>
  </sheetData>
  <mergeCells count="5">
    <mergeCell ref="A1:B1"/>
    <mergeCell ref="A39:C39"/>
    <mergeCell ref="B40:C40"/>
    <mergeCell ref="B41:C41"/>
    <mergeCell ref="B42:C4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0</v>
      </c>
      <c s="2" r="D2" t="s">
        <v>69</v>
      </c>
    </row>
    <row r="3" spans="1:4">
      <c s="4" r="A3" t="s">
        <v>749</v>
      </c>
    </row>
    <row r="4" spans="1:4">
      <c s="3" r="A4" t="s">
        <v>750</v>
      </c>
    </row>
    <row r="5" spans="1:4">
      <c s="4" r="A5" t="s">
        <v>751</v>
      </c>
      <c s="10" r="B5" t="n">
        <v>0</v>
      </c>
      <c s="7" r="C5" t="n">
        <v>-0.1</v>
      </c>
      <c s="7" r="D5"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s="1" r="A1" t="s">
        <v>752</v>
      </c>
      <c s="2" r="C1" t="s">
        <v>1</v>
      </c>
    </row>
    <row r="2" spans="1:5">
      <c s="2" r="C2" t="s">
        <v>2</v>
      </c>
      <c s="2" r="D2" t="s">
        <v>30</v>
      </c>
      <c s="2" r="E2" t="s">
        <v>69</v>
      </c>
    </row>
    <row r="3" spans="1:5">
      <c s="3" r="A3" t="s">
        <v>753</v>
      </c>
    </row>
    <row r="4" spans="1:5">
      <c s="4" r="A4" t="s">
        <v>754</v>
      </c>
      <c s="7" r="C4" t="n">
        <v>12.6</v>
      </c>
      <c s="7" r="D4" t="n">
        <v>8.699999999999999</v>
      </c>
    </row>
    <row r="5" spans="1:5">
      <c s="4" r="A5" t="s">
        <v>755</v>
      </c>
      <c s="4" r="C5" t="s">
        <v>547</v>
      </c>
    </row>
    <row r="6" spans="1:5">
      <c s="4" r="A6" t="s">
        <v>480</v>
      </c>
      <c s="7" r="C6" t="n">
        <v>1795.1</v>
      </c>
      <c s="8" r="D6" t="n">
        <v>1471.4</v>
      </c>
      <c s="7" r="E6" t="n">
        <v>1356.6</v>
      </c>
    </row>
    <row r="7" spans="1:5">
      <c s="4" r="A7" t="s">
        <v>481</v>
      </c>
      <c s="8" r="C7" t="n">
        <v>52.6</v>
      </c>
      <c s="8" r="D7" t="n">
        <v>41.7</v>
      </c>
      <c s="8" r="E7" t="n">
        <v>40.4</v>
      </c>
    </row>
    <row r="8" spans="1:5">
      <c s="4" r="A8" t="s">
        <v>482</v>
      </c>
      <c s="8" r="C8" t="n">
        <v>150.1</v>
      </c>
      <c s="8" r="D8" t="n">
        <v>135.5</v>
      </c>
      <c s="8" r="E8" t="n">
        <v>114.2</v>
      </c>
    </row>
    <row r="9" spans="1:5">
      <c s="4" r="A9" t="s">
        <v>756</v>
      </c>
    </row>
    <row r="10" spans="1:5">
      <c s="3" r="A10" t="s">
        <v>753</v>
      </c>
    </row>
    <row r="11" spans="1:5">
      <c s="4" r="A11" t="s">
        <v>757</v>
      </c>
      <c s="7" r="C11" t="n">
        <v>2.5</v>
      </c>
      <c s="7" r="D11" t="n">
        <v>1.6</v>
      </c>
      <c s="7" r="E11" t="n">
        <v>1.5</v>
      </c>
    </row>
    <row r="12" spans="1:5">
      <c s="4" r="A12" t="s">
        <v>758</v>
      </c>
      <c s="4" r="C12" t="s">
        <v>547</v>
      </c>
      <c s="4" r="D12" t="s">
        <v>759</v>
      </c>
      <c s="4" r="E12" t="s">
        <v>759</v>
      </c>
    </row>
    <row r="13" spans="1:5">
      <c s="4" r="A13" t="s">
        <v>480</v>
      </c>
      <c s="4" r="B13" t="s">
        <v>414</v>
      </c>
      <c s="7" r="C13" t="n">
        <v>5.9</v>
      </c>
      <c s="7" r="D13" t="n">
        <v>4.2</v>
      </c>
      <c s="7" r="E13" t="n">
        <v>4.3</v>
      </c>
    </row>
    <row r="14" spans="1:5">
      <c s="4" r="A14" t="s">
        <v>760</v>
      </c>
      <c s="4" r="C14" t="s">
        <v>759</v>
      </c>
      <c s="4" r="D14" t="s">
        <v>759</v>
      </c>
      <c s="4" r="E14" t="s">
        <v>759</v>
      </c>
    </row>
    <row r="15" spans="1:5">
      <c s="4" r="A15" t="s">
        <v>481</v>
      </c>
      <c s="7" r="C15" t="n">
        <v>0.2</v>
      </c>
      <c s="7" r="D15" t="n">
        <v>0.1</v>
      </c>
      <c s="7" r="E15" t="n">
        <v>0.1</v>
      </c>
    </row>
    <row r="16" spans="1:5">
      <c s="4" r="A16" t="s">
        <v>761</v>
      </c>
      <c s="4" r="C16" t="s">
        <v>547</v>
      </c>
      <c s="4" r="D16" t="s">
        <v>530</v>
      </c>
      <c s="4" r="E16" t="s">
        <v>530</v>
      </c>
    </row>
    <row r="17" spans="1:5">
      <c s="4" r="A17" t="s">
        <v>482</v>
      </c>
      <c s="7" r="C17" t="n">
        <v>1.4</v>
      </c>
      <c s="7" r="D17" t="n">
        <v>1.4</v>
      </c>
      <c s="7" r="E17" t="n">
        <v>2.2</v>
      </c>
    </row>
    <row r="18" spans="1:5">
      <c s="4" r="A18" t="s">
        <v>762</v>
      </c>
      <c s="4" r="C18" t="s">
        <v>763</v>
      </c>
      <c s="4" r="D18" t="s">
        <v>382</v>
      </c>
      <c s="4" r="E18" t="s">
        <v>764</v>
      </c>
    </row>
    <row r="19" spans="1:5">
      <c r="A19" t="n"/>
    </row>
    <row r="20" spans="1:5">
      <c s="4" r="A20" t="s">
        <v>414</v>
      </c>
      <c s="4" r="B20" t="s">
        <v>765</v>
      </c>
    </row>
  </sheetData>
  <mergeCells count="4">
    <mergeCell ref="A1:B2"/>
    <mergeCell ref="C1:E1"/>
    <mergeCell ref="A19:D19"/>
    <mergeCell ref="B20:D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6</v>
      </c>
      <c s="2" r="B1" t="s">
        <v>2</v>
      </c>
      <c s="2" r="C1" t="s">
        <v>30</v>
      </c>
    </row>
    <row r="2" spans="1:3">
      <c s="3" r="A2" t="s">
        <v>191</v>
      </c>
    </row>
    <row r="3" spans="1:3">
      <c s="4" r="A3" t="s">
        <v>767</v>
      </c>
      <c s="7" r="B3" t="n">
        <v>21.8</v>
      </c>
    </row>
    <row r="4" spans="1:3">
      <c s="4" r="A4" t="s">
        <v>768</v>
      </c>
      <c s="7" r="B4" t="n">
        <v>3.8</v>
      </c>
      <c s="7" r="C4" t="n">
        <v>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9</v>
      </c>
      <c s="2" r="B1" t="s">
        <v>465</v>
      </c>
      <c s="2" r="J1" t="s">
        <v>1</v>
      </c>
    </row>
    <row r="2" spans="1:12">
      <c s="2" r="B2" t="s">
        <v>2</v>
      </c>
      <c s="2" r="C2" t="s">
        <v>600</v>
      </c>
      <c s="2" r="D2" t="s">
        <v>4</v>
      </c>
      <c s="2" r="E2" t="s">
        <v>770</v>
      </c>
      <c s="2" r="F2" t="s">
        <v>30</v>
      </c>
      <c s="2" r="G2" t="s">
        <v>771</v>
      </c>
      <c s="2" r="H2" t="s">
        <v>772</v>
      </c>
      <c s="2" r="I2" t="s">
        <v>773</v>
      </c>
      <c s="2" r="J2" t="s">
        <v>2</v>
      </c>
      <c s="2" r="K2" t="s">
        <v>30</v>
      </c>
      <c s="2" r="L2" t="s">
        <v>69</v>
      </c>
    </row>
    <row r="3" spans="1:12">
      <c s="3" r="A3" t="s">
        <v>191</v>
      </c>
    </row>
    <row r="4" spans="1:12">
      <c s="4" r="A4" t="s">
        <v>84</v>
      </c>
      <c s="7" r="B4" t="n">
        <v>125.9</v>
      </c>
      <c s="7" r="C4" t="n">
        <v>117.9</v>
      </c>
      <c s="7" r="D4" t="n">
        <v>117.4</v>
      </c>
      <c s="7" r="E4" t="n">
        <v>113.3</v>
      </c>
      <c s="7" r="F4" t="n">
        <v>116.4</v>
      </c>
      <c s="7" r="G4" t="n">
        <v>115.3</v>
      </c>
      <c s="7" r="H4" t="n">
        <v>109.2</v>
      </c>
      <c s="10" r="I4" t="n">
        <v>80</v>
      </c>
      <c s="7" r="J4" t="n">
        <v>474.5</v>
      </c>
      <c s="7" r="K4" t="n">
        <v>420.9</v>
      </c>
      <c s="7" r="L4" t="n">
        <v>398.2</v>
      </c>
    </row>
    <row r="5" spans="1:12">
      <c s="4" r="A5" t="s">
        <v>774</v>
      </c>
      <c s="8" r="J5" t="n">
        <v>127.9</v>
      </c>
      <c s="8" r="K5" t="n">
        <v>90.90000000000001</v>
      </c>
      <c s="8" r="L5" t="n">
        <v>128.4</v>
      </c>
    </row>
    <row r="6" spans="1:12">
      <c s="4" r="A6" t="s">
        <v>775</v>
      </c>
      <c s="8" r="J6" t="n">
        <v>10.6</v>
      </c>
      <c s="8" r="K6" t="n">
        <v>7.3</v>
      </c>
      <c s="8" r="L6" t="n">
        <v>7.4</v>
      </c>
    </row>
    <row r="7" spans="1:12">
      <c s="4" r="A7" t="s">
        <v>776</v>
      </c>
      <c s="8" r="J7" t="n">
        <v>138.5</v>
      </c>
      <c s="8" r="K7" t="n">
        <v>98.2</v>
      </c>
      <c s="8" r="L7" t="n">
        <v>135.8</v>
      </c>
    </row>
    <row r="8" spans="1:12">
      <c s="4" r="A8" t="s">
        <v>777</v>
      </c>
      <c s="8" r="J8" t="n">
        <v>33.7</v>
      </c>
      <c s="6" r="K8" t="n">
        <v>52</v>
      </c>
      <c s="8" r="L8" t="n">
        <v>8.699999999999999</v>
      </c>
    </row>
    <row r="9" spans="1:12">
      <c s="4" r="A9" t="s">
        <v>778</v>
      </c>
      <c s="8" r="J9" t="n">
        <v>1.9</v>
      </c>
      <c s="8" r="K9" t="n">
        <v>4.1</v>
      </c>
      <c s="8" r="L9" t="n">
        <v>0.1</v>
      </c>
    </row>
    <row r="10" spans="1:12">
      <c s="4" r="A10" t="s">
        <v>779</v>
      </c>
      <c s="8" r="J10" t="n">
        <v>35.6</v>
      </c>
      <c s="8" r="K10" t="n">
        <v>56.1</v>
      </c>
      <c s="8" r="L10" t="n">
        <v>8.800000000000001</v>
      </c>
    </row>
    <row r="11" spans="1:12">
      <c s="4" r="A11" t="s">
        <v>80</v>
      </c>
      <c s="8" r="J11" t="n">
        <v>0.7</v>
      </c>
      <c s="8" r="K11" t="n">
        <v>0.4</v>
      </c>
      <c s="8" r="L11" t="n">
        <v>0.5</v>
      </c>
    </row>
    <row r="12" spans="1:12">
      <c s="4" r="A12" t="s">
        <v>780</v>
      </c>
      <c s="6" r="J12" t="n">
        <v>0</v>
      </c>
      <c s="6" r="K12" t="n">
        <v>0</v>
      </c>
      <c s="6" r="L12" t="n">
        <v>0</v>
      </c>
    </row>
    <row r="13" spans="1:12">
      <c s="4" r="A13" t="s">
        <v>781</v>
      </c>
      <c s="8" r="J13" t="n">
        <v>0.7</v>
      </c>
      <c s="8" r="K13" t="n">
        <v>0.4</v>
      </c>
      <c s="8" r="L13" t="n">
        <v>0.5</v>
      </c>
    </row>
    <row r="14" spans="1:12">
      <c s="4" r="A14" t="s">
        <v>85</v>
      </c>
      <c s="7" r="J14" t="n">
        <v>174.8</v>
      </c>
      <c s="7" r="K14" t="n">
        <v>154.7</v>
      </c>
      <c s="7" r="L14" t="n">
        <v>14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2</v>
      </c>
      <c s="2" r="B1" t="s">
        <v>2</v>
      </c>
      <c s="2" r="C1" t="s">
        <v>30</v>
      </c>
    </row>
    <row r="2" spans="1:3">
      <c s="3" r="A2" t="s">
        <v>191</v>
      </c>
    </row>
    <row r="3" spans="1:3">
      <c s="4" r="A3" t="s">
        <v>36</v>
      </c>
      <c s="7" r="B3" t="n">
        <v>89.8</v>
      </c>
      <c s="7" r="C3" t="n">
        <v>76.40000000000001</v>
      </c>
    </row>
    <row r="4" spans="1:3">
      <c s="4" r="A4" t="s">
        <v>104</v>
      </c>
      <c s="8" r="B4" t="n">
        <v>18.8</v>
      </c>
      <c s="8" r="C4" t="n">
        <v>14.8</v>
      </c>
    </row>
    <row r="5" spans="1:3">
      <c s="4" r="A5" t="s">
        <v>783</v>
      </c>
      <c s="8" r="B5" t="n">
        <v>5.1</v>
      </c>
      <c s="8" r="C5" t="n">
        <v>3.9</v>
      </c>
    </row>
    <row r="6" spans="1:3">
      <c s="4" r="A6" t="s">
        <v>784</v>
      </c>
      <c s="8" r="B6" t="n">
        <v>11.3</v>
      </c>
      <c s="8" r="C6" t="n">
        <v>9.199999999999999</v>
      </c>
    </row>
    <row r="7" spans="1:3">
      <c s="4" r="A7" t="s">
        <v>785</v>
      </c>
      <c s="6" r="B7" t="n">
        <v>125</v>
      </c>
      <c s="8" r="C7" t="n">
        <v>104.3</v>
      </c>
    </row>
    <row r="8" spans="1:3">
      <c s="4" r="A8" t="s">
        <v>786</v>
      </c>
      <c s="8" r="B8" t="n">
        <v>364.2</v>
      </c>
      <c s="8" r="C8" t="n">
        <v>306.5</v>
      </c>
    </row>
    <row r="9" spans="1:3">
      <c s="4" r="A9" t="s">
        <v>787</v>
      </c>
      <c s="8" r="B9" t="n">
        <v>2.5</v>
      </c>
      <c s="8" r="C9" t="n">
        <v>2.7</v>
      </c>
    </row>
    <row r="10" spans="1:3">
      <c s="4" r="A10" t="s">
        <v>784</v>
      </c>
      <c s="8" r="B10" t="n">
        <v>7.2</v>
      </c>
      <c s="8" r="C10" t="n">
        <v>8.5</v>
      </c>
    </row>
    <row r="11" spans="1:3">
      <c s="4" r="A11" t="s">
        <v>788</v>
      </c>
      <c s="8" r="B11" t="n">
        <v>373.9</v>
      </c>
      <c s="8" r="C11" t="n">
        <v>317.7</v>
      </c>
    </row>
    <row r="12" spans="1:3">
      <c s="4" r="A12" t="s">
        <v>47</v>
      </c>
      <c s="7" r="B12" t="n">
        <v>248.9</v>
      </c>
      <c s="7" r="C12" t="n">
        <v>21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9</v>
      </c>
      <c s="2" r="B1" t="s">
        <v>1</v>
      </c>
    </row>
    <row r="2" spans="1:4">
      <c s="2" r="B2" t="s">
        <v>2</v>
      </c>
      <c s="2" r="C2" t="s">
        <v>30</v>
      </c>
      <c s="2" r="D2" t="s">
        <v>69</v>
      </c>
    </row>
    <row r="3" spans="1:4">
      <c s="3" r="A3" t="s">
        <v>191</v>
      </c>
    </row>
    <row r="4" spans="1:4">
      <c s="4" r="A4" t="s">
        <v>790</v>
      </c>
      <c s="4" r="B4" t="s">
        <v>791</v>
      </c>
      <c s="4" r="C4" t="s">
        <v>791</v>
      </c>
      <c s="4" r="D4" t="s">
        <v>791</v>
      </c>
    </row>
    <row r="5" spans="1:4">
      <c s="4" r="A5" t="s">
        <v>792</v>
      </c>
      <c s="4" r="B5" t="s">
        <v>656</v>
      </c>
      <c s="4" r="C5" t="s">
        <v>554</v>
      </c>
      <c s="4" r="D5" t="s">
        <v>793</v>
      </c>
    </row>
    <row r="6" spans="1:4">
      <c s="4" r="A6" t="s">
        <v>794</v>
      </c>
      <c s="4" r="B6" t="s">
        <v>530</v>
      </c>
      <c s="4" r="C6" t="s">
        <v>522</v>
      </c>
      <c s="4" r="D6" t="s">
        <v>759</v>
      </c>
    </row>
    <row r="7" spans="1:4">
      <c s="4" r="A7" t="s">
        <v>795</v>
      </c>
      <c s="4" r="B7" t="s">
        <v>796</v>
      </c>
      <c s="4" r="C7" t="s">
        <v>796</v>
      </c>
      <c s="4" r="D7" t="s">
        <v>7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0</v>
      </c>
      <c s="2" r="D2" t="s">
        <v>69</v>
      </c>
    </row>
    <row r="3" spans="1:4">
      <c s="3" r="A3" t="s">
        <v>191</v>
      </c>
    </row>
    <row r="4" spans="1:4">
      <c s="4" r="A4" t="s">
        <v>799</v>
      </c>
      <c s="7" r="B4" t="n">
        <v>16.6</v>
      </c>
      <c s="7" r="C4" t="n">
        <v>13.2</v>
      </c>
      <c s="10" r="D4" t="n">
        <v>11</v>
      </c>
    </row>
    <row r="5" spans="1:4">
      <c s="4" r="A5" t="s">
        <v>800</v>
      </c>
      <c s="8" r="B5" t="n">
        <v>7.4</v>
      </c>
      <c s="8" r="C5" t="n">
        <v>5.5</v>
      </c>
      <c s="8" r="D5" t="n">
        <v>3.6</v>
      </c>
    </row>
    <row r="6" spans="1:4">
      <c s="4" r="A6" t="s">
        <v>801</v>
      </c>
      <c s="6" r="B6" t="n">
        <v>0</v>
      </c>
      <c s="8" r="C6" t="n">
        <v>-0.2</v>
      </c>
      <c s="6" r="D6" t="n">
        <v>0</v>
      </c>
    </row>
    <row r="7" spans="1:4">
      <c s="4" r="A7" t="s">
        <v>802</v>
      </c>
      <c s="6" r="B7" t="n">
        <v>0</v>
      </c>
      <c s="6" r="C7" t="n">
        <v>0</v>
      </c>
      <c s="6" r="D7" t="n">
        <v>0</v>
      </c>
    </row>
    <row r="8" spans="1:4">
      <c s="4" r="A8" t="s">
        <v>803</v>
      </c>
      <c s="8" r="B8" t="n">
        <v>-2.2</v>
      </c>
      <c s="8" r="C8" t="n">
        <v>-1.9</v>
      </c>
      <c s="8" r="D8" t="n">
        <v>-1.4</v>
      </c>
    </row>
    <row r="9" spans="1:4">
      <c s="4" r="A9" t="s">
        <v>804</v>
      </c>
      <c s="7" r="B9" t="n">
        <v>21.8</v>
      </c>
      <c s="7" r="C9" t="n">
        <v>16.6</v>
      </c>
      <c s="7" r="D9" t="n">
        <v>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v>
      </c>
      <c s="2" r="C2" t="s">
        <v>30</v>
      </c>
      <c s="2" r="D2" t="s">
        <v>69</v>
      </c>
    </row>
    <row r="3" spans="1:4">
      <c s="3" r="A3" t="s">
        <v>194</v>
      </c>
    </row>
    <row r="4" spans="1:4">
      <c s="4" r="A4" t="s">
        <v>806</v>
      </c>
      <c s="6" r="B4" t="n">
        <v>20364435</v>
      </c>
      <c s="6" r="C4" t="n">
        <v>21739300</v>
      </c>
      <c s="6" r="D4" t="n">
        <v>23180633</v>
      </c>
    </row>
    <row r="5" spans="1:4">
      <c s="4" r="A5" t="s">
        <v>807</v>
      </c>
      <c s="6" r="B5" t="n">
        <v>527260</v>
      </c>
      <c s="6" r="C5" t="n">
        <v>517804</v>
      </c>
      <c s="6" r="D5" t="n">
        <v>670156</v>
      </c>
    </row>
    <row r="6" spans="1:4">
      <c s="4" r="A6" t="s">
        <v>808</v>
      </c>
      <c s="6" r="B6" t="n">
        <v>20891695</v>
      </c>
      <c s="6" r="C6" t="n">
        <v>22257104</v>
      </c>
      <c s="6" r="D6" t="n">
        <v>23850789</v>
      </c>
    </row>
    <row r="7" spans="1:4">
      <c s="4" r="A7" t="s">
        <v>809</v>
      </c>
      <c s="6" r="B7" t="n">
        <v>0</v>
      </c>
      <c s="6" r="C7" t="n">
        <v>3293</v>
      </c>
      <c s="6" r="D7" t="n">
        <v>31180</v>
      </c>
    </row>
    <row r="8" spans="1:4">
      <c s="4" r="A8" t="s">
        <v>810</v>
      </c>
      <c s="6" r="B8" t="n">
        <v>89058</v>
      </c>
      <c s="6" r="C8" t="n">
        <v>71004</v>
      </c>
      <c s="6" r="D8" t="n">
        <v>127624</v>
      </c>
    </row>
    <row r="9" spans="1:4">
      <c s="4" r="A9" t="s">
        <v>811</v>
      </c>
      <c s="6" r="B9" t="n">
        <v>20980753</v>
      </c>
      <c s="6" r="C9" t="n">
        <v>22331401</v>
      </c>
      <c s="6" r="D9" t="n">
        <v>24009593</v>
      </c>
    </row>
    <row r="10" spans="1:4">
      <c s="4" r="A10" t="s">
        <v>812</v>
      </c>
      <c s="6" r="B10" t="n">
        <v>0</v>
      </c>
      <c s="6" r="C10" t="n">
        <v>0</v>
      </c>
      <c s="6" r="D10"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 customWidth="1" max="5" min="5" width="4"/>
    <col customWidth="1" max="6" min="6" width="14"/>
    <col customWidth="1" max="7" min="7" width="14"/>
  </cols>
  <sheetData>
    <row r="1" spans="1:7">
      <c s="1" r="A1" t="s">
        <v>813</v>
      </c>
      <c s="2" r="C1" t="s">
        <v>1</v>
      </c>
    </row>
    <row r="2" spans="1:7">
      <c s="2" r="C2" t="s">
        <v>2</v>
      </c>
      <c s="2" r="D2" t="s">
        <v>30</v>
      </c>
      <c s="2" r="F2" t="s">
        <v>69</v>
      </c>
      <c s="2" r="G2" t="s">
        <v>814</v>
      </c>
    </row>
    <row r="3" spans="1:7">
      <c s="3" r="A3" t="s">
        <v>815</v>
      </c>
    </row>
    <row r="4" spans="1:7">
      <c s="4" r="A4" t="s">
        <v>816</v>
      </c>
      <c s="6" r="G4" t="n">
        <v>1000000</v>
      </c>
    </row>
    <row r="5" spans="1:7">
      <c s="4" r="A5" t="s">
        <v>817</v>
      </c>
      <c s="6" r="C5" t="n">
        <v>860450</v>
      </c>
    </row>
    <row r="6" spans="1:7">
      <c s="4" r="A6" t="s">
        <v>818</v>
      </c>
      <c s="6" r="C6" t="n">
        <v>470071</v>
      </c>
      <c s="6" r="D6" t="n">
        <v>2686744</v>
      </c>
      <c s="6" r="F6" t="n">
        <v>1216015</v>
      </c>
    </row>
    <row r="7" spans="1:7">
      <c s="4" r="A7" t="s">
        <v>819</v>
      </c>
      <c s="7" r="C7" t="n">
        <v>86.5</v>
      </c>
      <c s="7" r="D7" t="n">
        <v>343.7</v>
      </c>
      <c s="7" r="F7" t="n">
        <v>135.2</v>
      </c>
    </row>
    <row r="8" spans="1:7">
      <c s="4" r="A8" t="s">
        <v>820</v>
      </c>
    </row>
    <row r="9" spans="1:7">
      <c s="3" r="A9" t="s">
        <v>815</v>
      </c>
    </row>
    <row r="10" spans="1:7">
      <c s="4" r="A10" t="s">
        <v>818</v>
      </c>
      <c s="6" r="C10" t="n">
        <v>464006</v>
      </c>
      <c s="6" r="D10" t="n">
        <v>0</v>
      </c>
      <c s="6" r="F10" t="n">
        <v>1209756</v>
      </c>
    </row>
    <row r="11" spans="1:7">
      <c s="4" r="A11" t="s">
        <v>819</v>
      </c>
      <c s="7" r="C11" t="n">
        <v>85.40000000000001</v>
      </c>
      <c s="10" r="D11" t="n">
        <v>0</v>
      </c>
      <c s="7" r="F11" t="n">
        <v>134.5</v>
      </c>
    </row>
    <row r="12" spans="1:7">
      <c s="4" r="A12" t="s">
        <v>821</v>
      </c>
    </row>
    <row r="13" spans="1:7">
      <c s="3" r="A13" t="s">
        <v>815</v>
      </c>
    </row>
    <row r="14" spans="1:7">
      <c s="4" r="A14" t="s">
        <v>818</v>
      </c>
      <c s="6" r="C14" t="n">
        <v>0</v>
      </c>
      <c s="6" r="D14" t="n">
        <v>2548868</v>
      </c>
      <c s="6" r="F14" t="n">
        <v>0</v>
      </c>
    </row>
    <row r="15" spans="1:7">
      <c s="4" r="A15" t="s">
        <v>819</v>
      </c>
      <c s="10" r="C15" t="n">
        <v>0</v>
      </c>
      <c s="7" r="D15" t="n">
        <v>325.3</v>
      </c>
      <c s="4" r="E15" t="s">
        <v>414</v>
      </c>
      <c s="10" r="F15" t="n">
        <v>0</v>
      </c>
    </row>
    <row r="16" spans="1:7">
      <c s="4" r="A16" t="s">
        <v>822</v>
      </c>
      <c s="7" r="C16" t="n">
        <v>0.3</v>
      </c>
    </row>
    <row r="17" spans="1:7">
      <c s="4" r="A17" t="s">
        <v>422</v>
      </c>
    </row>
    <row r="18" spans="1:7">
      <c s="3" r="A18" t="s">
        <v>815</v>
      </c>
    </row>
    <row r="19" spans="1:7">
      <c s="4" r="A19" t="s">
        <v>818</v>
      </c>
      <c s="4" r="B19" t="s">
        <v>484</v>
      </c>
      <c s="6" r="C19" t="n">
        <v>6065</v>
      </c>
      <c s="6" r="D19" t="n">
        <v>137876</v>
      </c>
      <c s="6" r="F19" t="n">
        <v>6259</v>
      </c>
    </row>
    <row r="20" spans="1:7">
      <c s="4" r="A20" t="s">
        <v>819</v>
      </c>
      <c s="7" r="C20" t="n">
        <v>1.1</v>
      </c>
      <c s="7" r="D20" t="n">
        <v>18.4</v>
      </c>
      <c s="7" r="F20" t="n">
        <v>0.7</v>
      </c>
    </row>
    <row r="21" spans="1:7">
      <c r="A21" t="n"/>
    </row>
    <row r="22" spans="1:7">
      <c s="4" r="A22" t="s">
        <v>414</v>
      </c>
      <c s="4" r="B22" t="s">
        <v>823</v>
      </c>
    </row>
    <row r="23" spans="1:7">
      <c s="4" r="A23" t="s">
        <v>484</v>
      </c>
      <c s="4" r="B23" t="s">
        <v>824</v>
      </c>
    </row>
  </sheetData>
  <mergeCells count="6">
    <mergeCell ref="A1:B2"/>
    <mergeCell ref="C1:F1"/>
    <mergeCell ref="D2:E2"/>
    <mergeCell ref="A21:F21"/>
    <mergeCell ref="B22:F22"/>
    <mergeCell ref="B23:F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r="1" spans="1:5">
      <c s="1" r="A1" t="s">
        <v>825</v>
      </c>
      <c s="2" r="B1" t="s">
        <v>826</v>
      </c>
      <c s="2" r="C1" t="s">
        <v>2</v>
      </c>
      <c s="2" r="D1" t="s">
        <v>30</v>
      </c>
      <c s="2" r="E1" t="s">
        <v>69</v>
      </c>
    </row>
    <row r="2" spans="1:5">
      <c s="3" r="A2" t="s">
        <v>827</v>
      </c>
    </row>
    <row r="3" spans="1:5">
      <c s="4" r="A3" t="s">
        <v>828</v>
      </c>
      <c s="6" r="C3" t="n">
        <v>242806</v>
      </c>
    </row>
    <row r="4" spans="1:5">
      <c s="4" r="A4" t="s">
        <v>829</v>
      </c>
      <c s="7" r="C4" t="n">
        <v>2.6</v>
      </c>
      <c s="7" r="E4" t="n">
        <v>1.9</v>
      </c>
    </row>
    <row r="5" spans="1:5">
      <c s="4" r="A5" t="s">
        <v>830</v>
      </c>
      <c s="7" r="C5" t="n">
        <v>0.2</v>
      </c>
      <c s="7" r="D5" t="n">
        <v>40.1</v>
      </c>
      <c s="8" r="E5" t="n">
        <v>0.1</v>
      </c>
    </row>
    <row r="6" spans="1:5">
      <c s="4" r="A6" t="s">
        <v>831</v>
      </c>
      <c s="7" r="D6" t="n">
        <v>5.1</v>
      </c>
      <c s="7" r="E6" t="n">
        <v>3.2</v>
      </c>
    </row>
    <row r="7" spans="1:5">
      <c s="4" r="A7" t="s">
        <v>832</v>
      </c>
      <c s="4" r="C7" t="s">
        <v>833</v>
      </c>
    </row>
    <row r="8" spans="1:5">
      <c s="4" r="A8" t="s">
        <v>834</v>
      </c>
    </row>
    <row r="9" spans="1:5">
      <c s="3" r="A9" t="s">
        <v>827</v>
      </c>
    </row>
    <row r="10" spans="1:5">
      <c s="4" r="A10" t="s">
        <v>835</v>
      </c>
      <c s="9" r="C10" t="n">
        <v>183.3</v>
      </c>
      <c s="9" r="D10" t="n">
        <v>138.14</v>
      </c>
      <c s="9" r="E10" t="n">
        <v>113.56</v>
      </c>
    </row>
    <row r="11" spans="1:5">
      <c s="4" r="A11" t="s">
        <v>836</v>
      </c>
      <c s="6" r="C11" t="n">
        <v>4860</v>
      </c>
    </row>
    <row r="12" spans="1:5">
      <c s="4" r="A12" t="s">
        <v>837</v>
      </c>
    </row>
    <row r="13" spans="1:5">
      <c s="3" r="A13" t="s">
        <v>827</v>
      </c>
    </row>
    <row r="14" spans="1:5">
      <c s="4" r="A14" t="s">
        <v>835</v>
      </c>
      <c s="10" r="C14" t="n">
        <v>139</v>
      </c>
      <c s="9" r="D14" t="n">
        <v>130.16</v>
      </c>
      <c s="9" r="E14" t="n">
        <v>122.81</v>
      </c>
    </row>
    <row r="15" spans="1:5">
      <c s="4" r="A15" t="s">
        <v>108</v>
      </c>
      <c s="6" r="C15" t="n">
        <v>1348</v>
      </c>
    </row>
    <row r="16" spans="1:5">
      <c s="4" r="A16" t="s">
        <v>838</v>
      </c>
    </row>
    <row r="17" spans="1:5">
      <c s="3" r="A17" t="s">
        <v>827</v>
      </c>
    </row>
    <row r="18" spans="1:5">
      <c s="4" r="A18" t="s">
        <v>839</v>
      </c>
      <c s="4" r="C18" t="s">
        <v>840</v>
      </c>
    </row>
    <row r="19" spans="1:5">
      <c s="4" r="A19" t="s">
        <v>841</v>
      </c>
    </row>
    <row r="20" spans="1:5">
      <c s="3" r="A20" t="s">
        <v>827</v>
      </c>
    </row>
    <row r="21" spans="1:5">
      <c s="4" r="A21" t="s">
        <v>839</v>
      </c>
      <c s="4" r="C21" t="s">
        <v>842</v>
      </c>
    </row>
    <row r="22" spans="1:5">
      <c s="4" r="A22" t="s">
        <v>843</v>
      </c>
    </row>
    <row r="23" spans="1:5">
      <c s="3" r="A23" t="s">
        <v>827</v>
      </c>
    </row>
    <row r="24" spans="1:5">
      <c s="4" r="A24" t="s">
        <v>839</v>
      </c>
      <c s="4" r="C24" t="s">
        <v>844</v>
      </c>
    </row>
    <row r="25" spans="1:5">
      <c s="4" r="A25" t="s">
        <v>845</v>
      </c>
    </row>
    <row r="26" spans="1:5">
      <c s="3" r="A26" t="s">
        <v>827</v>
      </c>
    </row>
    <row r="27" spans="1:5">
      <c s="4" r="A27" t="s">
        <v>839</v>
      </c>
      <c s="4" r="C27" t="s">
        <v>846</v>
      </c>
    </row>
    <row r="28" spans="1:5">
      <c s="4" r="A28" t="s">
        <v>847</v>
      </c>
    </row>
    <row r="29" spans="1:5">
      <c s="3" r="A29" t="s">
        <v>827</v>
      </c>
    </row>
    <row r="30" spans="1:5">
      <c s="4" r="A30" t="s">
        <v>839</v>
      </c>
      <c s="4" r="C30" t="s">
        <v>844</v>
      </c>
    </row>
    <row r="31" spans="1:5">
      <c s="4" r="A31" t="s">
        <v>848</v>
      </c>
    </row>
    <row r="32" spans="1:5">
      <c s="3" r="A32" t="s">
        <v>827</v>
      </c>
    </row>
    <row r="33" spans="1:5">
      <c s="4" r="A33" t="s">
        <v>849</v>
      </c>
      <c s="6" r="C33" t="n">
        <v>2000000</v>
      </c>
    </row>
    <row r="34" spans="1:5">
      <c s="4" r="A34" t="s">
        <v>850</v>
      </c>
      <c s="6" r="B34" t="n">
        <v>500000</v>
      </c>
    </row>
    <row r="35" spans="1:5">
      <c s="4" r="A35" t="s">
        <v>851</v>
      </c>
    </row>
    <row r="36" spans="1:5">
      <c s="3" r="A36" t="s">
        <v>827</v>
      </c>
    </row>
    <row r="37" spans="1:5">
      <c s="4" r="A37" t="s">
        <v>849</v>
      </c>
      <c s="6" r="E37" t="n">
        <v>200000</v>
      </c>
    </row>
    <row r="38" spans="1:5">
      <c s="4" r="A38" t="s">
        <v>852</v>
      </c>
      <c s="6" r="C38"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0</v>
      </c>
      <c s="2" r="D2" t="s">
        <v>69</v>
      </c>
    </row>
    <row r="3" spans="1:4">
      <c s="3" r="A3" t="s">
        <v>827</v>
      </c>
    </row>
    <row r="4" spans="1:4">
      <c s="4" r="A4" t="s">
        <v>854</v>
      </c>
      <c s="6" r="B4" t="n">
        <v>190400</v>
      </c>
    </row>
    <row r="5" spans="1:4">
      <c s="4" r="A5" t="s">
        <v>855</v>
      </c>
      <c s="6" r="B5" t="n">
        <v>4860</v>
      </c>
    </row>
    <row r="6" spans="1:4">
      <c s="4" r="A6" t="s">
        <v>856</v>
      </c>
      <c s="6" r="B6" t="n">
        <v>-12113</v>
      </c>
    </row>
    <row r="7" spans="1:4">
      <c s="4" r="A7" t="s">
        <v>857</v>
      </c>
      <c s="6" r="B7" t="n">
        <v>-836</v>
      </c>
    </row>
    <row r="8" spans="1:4">
      <c s="4" r="A8" t="s">
        <v>854</v>
      </c>
      <c s="6" r="B8" t="n">
        <v>0</v>
      </c>
      <c s="6" r="C8" t="n">
        <v>190400</v>
      </c>
    </row>
    <row r="9" spans="1:4">
      <c s="4" r="A9" t="s">
        <v>858</v>
      </c>
      <c s="9" r="B9" t="n">
        <v>107.51</v>
      </c>
    </row>
    <row r="10" spans="1:4">
      <c s="4" r="A10" t="s">
        <v>859</v>
      </c>
      <c s="13" r="B10" t="n">
        <v>183.3</v>
      </c>
      <c s="9" r="C10" t="n">
        <v>138.14</v>
      </c>
      <c s="9" r="D10" t="n">
        <v>113.56</v>
      </c>
    </row>
    <row r="11" spans="1:4">
      <c s="4" r="A11" t="s">
        <v>860</v>
      </c>
      <c s="13" r="B11" t="n">
        <v>110.46</v>
      </c>
    </row>
    <row r="12" spans="1:4">
      <c s="4" r="A12" t="s">
        <v>861</v>
      </c>
      <c s="13" r="B12" t="n">
        <v>143.25</v>
      </c>
    </row>
    <row r="13" spans="1:4">
      <c s="4" r="A13" t="s">
        <v>858</v>
      </c>
      <c s="9" r="B13" t="n">
        <v>109.17</v>
      </c>
      <c s="9" r="C13" t="n">
        <v>107.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4"/>
    <col customWidth="1" max="5" min="5" width="14"/>
    <col customWidth="1" max="6" min="6" width="14"/>
  </cols>
  <sheetData>
    <row r="1" spans="1:6">
      <c s="1" r="A1" t="s">
        <v>862</v>
      </c>
      <c s="2" r="C1" t="s">
        <v>1</v>
      </c>
    </row>
    <row r="2" spans="1:6">
      <c s="2" r="C2" t="s">
        <v>2</v>
      </c>
      <c s="2" r="E2" t="s">
        <v>30</v>
      </c>
      <c s="2" r="F2" t="s">
        <v>69</v>
      </c>
    </row>
    <row r="3" spans="1:6">
      <c s="3" r="A3" t="s">
        <v>827</v>
      </c>
    </row>
    <row r="4" spans="1:6">
      <c s="4" r="A4" t="s">
        <v>863</v>
      </c>
      <c s="6" r="C4" t="n">
        <v>862682</v>
      </c>
    </row>
    <row r="5" spans="1:6">
      <c s="4" r="A5" t="s">
        <v>864</v>
      </c>
      <c s="6" r="C5" t="n">
        <v>1500</v>
      </c>
    </row>
    <row r="6" spans="1:6">
      <c s="4" r="A6" t="s">
        <v>865</v>
      </c>
      <c s="6" r="C6" t="n">
        <v>-1348</v>
      </c>
    </row>
    <row r="7" spans="1:6">
      <c s="4" r="A7" t="s">
        <v>866</v>
      </c>
      <c s="6" r="C7" t="n">
        <v>-3415</v>
      </c>
    </row>
    <row r="8" spans="1:6">
      <c s="4" r="A8" t="s">
        <v>863</v>
      </c>
      <c s="6" r="C8" t="n">
        <v>859419</v>
      </c>
      <c s="4" r="D8" t="s">
        <v>414</v>
      </c>
      <c s="6" r="E8" t="n">
        <v>862682</v>
      </c>
    </row>
    <row r="9" spans="1:6">
      <c s="4" r="A9" t="s">
        <v>867</v>
      </c>
      <c s="6" r="C9" t="n">
        <v>532160</v>
      </c>
    </row>
    <row r="10" spans="1:6">
      <c s="4" r="A10" t="s">
        <v>868</v>
      </c>
      <c s="9" r="C10" t="n">
        <v>61.93</v>
      </c>
    </row>
    <row r="11" spans="1:6">
      <c s="4" r="A11" t="s">
        <v>859</v>
      </c>
      <c s="6" r="C11" t="n">
        <v>139</v>
      </c>
      <c s="9" r="E11" t="n">
        <v>130.16</v>
      </c>
      <c s="9" r="F11" t="n">
        <v>122.81</v>
      </c>
    </row>
    <row r="12" spans="1:6">
      <c s="4" r="A12" t="s">
        <v>869</v>
      </c>
      <c s="13" r="C12" t="n">
        <v>119.33</v>
      </c>
    </row>
    <row r="13" spans="1:6">
      <c s="4" r="A13" t="s">
        <v>861</v>
      </c>
      <c s="13" r="C13" t="n">
        <v>122.81</v>
      </c>
    </row>
    <row r="14" spans="1:6">
      <c s="4" r="A14" t="s">
        <v>868</v>
      </c>
      <c s="13" r="C14" t="n">
        <v>61.73</v>
      </c>
      <c s="9" r="E14" t="n">
        <v>61.93</v>
      </c>
    </row>
    <row r="15" spans="1:6">
      <c s="4" r="A15" t="s">
        <v>870</v>
      </c>
      <c s="9" r="C15" t="n">
        <v>33.74</v>
      </c>
    </row>
    <row r="16" spans="1:6">
      <c s="4" r="A16" t="s">
        <v>871</v>
      </c>
      <c s="4" r="B16" t="s">
        <v>484</v>
      </c>
      <c s="7" r="C16" t="n">
        <v>183.9</v>
      </c>
    </row>
    <row r="17" spans="1:6">
      <c s="4" r="A17" t="s">
        <v>872</v>
      </c>
      <c s="4" r="B17" t="s">
        <v>484</v>
      </c>
      <c s="7" r="C17" t="n">
        <v>113.9</v>
      </c>
    </row>
    <row r="18" spans="1:6">
      <c s="4" r="A18" t="s">
        <v>873</v>
      </c>
      <c s="4" r="C18" t="s">
        <v>874</v>
      </c>
    </row>
    <row r="19" spans="1:6">
      <c s="4" r="A19" t="s">
        <v>875</v>
      </c>
      <c s="4" r="C19" t="s">
        <v>876</v>
      </c>
    </row>
    <row r="20" spans="1:6">
      <c r="A20" t="n"/>
    </row>
    <row r="21" spans="1:6">
      <c s="4" r="A21" t="s">
        <v>414</v>
      </c>
      <c s="4" r="B21" t="s">
        <v>877</v>
      </c>
    </row>
    <row r="22" spans="1:6">
      <c s="4" r="A22" t="s">
        <v>484</v>
      </c>
      <c s="4" r="B22" t="s">
        <v>878</v>
      </c>
    </row>
  </sheetData>
  <mergeCells count="6">
    <mergeCell ref="A1:B2"/>
    <mergeCell ref="C1:F1"/>
    <mergeCell ref="C2:D2"/>
    <mergeCell ref="A20:E20"/>
    <mergeCell ref="B21:E21"/>
    <mergeCell ref="B22:E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9</v>
      </c>
      <c s="2" r="B1" t="s">
        <v>1</v>
      </c>
    </row>
    <row r="2" spans="1:4">
      <c s="2" r="B2" t="s">
        <v>2</v>
      </c>
      <c s="2" r="C2" t="s">
        <v>30</v>
      </c>
      <c s="2" r="D2" t="s">
        <v>69</v>
      </c>
    </row>
    <row r="3" spans="1:4">
      <c s="3" r="A3" t="s">
        <v>827</v>
      </c>
    </row>
    <row r="4" spans="1:4">
      <c s="4" r="A4" t="s">
        <v>880</v>
      </c>
      <c s="7" r="B4" t="n">
        <v>12.4</v>
      </c>
      <c s="7" r="C4" t="n">
        <v>15.3</v>
      </c>
      <c s="7" r="D4" t="n">
        <v>8.5</v>
      </c>
    </row>
    <row r="5" spans="1:4">
      <c s="4" r="A5" t="s">
        <v>834</v>
      </c>
    </row>
    <row r="6" spans="1:4">
      <c s="3" r="A6" t="s">
        <v>827</v>
      </c>
    </row>
    <row r="7" spans="1:4">
      <c s="4" r="A7" t="s">
        <v>880</v>
      </c>
      <c s="8" r="B7" t="n">
        <v>3.2</v>
      </c>
      <c s="8" r="C7" t="n">
        <v>3.3</v>
      </c>
      <c s="6" r="D7" t="n">
        <v>3</v>
      </c>
    </row>
    <row r="8" spans="1:4">
      <c s="4" r="A8" t="s">
        <v>837</v>
      </c>
    </row>
    <row r="9" spans="1:4">
      <c s="3" r="A9" t="s">
        <v>827</v>
      </c>
    </row>
    <row r="10" spans="1:4">
      <c s="4" r="A10" t="s">
        <v>880</v>
      </c>
      <c s="7" r="B10" t="n">
        <v>9.199999999999999</v>
      </c>
      <c s="10" r="C10" t="n">
        <v>12</v>
      </c>
      <c s="7" r="D10" t="n">
        <v>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881</v>
      </c>
      <c s="2" r="B1" t="s">
        <v>722</v>
      </c>
    </row>
    <row r="2" spans="1:2">
      <c s="3" r="A2" t="s">
        <v>827</v>
      </c>
    </row>
    <row r="3" spans="1:2">
      <c s="6" r="A3" t="n">
        <v>2016</v>
      </c>
      <c s="7" r="B3" t="n">
        <v>6.7</v>
      </c>
    </row>
    <row r="4" spans="1:2">
      <c s="6" r="A4" t="n">
        <v>2017</v>
      </c>
      <c s="8" r="B4" t="n">
        <v>4.1</v>
      </c>
    </row>
    <row r="5" spans="1:2">
      <c s="6" r="A5" t="n">
        <v>2018</v>
      </c>
      <c s="6" r="B5" t="n">
        <v>3</v>
      </c>
    </row>
    <row r="6" spans="1:2">
      <c s="6" r="A6" t="n">
        <v>2019</v>
      </c>
      <c s="8" r="B6" t="n">
        <v>2.3</v>
      </c>
    </row>
    <row r="7" spans="1:2">
      <c s="6" r="A7" t="n">
        <v>2020</v>
      </c>
      <c s="8" r="B7" t="n">
        <v>1.9</v>
      </c>
    </row>
    <row r="8" spans="1:2">
      <c s="4" r="A8" t="s">
        <v>882</v>
      </c>
      <c s="8" r="B8" t="n">
        <v>3.9</v>
      </c>
    </row>
    <row r="9" spans="1:2">
      <c s="4" r="A9" t="s">
        <v>97</v>
      </c>
      <c s="8" r="B9" t="n">
        <v>21.9</v>
      </c>
    </row>
    <row r="10" spans="1:2">
      <c s="4" r="A10" t="s">
        <v>834</v>
      </c>
    </row>
    <row r="11" spans="1:2">
      <c s="3" r="A11" t="s">
        <v>827</v>
      </c>
    </row>
    <row r="12" spans="1:2">
      <c s="6" r="A12" t="n">
        <v>2016</v>
      </c>
      <c s="8" r="B12" t="n">
        <v>2.2</v>
      </c>
    </row>
    <row r="13" spans="1:2">
      <c s="6" r="A13" t="n">
        <v>2017</v>
      </c>
      <c s="8" r="B13" t="n">
        <v>1.6</v>
      </c>
    </row>
    <row r="14" spans="1:2">
      <c s="6" r="A14" t="n">
        <v>2018</v>
      </c>
      <c s="8" r="B14" t="n">
        <v>1.3</v>
      </c>
    </row>
    <row r="15" spans="1:2">
      <c s="6" r="A15" t="n">
        <v>2019</v>
      </c>
      <c s="8" r="B15" t="n">
        <v>1.2</v>
      </c>
    </row>
    <row r="16" spans="1:2">
      <c s="6" r="A16" t="n">
        <v>2020</v>
      </c>
      <c s="8" r="B16" t="n">
        <v>1.1</v>
      </c>
    </row>
    <row r="17" spans="1:2">
      <c s="4" r="A17" t="s">
        <v>882</v>
      </c>
      <c s="8" r="B17" t="n">
        <v>3.4</v>
      </c>
    </row>
    <row r="18" spans="1:2">
      <c s="4" r="A18" t="s">
        <v>97</v>
      </c>
      <c s="8" r="B18" t="n">
        <v>10.8</v>
      </c>
    </row>
    <row r="19" spans="1:2">
      <c s="4" r="A19" t="s">
        <v>837</v>
      </c>
    </row>
    <row r="20" spans="1:2">
      <c s="3" r="A20" t="s">
        <v>827</v>
      </c>
    </row>
    <row r="21" spans="1:2">
      <c s="6" r="A21" t="n">
        <v>2016</v>
      </c>
      <c s="8" r="B21" t="n">
        <v>4.5</v>
      </c>
    </row>
    <row r="22" spans="1:2">
      <c s="6" r="A22" t="n">
        <v>2017</v>
      </c>
      <c s="8" r="B22" t="n">
        <v>2.5</v>
      </c>
    </row>
    <row r="23" spans="1:2">
      <c s="6" r="A23" t="n">
        <v>2018</v>
      </c>
      <c s="8" r="B23" t="n">
        <v>1.7</v>
      </c>
    </row>
    <row r="24" spans="1:2">
      <c s="6" r="A24" t="n">
        <v>2019</v>
      </c>
      <c s="8" r="B24" t="n">
        <v>1.1</v>
      </c>
    </row>
    <row r="25" spans="1:2">
      <c s="6" r="A25" t="n">
        <v>2020</v>
      </c>
      <c s="8" r="B25" t="n">
        <v>0.8</v>
      </c>
    </row>
    <row r="26" spans="1:2">
      <c s="4" r="A26" t="s">
        <v>882</v>
      </c>
      <c s="8" r="B26" t="n">
        <v>0.5</v>
      </c>
    </row>
    <row r="27" spans="1:2">
      <c s="4" r="A27" t="s">
        <v>97</v>
      </c>
      <c s="7" r="B27" t="n">
        <v>11.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83</v>
      </c>
      <c s="2" r="B1" t="s">
        <v>884</v>
      </c>
      <c s="2" r="C1" t="s">
        <v>2</v>
      </c>
    </row>
    <row r="2" spans="1:3">
      <c s="3" r="A2" t="s">
        <v>207</v>
      </c>
    </row>
    <row r="3" spans="1:3">
      <c s="4" r="A3" t="s">
        <v>885</v>
      </c>
      <c s="6" r="B3" t="n">
        <v>6</v>
      </c>
      <c s="6" r="C3" t="n">
        <v>5</v>
      </c>
    </row>
    <row r="4" spans="1:3">
      <c s="4" r="A4" t="s">
        <v>886</v>
      </c>
      <c s="6" r="C4" t="n">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887</v>
      </c>
      <c s="2" r="B1" t="s">
        <v>465</v>
      </c>
      <c s="2" r="R1" t="s">
        <v>1</v>
      </c>
    </row>
    <row r="2" spans="1:20">
      <c s="2" r="B2" t="s">
        <v>2</v>
      </c>
      <c s="2" r="D2" t="s">
        <v>600</v>
      </c>
      <c s="2" r="F2" t="s">
        <v>4</v>
      </c>
      <c s="2" r="H2" t="s">
        <v>770</v>
      </c>
      <c s="2" r="J2" t="s">
        <v>30</v>
      </c>
      <c s="2" r="L2" t="s">
        <v>771</v>
      </c>
      <c s="2" r="N2" t="s">
        <v>772</v>
      </c>
      <c s="2" r="P2" t="s">
        <v>773</v>
      </c>
      <c s="2" r="R2" t="s">
        <v>2</v>
      </c>
      <c s="2" r="S2" t="s">
        <v>30</v>
      </c>
      <c s="2" r="T2" t="s">
        <v>69</v>
      </c>
    </row>
    <row r="3" spans="1:20">
      <c s="3" r="A3" t="s">
        <v>210</v>
      </c>
    </row>
    <row r="4" spans="1:20">
      <c s="4" r="A4" t="s">
        <v>888</v>
      </c>
      <c s="7" r="B4" t="n">
        <v>217.8</v>
      </c>
      <c s="7" r="D4" t="n">
        <v>210.2</v>
      </c>
      <c s="7" r="F4" t="n">
        <v>203.1</v>
      </c>
      <c s="7" r="H4" t="n">
        <v>194.2</v>
      </c>
      <c s="7" r="J4" t="n">
        <v>185.1</v>
      </c>
      <c s="7" r="L4" t="n">
        <v>181.7</v>
      </c>
      <c s="7" r="N4" t="n">
        <v>179.8</v>
      </c>
      <c s="7" r="P4" t="n">
        <v>176.9</v>
      </c>
      <c s="7" r="R4" t="n">
        <v>825.3</v>
      </c>
      <c s="7" r="S4" t="n">
        <v>723.5</v>
      </c>
      <c s="7" r="T4" t="n">
        <v>682.1</v>
      </c>
    </row>
    <row r="5" spans="1:20">
      <c s="4" r="A5" t="s">
        <v>84</v>
      </c>
      <c s="8" r="B5" t="n">
        <v>125.9</v>
      </c>
      <c s="8" r="D5" t="n">
        <v>117.9</v>
      </c>
      <c s="8" r="F5" t="n">
        <v>117.4</v>
      </c>
      <c s="8" r="H5" t="n">
        <v>113.3</v>
      </c>
      <c s="8" r="J5" t="n">
        <v>116.4</v>
      </c>
      <c s="8" r="L5" t="n">
        <v>115.3</v>
      </c>
      <c s="8" r="N5" t="n">
        <v>109.2</v>
      </c>
      <c s="6" r="P5" t="n">
        <v>80</v>
      </c>
      <c s="8" r="R5" t="n">
        <v>474.5</v>
      </c>
      <c s="8" r="S5" t="n">
        <v>420.9</v>
      </c>
      <c s="8" r="T5" t="n">
        <v>398.2</v>
      </c>
    </row>
    <row r="6" spans="1:20">
      <c s="4" r="A6" t="s">
        <v>86</v>
      </c>
      <c s="10" r="B6" t="n">
        <v>80</v>
      </c>
      <c s="10" r="D6" t="n">
        <v>74</v>
      </c>
      <c s="7" r="F6" t="n">
        <v>74.2</v>
      </c>
      <c s="7" r="H6" t="n">
        <v>71.5</v>
      </c>
      <c s="10" r="J6" t="n">
        <v>73</v>
      </c>
      <c s="10" r="L6" t="n">
        <v>74</v>
      </c>
      <c s="7" r="N6" t="n">
        <v>69.40000000000001</v>
      </c>
      <c s="7" r="P6" t="n">
        <v>49.8</v>
      </c>
      <c s="7" r="R6" t="n">
        <v>299.7</v>
      </c>
      <c s="7" r="S6" t="n">
        <v>266.2</v>
      </c>
      <c s="7" r="T6" t="n">
        <v>253.1</v>
      </c>
    </row>
    <row r="7" spans="1:20">
      <c s="4" r="A7" t="s">
        <v>889</v>
      </c>
      <c s="9" r="B7" t="n">
        <v>3.86</v>
      </c>
      <c s="4" r="C7" t="s">
        <v>414</v>
      </c>
      <c s="9" r="D7" t="n">
        <v>3.53</v>
      </c>
      <c s="4" r="E7" t="s">
        <v>414</v>
      </c>
      <c s="9" r="F7" t="n">
        <v>3.54</v>
      </c>
      <c s="4" r="G7" t="s">
        <v>414</v>
      </c>
      <c s="9" r="H7" t="n">
        <v>3.42</v>
      </c>
      <c s="4" r="I7" t="s">
        <v>414</v>
      </c>
      <c s="9" r="J7" t="n">
        <v>3.46</v>
      </c>
      <c s="4" r="K7" t="s">
        <v>414</v>
      </c>
      <c s="9" r="L7" t="n">
        <v>3.38</v>
      </c>
      <c s="4" r="M7" t="s">
        <v>414</v>
      </c>
      <c s="9" r="N7" t="n">
        <v>3.06</v>
      </c>
      <c s="4" r="O7" t="s">
        <v>414</v>
      </c>
      <c s="9" r="P7" t="n">
        <v>2.12</v>
      </c>
      <c s="4" r="Q7" t="s">
        <v>414</v>
      </c>
      <c s="9" r="R7" t="n">
        <v>14.35</v>
      </c>
      <c s="9" r="S7" t="n">
        <v>11.96</v>
      </c>
      <c s="9" r="T7" t="n">
        <v>10.61</v>
      </c>
    </row>
    <row r="8" spans="1:20">
      <c s="4" r="A8" t="s">
        <v>890</v>
      </c>
      <c s="9" r="B8" t="n">
        <v>3.84</v>
      </c>
      <c s="4" r="C8" t="s">
        <v>414</v>
      </c>
      <c s="9" r="D8" t="n">
        <v>3.53</v>
      </c>
      <c s="4" r="E8" t="s">
        <v>414</v>
      </c>
      <c s="9" r="F8" t="n">
        <v>3.54</v>
      </c>
      <c s="4" r="G8" t="s">
        <v>414</v>
      </c>
      <c s="9" r="H8" t="n">
        <v>3.41</v>
      </c>
      <c s="4" r="I8" t="s">
        <v>414</v>
      </c>
      <c s="9" r="J8" t="n">
        <v>3.45</v>
      </c>
      <c s="4" r="K8" t="s">
        <v>414</v>
      </c>
      <c s="9" r="L8" t="n">
        <v>3.38</v>
      </c>
      <c s="4" r="M8" t="s">
        <v>414</v>
      </c>
      <c s="9" r="N8" t="n">
        <v>3.06</v>
      </c>
      <c s="4" r="O8" t="s">
        <v>414</v>
      </c>
      <c s="9" r="P8" t="n">
        <v>2.12</v>
      </c>
      <c s="4" r="Q8" t="s">
        <v>414</v>
      </c>
      <c s="9" r="R8" t="n">
        <v>14.28</v>
      </c>
      <c s="9" r="S8" t="n">
        <v>11.92</v>
      </c>
      <c s="9" r="T8" t="n">
        <v>10.54</v>
      </c>
    </row>
    <row r="9" spans="1:20">
      <c r="A9" t="n"/>
    </row>
    <row r="10" spans="1:20">
      <c s="4" r="A10" t="s">
        <v>414</v>
      </c>
      <c s="4" r="B10" t="s">
        <v>891</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Description Of Business</vt:lpstr>
      <vt:lpstr>Summary Of Significant Accounti</vt:lpstr>
      <vt:lpstr>Fair Value Of Financial Instrum</vt:lpstr>
      <vt:lpstr>Restricted Securities Available</vt:lpstr>
      <vt:lpstr>Loans Receivable</vt:lpstr>
      <vt:lpstr>Leased Properties</vt:lpstr>
      <vt:lpstr>Property And Equipment</vt:lpstr>
      <vt:lpstr>Debt</vt:lpstr>
      <vt:lpstr>Derivative And Hedging Instrume</vt:lpstr>
      <vt:lpstr>Related Party Transactions</vt:lpstr>
      <vt:lpstr>Income Taxes</vt:lpstr>
      <vt:lpstr>Net Income Per Share</vt:lpstr>
      <vt:lpstr>Stock Repurchases</vt:lpstr>
      <vt:lpstr>Stock-Based Compensation Plans</vt:lpstr>
      <vt:lpstr>Business Segment And Other Info</vt:lpstr>
      <vt:lpstr>Litigation And Contingent Liabi</vt:lpstr>
      <vt:lpstr>Quarterly Financial Data</vt:lpstr>
      <vt:lpstr>Summary Of Significant Accoun25</vt:lpstr>
      <vt:lpstr>Description Of Business (Tables</vt:lpstr>
      <vt:lpstr>Summary Of Significant Accoun27</vt:lpstr>
      <vt:lpstr>Fair Value Of Financial Instr28</vt:lpstr>
      <vt:lpstr>Restricted Securities Availab29</vt:lpstr>
      <vt:lpstr>Loans Receivable (Tables)</vt:lpstr>
      <vt:lpstr>Leased Properties (Tables)</vt:lpstr>
      <vt:lpstr>Property And Equipment (Tables)</vt:lpstr>
      <vt:lpstr>Debt (Tables)</vt:lpstr>
      <vt:lpstr>Derivative And Hedging Instru34</vt:lpstr>
      <vt:lpstr>Related Party Transactions (Tab</vt:lpstr>
      <vt:lpstr>Income Taxes (Tables)</vt:lpstr>
      <vt:lpstr>Net Income Per Share (Tables)</vt:lpstr>
      <vt:lpstr>Stock Repurchases (Tables)</vt:lpstr>
      <vt:lpstr>Stock-Based Compensation Plans </vt:lpstr>
      <vt:lpstr>Quarterly Financial Data (Table</vt:lpstr>
      <vt:lpstr>Description Of Business (Narrat</vt:lpstr>
      <vt:lpstr>Description Of Business (Percen</vt:lpstr>
      <vt:lpstr>Description Of Business Descrip</vt:lpstr>
      <vt:lpstr>Summary Of Significant Accoun44</vt:lpstr>
      <vt:lpstr>Summary Of Significant Accoun45</vt:lpstr>
      <vt:lpstr>Summary Of Significant Accoun46</vt:lpstr>
      <vt:lpstr>Summary Of Significant Accoun47</vt:lpstr>
      <vt:lpstr>Fair Value Of Financial Instr48</vt:lpstr>
      <vt:lpstr>Fair Value Of Financial Instr49</vt:lpstr>
      <vt:lpstr>Restricted Securities Availab50</vt:lpstr>
      <vt:lpstr>Restricted Securities Availab51</vt:lpstr>
      <vt:lpstr>Restricted Securities Availab52</vt:lpstr>
      <vt:lpstr>Loans Receivable (Narrative) (D</vt:lpstr>
      <vt:lpstr>Loans Receivable (Schedule Of L</vt:lpstr>
      <vt:lpstr>Loans Receivable (Summary Of Ch</vt:lpstr>
      <vt:lpstr>Loans Receivable (Summary Of 56</vt:lpstr>
      <vt:lpstr>Loans Receivable (Summary Of In</vt:lpstr>
      <vt:lpstr>Loans Receivable (Schedule Of C</vt:lpstr>
      <vt:lpstr>Loans Receivable (Schedule Of59</vt:lpstr>
      <vt:lpstr>Loans Receivable (Summary Of 60</vt:lpstr>
      <vt:lpstr>Leased Properties (Details)</vt:lpstr>
      <vt:lpstr>Property And Equipment (Narrati</vt:lpstr>
      <vt:lpstr>Property And Equipment (Schedul</vt:lpstr>
      <vt:lpstr>Debt (Narrative) (Details)</vt:lpstr>
      <vt:lpstr>Debt Debt (Schedule of Principa</vt:lpstr>
      <vt:lpstr>Debt (Schedule Of General Infor</vt:lpstr>
      <vt:lpstr>Debt (Summary Of Additional Inf</vt:lpstr>
      <vt:lpstr>Debt (Schedule Of Outstanding D</vt:lpstr>
      <vt:lpstr>Debt (Schedule Of Outstanding T</vt:lpstr>
      <vt:lpstr>Debt (Scheduled Principal Matur</vt:lpstr>
      <vt:lpstr>Derivative And Hedging Instru71</vt:lpstr>
      <vt:lpstr>Derivative And Hedging Instru72</vt:lpstr>
      <vt:lpstr>Related Party Transactions (Det</vt:lpstr>
      <vt:lpstr>Income Taxes (Narrative) (Detai</vt:lpstr>
      <vt:lpstr>Income Taxes (Schedule Of Incom</vt:lpstr>
      <vt:lpstr>Income Taxes (Schedule Of Defer</vt:lpstr>
      <vt:lpstr>Income Taxes (Schedule Of Recon</vt:lpstr>
      <vt:lpstr>Income Taxes (Schedule Of Unrec</vt:lpstr>
      <vt:lpstr>Net Income Per Share (Details)</vt:lpstr>
      <vt:lpstr>Stock Repurchases (Details)</vt:lpstr>
      <vt:lpstr>Stock-Based Compensation Plan81</vt:lpstr>
      <vt:lpstr>Stock-Based Compensation Plan82</vt:lpstr>
      <vt:lpstr>Stock-Based Compensation Plan83</vt:lpstr>
      <vt:lpstr>Stock-Based Compensation Plan84</vt:lpstr>
      <vt:lpstr>Stock-Based Compensation Plan85</vt:lpstr>
      <vt:lpstr>Litigation And Contingent Lia86</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07:46Z</dcterms:created>
  <dcterms:modified xmlns:dcterms="http://purl.org/dc/terms/" xmlns:xsi="http://www.w3.org/2001/XMLSchema-instance" xsi:type="dcterms:W3CDTF">2016-02-12T16:07:46Z</dcterms:modified>
  <dc:title xmlns:dc="http://purl.org/dc/elements/1.1/">Untitled</dc:title>
  <dc:description xmlns:dc="http://purl.org/dc/elements/1.1/"/>
  <dc:subject xmlns:dc="http://purl.org/dc/elements/1.1/"/>
  <cp:keywords/>
  <cp:category/>
</cp:coreProperties>
</file>